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Basis of Presentation and Gener" sheetId="7" r:id="rId7"/>
    <s:sheet name="Significant Accounting Policies" sheetId="8" r:id="rId8"/>
    <s:sheet name="Going Concern" sheetId="9" r:id="rId9"/>
    <s:sheet name="Related Party Transactions" sheetId="10" r:id="rId10"/>
    <s:sheet name="Vessels, Net" sheetId="11" r:id="rId11"/>
    <s:sheet name="Options Advance Payments- Purch" sheetId="12" r:id="rId12"/>
    <s:sheet name="Accrued Liabilities" sheetId="13" r:id="rId13"/>
    <s:sheet name="Deferred Charges" sheetId="14" r:id="rId14"/>
    <s:sheet name="Financial Instruments and Fair " sheetId="15" r:id="rId15"/>
    <s:sheet name="Convertible Notes Payable" sheetId="16" r:id="rId16"/>
    <s:sheet name="Bank Loan - current portion" sheetId="17" r:id="rId17"/>
    <s:sheet name="Commitments and Contingencies" sheetId="18" r:id="rId18"/>
    <s:sheet name="Loss per Share and Series A, B " sheetId="19" r:id="rId19"/>
    <s:sheet name="Reverse Stock Splits" sheetId="20" r:id="rId20"/>
    <s:sheet name="Equity Incentive Plan" sheetId="21" r:id="rId21"/>
    <s:sheet name="Shareholders' Equity" sheetId="22" r:id="rId22"/>
    <s:sheet name="Taxes" sheetId="23" r:id="rId23"/>
    <s:sheet name="Subsequent Events" sheetId="24" r:id="rId24"/>
    <s:sheet name="Significant Accounting Polici25" sheetId="25" r:id="rId25"/>
    <s:sheet name="Basis of Presentation and Gen26" sheetId="26" r:id="rId26"/>
    <s:sheet name="Significant Accounting Polici27" sheetId="27" r:id="rId27"/>
    <s:sheet name="Vessels, Net (Tables)" sheetId="28" r:id="rId28"/>
    <s:sheet name="Options Advance Payments- Pur29" sheetId="29" r:id="rId29"/>
    <s:sheet name="Deferred Charges (Tables)" sheetId="30" r:id="rId30"/>
    <s:sheet name="Financial Instruments and Fai31" sheetId="31" r:id="rId31"/>
    <s:sheet name="Bank Loan - current portion (Ta" sheetId="32" r:id="rId32"/>
    <s:sheet name="Commitments and Contingencies (" sheetId="33" r:id="rId33"/>
    <s:sheet name="Loss per Share and Series A, 34" sheetId="34" r:id="rId34"/>
    <s:sheet name="Basis of Presentation and Gen35" sheetId="35" r:id="rId35"/>
    <s:sheet name="Basis of Presentation and Gen36" sheetId="36" r:id="rId36"/>
    <s:sheet name="Significant Accounting Polici37" sheetId="37" r:id="rId37"/>
    <s:sheet name="Significant Accounting Polici38" sheetId="38" r:id="rId38"/>
    <s:sheet name="Going Concern (Details)" sheetId="39" r:id="rId39"/>
    <s:sheet name="Related Party Transactions (Det" sheetId="40" r:id="rId40"/>
    <s:sheet name="Vessels, Net (Details)" sheetId="41" r:id="rId41"/>
    <s:sheet name="Vessels, Net (Details Textual)" sheetId="42" r:id="rId42"/>
    <s:sheet name="Options Advance Payments- Pur43" sheetId="43" r:id="rId43"/>
    <s:sheet name="Options Advance Payments- Pur44" sheetId="44" r:id="rId44"/>
    <s:sheet name="Accrued Liabilities (Details)" sheetId="45" r:id="rId45"/>
    <s:sheet name="Deferred Charges (Details)" sheetId="46" r:id="rId46"/>
    <s:sheet name="Deferred Charges (Details Textu" sheetId="47" r:id="rId47"/>
    <s:sheet name="Financial Instruments and Fai48" sheetId="48" r:id="rId48"/>
    <s:sheet name="Financial Instruments and Fai49" sheetId="49" r:id="rId49"/>
    <s:sheet name="Financial Instruments and Fai50" sheetId="50" r:id="rId50"/>
    <s:sheet name="Convertible Notes Payable (Deta" sheetId="51" r:id="rId51"/>
    <s:sheet name="Bank Loan - current portion (De" sheetId="52" r:id="rId52"/>
    <s:sheet name="Bank Loan - current portion (53" sheetId="53" r:id="rId53"/>
    <s:sheet name="Bank Loan - current portion (54" sheetId="54" r:id="rId54"/>
    <s:sheet name="Commitments and Contingencies55" sheetId="55" r:id="rId55"/>
    <s:sheet name="Commitments and Contingencies56" sheetId="56" r:id="rId56"/>
    <s:sheet name="Loss per Share and Series A, 57" sheetId="57" r:id="rId57"/>
    <s:sheet name="Loss per Share and Series A, 58" sheetId="58" r:id="rId58"/>
    <s:sheet name="Loss per Share and Series A, 59" sheetId="59" r:id="rId59"/>
    <s:sheet name="Reverse Stock Splits (Details)" sheetId="60" r:id="rId60"/>
    <s:sheet name="Equity Incentive Plan (Details)" sheetId="61" r:id="rId61"/>
    <s:sheet name="Shareholders' Equity (Details)" sheetId="62" r:id="rId62"/>
    <s:sheet name="Taxes (Details)"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917">
  <si>
    <t>Document And Entity Information</t>
  </si>
  <si>
    <t>12 Months Ended</t>
  </si>
  <si>
    <t>Dec. 31, 2015shares</t>
  </si>
  <si>
    <t>Document and Entity Information [Abstract]</t>
  </si>
  <si>
    <t>Entity Registrant Name</t>
  </si>
  <si>
    <t>FREESEAS INC.</t>
  </si>
  <si>
    <t>Entity Central Index Key</t>
  </si>
  <si>
    <t>Current Fiscal Year End Date</t>
  </si>
  <si>
    <t>--12-31</t>
  </si>
  <si>
    <t>Entity Filer Category</t>
  </si>
  <si>
    <t>Non-accelerated Filer</t>
  </si>
  <si>
    <t>Trading Symbol</t>
  </si>
  <si>
    <t>FREE</t>
  </si>
  <si>
    <t>Document Type</t>
  </si>
  <si>
    <t>20-F</t>
  </si>
  <si>
    <t>Amendment Flag</t>
  </si>
  <si>
    <t>false</t>
  </si>
  <si>
    <t>Document Period End Date</t>
  </si>
  <si>
    <t>Dec. 31,
		2015</t>
  </si>
  <si>
    <t>Document Fiscal Period Focus</t>
  </si>
  <si>
    <t>FY</t>
  </si>
  <si>
    <t>Document Fiscal Year Focus</t>
  </si>
  <si>
    <t>Entity Well-known Seasoned Issuer</t>
  </si>
  <si>
    <t>No</t>
  </si>
  <si>
    <t>Entity Voluntary Filers</t>
  </si>
  <si>
    <t>Yes</t>
  </si>
  <si>
    <t>Entity Current Reporting Status</t>
  </si>
  <si>
    <t>Entity Common Stock, Shares Outstanding</t>
  </si>
  <si>
    <t>Consolidated Balance Sheets - USD ($) $ in Thousands</t>
  </si>
  <si>
    <t>Dec. 31, 2015</t>
  </si>
  <si>
    <t>Dec. 31, 2014</t>
  </si>
  <si>
    <t>CURRENT ASSETS:</t>
  </si>
  <si>
    <t>Cash and cash equivalents</t>
  </si>
  <si>
    <t>Trade receivables, net of provision of $3,263 and $3,263 for 2015 and 2014, respectively.</t>
  </si>
  <si>
    <t>Due from related party</t>
  </si>
  <si>
    <t xml:space="preserve"> </t>
  </si>
  <si>
    <t>Inventories</t>
  </si>
  <si>
    <t>Deferred charges - current portion</t>
  </si>
  <si>
    <t>Prepayments and other</t>
  </si>
  <si>
    <t>Guarantee Deposit</t>
  </si>
  <si>
    <t>Other Current Assets</t>
  </si>
  <si>
    <t>Total current assets</t>
  </si>
  <si>
    <t>Vessels, net</t>
  </si>
  <si>
    <t>Leased vessel, net</t>
  </si>
  <si>
    <t>Total non-current assets</t>
  </si>
  <si>
    <t>Total assets</t>
  </si>
  <si>
    <t>CURRENT LIABILITIES:</t>
  </si>
  <si>
    <t>Accounts payable</t>
  </si>
  <si>
    <t>Convertible notes, net</t>
  </si>
  <si>
    <t>Accrued liabilities</t>
  </si>
  <si>
    <t>Unearned revenue</t>
  </si>
  <si>
    <t>Due to related party</t>
  </si>
  <si>
    <t>Put option liability</t>
  </si>
  <si>
    <t>Lease - current portion</t>
  </si>
  <si>
    <t>Bank loans - current portion</t>
  </si>
  <si>
    <t>Total current liabilities</t>
  </si>
  <si>
    <t>LONG - TERM LIABILITIES:</t>
  </si>
  <si>
    <t>Lease - net of current portion</t>
  </si>
  <si>
    <t>Total long - term liabilities</t>
  </si>
  <si>
    <t>Total liabilities</t>
  </si>
  <si>
    <t>Commitments and Contingencies</t>
  </si>
  <si>
    <t>SHAREHOLDERS' (DEFICIT) EQUITY:</t>
  </si>
  <si>
    <t>Preferred Stock, $0.001 par value; 5,000,000 shares authorized, Series D Convertible Preferred Stock, $0.001 par value, 250,000 shares designated, 8,160 issued and outstanding at December 31, 2015 and December 31, 2014.</t>
  </si>
  <si>
    <t>Common stock, $0.001 par value; 750,000,000 shares authorized, 18,629 and 25 shares issued and outstanding at December 31, 2015 and December 31, 2014, respectively.</t>
  </si>
  <si>
    <t>Additional paid-in capital</t>
  </si>
  <si>
    <t>Accumulated deficit</t>
  </si>
  <si>
    <t>Total shareholders' (deficit) equity</t>
  </si>
  <si>
    <t>Total liabilities and shareholders' (deficit) equity</t>
  </si>
  <si>
    <t>Consolidated Balance Sheets (Parenthetical) - USD ($) $ in Thousands</t>
  </si>
  <si>
    <t>Common stock, par value (in dollars per share)</t>
  </si>
  <si>
    <t>Common stock, shares authorized</t>
  </si>
  <si>
    <t>Common stock, shares, Issued</t>
  </si>
  <si>
    <t>Common stock, shares outstanding</t>
  </si>
  <si>
    <t>Series D Preferred Stock [Member]</t>
  </si>
  <si>
    <t>Trade receivables, provision (in dollars)</t>
  </si>
  <si>
    <t>Preferred stock, par value (in dollars per share)</t>
  </si>
  <si>
    <t>Preferred stock, shares authorized</t>
  </si>
  <si>
    <t>Preferred stock, shares designated</t>
  </si>
  <si>
    <t>Preferred stock, shares issued</t>
  </si>
  <si>
    <t>Preferred Stock, Shares Outstanding</t>
  </si>
  <si>
    <t>Consolidated Statements of Operations - USD ($) $ in Thousands</t>
  </si>
  <si>
    <t>Dec. 31, 2013</t>
  </si>
  <si>
    <t>Consolidated Statement Of Operations [Abstract]</t>
  </si>
  <si>
    <t>OPERATING REVENUES</t>
  </si>
  <si>
    <t>OPERATING EXPENSES:</t>
  </si>
  <si>
    <t>Voyage expenses</t>
  </si>
  <si>
    <t>Commissions</t>
  </si>
  <si>
    <t>Vessel operating expenses</t>
  </si>
  <si>
    <t>Depreciation expense (Note 5)</t>
  </si>
  <si>
    <t>Amortization of deferred charges (Note 8)</t>
  </si>
  <si>
    <t>Management and other fees to a related party (Note 4)</t>
  </si>
  <si>
    <t>General and administrative expenses</t>
  </si>
  <si>
    <t>Provision and write-offs of insurance claims and bad debts</t>
  </si>
  <si>
    <t>Loss on sale of vessels (Note 5)</t>
  </si>
  <si>
    <t>Loss on commitment and contingency (Note 6)</t>
  </si>
  <si>
    <t>Contractual derivative obligation (Note 6)</t>
  </si>
  <si>
    <t>Bareboat Hire</t>
  </si>
  <si>
    <t>Vessels impairment charge (Notes 5)</t>
  </si>
  <si>
    <t>Loss from operations</t>
  </si>
  <si>
    <t>OTHER INCOME (EXPENSE):</t>
  </si>
  <si>
    <t>Interest and finance costs</t>
  </si>
  <si>
    <t>Loss on derivative instruments (Note 9)</t>
  </si>
  <si>
    <t>Loss on settlement of liability through stock issuance (Note 16)</t>
  </si>
  <si>
    <t>Gain on settlement of payable</t>
  </si>
  <si>
    <t>Other income/ (expense) (Note 16)</t>
  </si>
  <si>
    <t>Gain on debt extinguishment</t>
  </si>
  <si>
    <t>Loss due to capital lease write-off (Note 6)</t>
  </si>
  <si>
    <t>Other income (expense)</t>
  </si>
  <si>
    <t>Net loss</t>
  </si>
  <si>
    <t>Basic loss per share</t>
  </si>
  <si>
    <t>Diluted loss per share</t>
  </si>
  <si>
    <t>Basic weighted average number of shares</t>
  </si>
  <si>
    <t>Diluted weighted average number of shares</t>
  </si>
  <si>
    <t>Consolidated Statements of Changes in Shareholders Equity (Deficit) - USD ($) $ in Thousands</t>
  </si>
  <si>
    <t>Total</t>
  </si>
  <si>
    <t>Preferred Shares [Member]</t>
  </si>
  <si>
    <t>Common Shares [Member]</t>
  </si>
  <si>
    <t>Additional Paid-in Capital</t>
  </si>
  <si>
    <t>Accumulated deficit [Member]</t>
  </si>
  <si>
    <t>Beginning Balance at Dec. 31, 2012</t>
  </si>
  <si>
    <t>Beginning Balance (in shares) at Dec. 31, 2012</t>
  </si>
  <si>
    <t>Stock compensation expense</t>
  </si>
  <si>
    <t>Stock issued pursuant to debt extinguishment (Exchange Agreement, (Note 16)</t>
  </si>
  <si>
    <t>Stock issued pursuant to debt extinguishment (Exchange Agreement, (Note 16), Shares</t>
  </si>
  <si>
    <t>Stock issued to Manager</t>
  </si>
  <si>
    <t>Stock issued for settlement of liability</t>
  </si>
  <si>
    <t>Stock issued for settlement of liability, Shares</t>
  </si>
  <si>
    <t>Stock issued for cancellation of covenant</t>
  </si>
  <si>
    <t>Stock issued to Company's officers, directors and employees</t>
  </si>
  <si>
    <t>Beneficial conversion feature</t>
  </si>
  <si>
    <t>Common stock issued for convertible notes</t>
  </si>
  <si>
    <t>Preferred stock issued for cash</t>
  </si>
  <si>
    <t>Preferred stock issued for cash, Shares</t>
  </si>
  <si>
    <t>Preferred stock converted into common stock</t>
  </si>
  <si>
    <t>Preferred stock converted into common stock, Shares</t>
  </si>
  <si>
    <t>Stock issued through equity lines</t>
  </si>
  <si>
    <t>Ending Balance at Dec. 31, 2013</t>
  </si>
  <si>
    <t>Ending Balance, Shares at Dec. 31, 2013</t>
  </si>
  <si>
    <t>Stock compensation expense, Shares</t>
  </si>
  <si>
    <t>Cashless warrants exercised</t>
  </si>
  <si>
    <t>Cashless warrants exercised, Shares</t>
  </si>
  <si>
    <t>Series D Preferred stock issued for cash</t>
  </si>
  <si>
    <t>Series D Preferred stock issued for cash, Shares</t>
  </si>
  <si>
    <t>Series D Preferred stock converted into common stock</t>
  </si>
  <si>
    <t>Series D Preferred stock converted into common stock, Shares</t>
  </si>
  <si>
    <t>Series C Preferred stock converted into common stock</t>
  </si>
  <si>
    <t>Series C Preferred stock converted into common stock, Shares</t>
  </si>
  <si>
    <t>Ending Balance at Dec. 31, 2014</t>
  </si>
  <si>
    <t>Ending Balance, Shares at Dec. 31, 2014</t>
  </si>
  <si>
    <t>Common stock issued for convertible notes, Shares</t>
  </si>
  <si>
    <t>Ending Balance at Dec. 31, 2015</t>
  </si>
  <si>
    <t>Ending Balance, Shares at Dec. 31, 2015</t>
  </si>
  <si>
    <t>Consolidated Statements of Cash Flows - USD ($) $ in Thousands</t>
  </si>
  <si>
    <t>Cash Flows from Operating Activities:</t>
  </si>
  <si>
    <t>Adjustments to reconcile net loss to net used in operating activities</t>
  </si>
  <si>
    <t>Loss on sale of vessel</t>
  </si>
  <si>
    <t>Amortization of debt discount</t>
  </si>
  <si>
    <t>Gain on debt extinguishment principal (Note 11)</t>
  </si>
  <si>
    <t>Gain on debt extinguishment - accrued interest</t>
  </si>
  <si>
    <t>Gain on debt extinguishment - accrued fees</t>
  </si>
  <si>
    <t>Loss on debt extinguishment - deferred finance costs (Note 8)</t>
  </si>
  <si>
    <t>Common stock issued to Manager (Note 16)</t>
  </si>
  <si>
    <t>Common stock issued for cancellation of covenant (Note 16)</t>
  </si>
  <si>
    <t>Common stock issued to Company's officers, directors and employees (Note 16)</t>
  </si>
  <si>
    <t>Amortization of deferred financing fees (Note 8)</t>
  </si>
  <si>
    <t>Amortization of deferred dry-docking and special survey costs (Note 8)</t>
  </si>
  <si>
    <t>Stock-based compensation charge (Note 15)</t>
  </si>
  <si>
    <t>Write off of deferred financing fees (Note 8)</t>
  </si>
  <si>
    <t>Write off of capital lease</t>
  </si>
  <si>
    <t>Contractual derivative liability (Note 6)</t>
  </si>
  <si>
    <t>Other write offs</t>
  </si>
  <si>
    <t>Change in fair value of derivatives (Note 9)</t>
  </si>
  <si>
    <t>Vessel impairment loss (Notes 5)</t>
  </si>
  <si>
    <t>Changes in:</t>
  </si>
  <si>
    <t>-Trade receivables</t>
  </si>
  <si>
    <t>-Insurance claims</t>
  </si>
  <si>
    <t>-Due from related party</t>
  </si>
  <si>
    <t>-Inventories</t>
  </si>
  <si>
    <t>-Prepayments and other</t>
  </si>
  <si>
    <t>-Accounts payable</t>
  </si>
  <si>
    <t>-Accrued liabilities</t>
  </si>
  <si>
    <t>-Unearned revenue</t>
  </si>
  <si>
    <t>-Due to related party</t>
  </si>
  <si>
    <t>-Dry-docking and special survey costs paid (Note 8)</t>
  </si>
  <si>
    <t>(Increase) - decrease of deferred charges (Note 8)</t>
  </si>
  <si>
    <t>Dry-docking and special survey costs for vessels held for sale (Note 8)</t>
  </si>
  <si>
    <t>Net Cash used in Operating Activities</t>
  </si>
  <si>
    <t>Cash flows from Financing Activities:</t>
  </si>
  <si>
    <t>Increase in restricted cash</t>
  </si>
  <si>
    <t>Proceeds from convertible notes (Note 10)</t>
  </si>
  <si>
    <t>Repayment of bank loans</t>
  </si>
  <si>
    <t>Issuance of convertible preferred stock for cash, net (Note 16)</t>
  </si>
  <si>
    <t>Proceeds from sale of common stock (Note 16)</t>
  </si>
  <si>
    <t>Proceeds from sale of vessels</t>
  </si>
  <si>
    <t>Net Cash provided by Financing Activities</t>
  </si>
  <si>
    <t>Net increase (decrease) in cash and cash equivalents</t>
  </si>
  <si>
    <t>Cash and cash equivalents, beginning of year</t>
  </si>
  <si>
    <t>Cash and cash equivalents, end of year</t>
  </si>
  <si>
    <t>Supplemental Cash Flow Information:</t>
  </si>
  <si>
    <t>Cash paid for interest</t>
  </si>
  <si>
    <t>Cash paid for taxes</t>
  </si>
  <si>
    <t>Non-Cash Operating Activities:</t>
  </si>
  <si>
    <t>Shares issued to settle fees owed to the Manager (Note 4)</t>
  </si>
  <si>
    <t>Notes converted to common stock (Notes 10)</t>
  </si>
  <si>
    <t>Common stock issued for current debt extinguishment</t>
  </si>
  <si>
    <t>Common stock issued for repayment of payables</t>
  </si>
  <si>
    <t>Beneficial Conversion feature</t>
  </si>
  <si>
    <t>Bareboat Charter Lease</t>
  </si>
  <si>
    <t>Security deposit for charter terms</t>
  </si>
  <si>
    <t>Basis of Presentation and General Information</t>
  </si>
  <si>
    <t>Basis of Presentation and General Information/Significant Accounting Policies [Abstract]</t>
  </si>
  <si>
    <t>1. Basis of Presentation and General Information The accompanying consolidated financial statements include the accounts of FreeSeas Inc. and its wholly owned subsidiaries (collectively, the “Company” or “FreeSeas”). FreeSeas, formerly known as Adventure Holdings S.A., was incorporated in the Marshall Islands on April 23, 2004 for the purpose of being the ultimate holding company of ship-owning companies. We have contracted the management of our fleet to entities controlled (our Managers) by Ion G. Varouxakis, our Chairman, President and Chief Executive Officer [and one of our principal shareholders]. Our Managers provide technical management of our fleet, commercial management of our fleet, financial reporting and accounting services and office space (see Note 4). Effective May 11, 2015 and June 26, 2015, the Company effectuated a 7.5-to-1 reverse stock split and a 50-to-1 reverse stock split, respectively, on its issued and outstanding common stock. Effective January 15, 2016, and April 14, 2016, the Company effectuated a 60-to-1 and a 200-to-1 reverse stock split respectively, on its issued and outstanding common stock (Note 14). All share and per share amounts disclosed in the financial statements give effect to the reverse stock splits retroactively, for all periods presented. On May 20, 2015, the M/V Free Hero, 1995-built, 24,318 dwt Handysize dry bulk carrier and the M/V Free Goddess, 1995-built, 22,051 dwt Handysize dry bulk carrier, have been sold for a gross sale price of $5,500 each, and the Company’s subsidiaries have entered into long-term bareboat agreements for such vessels with purchase options at a daily hire rate of $1,100 per vessel. The vessels have been renamed to Fiorello and Figaro, respectively (Note 6). On June 10, 2015 the Company acquired a 51% controlling stake in the newly formed Standcorp International Limited (“Standcorp”). The rest of the shares are owned by non-affiliated entities associated with the Marvin group of companies, whose extensive experience for over twenty years has focused in the operation and ownership of tanker vessels. Standcorp will engage in the commercial operation of product and crude oil tankers covering a large array of sizes, by contracting them through time charter or bareboat charter arrangements, and subsequently deploying them in the spot market or in fulfillment of contract cargoes. The Company intends to operate in generic markets but also to focus on a number of niche markets, such as West Africa. In addition, the Company shall, depending on market conditions, commercially operate dry-bulk carriers either chartered-in, acquired, or through services agreements with affiliated Owners, including the Company’s tonnage. During the year ended December 31, 2015, the Company owned two Handysize dry bulk carriers and operated four Handysize dry bulk carriers. As of December 31, 2015, FreeSeas is the owner of the outstanding shares of the following subsidiaries: Company % Owned M/V Type Dwt Year Built/ Date of Date of Date of Date of Adventure Two S.A. 100 % Free Destiny Handysize 25,240 1982 08/04/04 08/27/10 N/A N/A Adventure Three S.A. 100 % Free Envoy Handysize 26,318 1984 09/29/04 05/13/11 N/A N/A Adventure Four S.A. 100 % Free Fighter Handysize 38,905 1982 06/14/05 04/27/07 N/A N/A Adventure Five S.A. 100 % Free Goddess Handysize 22,051 1995 10/30/07 05/20/15 N/A N/A Adventure Six S.A. 100 % Free Hero Handysize 24,318 1995 07/03/07 05/20/15 N/A N/A Adventure Seven S.A. 100 % Free Knight Handysize 24,111 1998 03/19/08 02/18/14 N/A N/A Adventure Eight S.A. 100 % Free Jupiter Handymax 47,777 2002 09/05/07 09/16/14 N/A N/A Adventure Nine S.A. 100 % Free Impala Handysize 24,111 1997 04/02/08 09/24/14 N/A N/A Adventure Ten S.A. 100 % Free Lady Handymax 50,246 2003 07/07/08 11/08/11 N/A N/A Adventure Eleven S.A. 100 % Free Maverick Handysize 23,994 1998 09/01/08 N/A N/A N/A Adventure Twelve S.A. 100 % Free Neptune Handysize 30,838 1996 08/25/09 N/A N/A N/A Adventure Fourteen S.A. 100 % Hull 1 Handysize 33,600 2012 N/A N/A 04/28/12 N/A Adventure Fifteen S.A. 100 % Hull 2 Handysize 33,600 2012 N/A N/A 06/04/12 N/A Nemorino Shipping S.A. 100 % Nemorino Handymax 47,777 2002 N/A N/A 09/09/15 09/16/14 Fiorello Shipping S.A. 100 % Fiorello Handysize 24,318 1995 N/A N/A N/A 05/20/15 Figaro Shipping S.A. 100 % Figaro Handysize 22,051 1995 N/A N/A N/A 05/20/15 Standcorp International Limited 51 % N/A N/A N/A N/A N/A N/A N/A N/A</t>
  </si>
  <si>
    <t>Significant Accounting Policies</t>
  </si>
  <si>
    <t>2. Significant Accounting Policies a) Principles of Consolidation: b) Use of Estimates: c) Concentration of Credit Risk: Charterer 2015 2014 2013 A 39 % 39 % 32 % B 31 % 34 % 12 % d) Foreign Currency Translation: e) Cash and Cash Equivalents: f) Trade Receivables, net: g) Insurance Claims: h) Inventories: i) Vessels’ Cost: j) Vessels’ Depreciation: k) Vessels held for sale: l) Impairment of Long-lived Assets: As of December 31, 2015, the Company performed an impairment assessment of its long-lived assets by comparing the undiscounted net operating cash flows for each vessel to its respective carrying value. The significant factors and assumptions the Company used in each future undiscounted net operating cash flow analysis included, among others, operating revenues, commissions, off-hire days, dry-docking costs, operating expenses and management fee estimates. Revenue assumptions were based on contracted time charter rates up to the end of life of the current contract of each vessel as well as Forward Freight Agreements (FFAs) and ten-year historical average time charter rates for the remaining life of the vessel after the completion of the current contracts. In addition, the Company used an annual operating expenses escalation factor and an estimate of off hire days. All estimates used and assumptions made were in accordance with the Company’s internal budgets and historical experience of the shipping industry. The Company, as a result of the current unprecedented adverse market conditions the dry bulk industry faces and the substantial decline in the vessel market values, concluded to recognize an impairment charge of $18,891 for the M/V Free Maverick m) Accounting for Special Survey and Dry-docking Costs: n) Financing Costs: o) Unearned Revenue: p) Interest Rate Swaps: q) Financial Instruments: r) Fair Value Measurements: s) Fair value option: t) Accounting for Revenue and Expenses: u) Profit Sharing Arrangements: v) Repairs and Maintenance: w) Stock-Based Compensation: x) Earnings/(Losses) per Share: y) Segment Reporting: z) Subsequent Events: aa) Convertible debt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Described below are the accounting standards that were adopted in the year ended December 31, 2015. bb) Recent Accounting Pronouncements: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In January 2015, the FASB issued ASU No. 2015-01 "Income Statement-Extraordinary and Unusual Items: Simplifying Income Statement Presentation by Eliminating the Concept of Extraordinary Items". The concept of extraordinary items is removed and instead items that are both unusual in nature and infrequently occurring should be presented within income from continuing operations or disclosed in notes to financial statements because those items satisfy the conditions for an item that is unusual in nature or infrequently occurring. The new accounting guidance is effective for annual periods, and interim periods within those annual periods, beginning after December 15, 2015. Early application is permitted. Companies have the option to apply the amendments of ASU No. 2015-01 either prospectively or retrospectively.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This updated guidance is not expected to have a material impact on our results of operations, cash flows or financial condition. Any new accounting standards, not disclosed above, that have been issued or proposed by FASB that do not require adoption until a future date are not expected to have a material impact on the financial statements upon adoption.</t>
  </si>
  <si>
    <t>Going Concern</t>
  </si>
  <si>
    <t>Going Concern [Abstract]</t>
  </si>
  <si>
    <t>3. Going Concern As a result of the historically low charter rates for drybulk vessels which have been affecting the Company for over five years, and the resulting material adverse impact on the Company’s results from operations, the accompanying consolidated financial statements have been prepared on a going concern basis. The Company has incurred net losses of $50,374, $12,688 and $48,705 during the years ended December 31, 2015, 2014 and 2013, respectively. The Company’s cash flow projections for 2016, indicate that cash on hand will not be sufficient to cover debt repayments scheduled as of December 31, 2015 and operating expenses and capital expenditure requirements for at least twelve months from the balance sheet date. As of December 31, 2015 and 2014, the Company had working capital deficits of $31,490 and $30,849, respectively. All of the above raises substantial doubt regarding the Company’s ability to continue as a going concern. Management plans to continue to provide for its capital requirements by issuing additional equity securities and debt in addition to executing their business plan. The Company’s ability to continue as a going concern is dependent upon its ability to obtain the necessary financing to meet its obligations and repay its liabilities arising from normal course of business operations when they come due and to generate profitable operations in the future. In January and April 2013, the Company received notifications from FBB that the Company is in default under its loan agreements as a result of the breach of certain covenants and the failure to pay principal and interest due under the loan agreements. Effective May 13, 2013, the bank’s deposits and loans other than the loans in definite delay and the bank’s network of nineteen branches were transferred to the National Bank of Greece (“NBG”). The license of FBB was revoked and the bank was placed under special liquidation. The Company’s loan facility and deposits have been transferred to NBG. On February 22, 2014, the Company and certain of its subsidiaries entered into terms with NBG for settlement of its obligations arising from the loan agreement with NBG. Pursuant to the terms, NBG agreed to accept a cash payment of $22,000 no later than December 31, 2014, in full and final settlement of all of the Company’s obligations to NBG and NBG would forgive the remaining outstanding balance of approximately $4,700. On September 17, 2014 the Company made a payment of $2,700 to reduce outstanding indebtedness with NBG. On September 24, 2014, the Company sold the M/V Free Impala, a 1997-built, 24,111 dwt Handysize dry bulk carrier for a gross sale price of $3,600 and the vessel was delivered to her new owners. Subsequently, the amount of $3,300 had been used to reduce outstanding indebtedness with NBG, which had a mortgage on the vessel. The agreed settlement of the Company’s obligations, arising from the loan agreement with NBG mentioned above, was not realized and negotiations have resumed for a new agreement. On June 18, 2015, the Company received from NBG a reservation of rights letter stating that the Bank may take any actions and may exercise all of their rights and remedies referred in the security documents. In December 2015, the Company received notification from NBG that the Company has not paid the aggregate amount of $13,551 constituting repayment installments, accrued loan and default interest due on December 16, 2015. If the Company is not able to reach an agreement with NBG, its standalone lender, this could lead to the acceleration of the outstanding debt under its debt agreement. The Company’s failure to satisfy its covenants under its debt agreement and any consequent acceleration of its outstanding indebtedness would have a material adverse effect on the Company’s business operations, financial condition and liquidity. In 2013, the Company did not pay the interest due in an aggregate amount of $354 or interest rate swap amounts in an aggregate of $256 pursuant to the Credit Suisse facility. On January 29, 2014, the Company entered into a deferral interest payment agreement with Credit Suisse, pursuant to which the interest payment of $115 due on January 31, 2014 was deferred to February 28, 2014. On February 3, 2014, the Company paid the amount of $201 to fully unwind the two interest rate swap agreements with Credit Suisse. On February 28, 2014, pursuant to the deferral interest payment agreement with Credit Suisse, the Company paid the deferred interest of $115.The Company received several reservation of right letters in 2013 stating that Credit Suisse may take any actions and may exercise all of their rights and remedies referred in the security documents. On January 30, 2014, the Company and certain of its subsidiaries entered into a term sheet with Credit Suisse in order to settle its obligations arising from the Loan Agreement with the Bank. Pursuant to the term sheet, Credit Suisse agreed to accept a cash payment of approximately $22,000 in full and final settlement of all of the Company’s obligations to the Bank and the Bank would forgive the remaining outstanding balance of approximately $15,000. Following the closing on May 28, 2014 of the $25,000 offering of Series D Convertible Preferred Stock and Series C Warrants (Note 16), the Company on May 30, 2014 paid the amount of $22,636 to Credit Suisse, and received the relative Waiver of Debt and Deed of Release and Reassignment, which included the release of all first preferred mortgages, general assignments of collateral and charter assignments (relating to the vessels M/V Free Jupiter Free Hero Free Goddess Generally accepted accounting principles require that long-term debt be classified as a current liability when a covenant violation gives the lender the right to call the debt at the balance sheet date, absent a waiver. As a result of the actual breach existing under the Company’s credit facility with NBG (Note 11) acceleration of such debt by its lender could result. Accordingly, as of December 31, 2015, the Company is required to reclassify its long term debt as current liability on its consolidated balance sheet since the Company has not received waiver in respect to the breach discussed above. The Company is currently exploring several alternatives aiming to manage its working capital requirements and other commitments, including offerings of securities through structured financing agreements (Note 10), sale and lease back of certain vessels (Note 6), disposition of certain vessels in its current fleet (Note 5) and additional reductions in operating and other costs. The consolidated financial statements as of December 31, 2015, were prepared assuming that the Company would continue as a going concern despite its significant losses and working capital deficit. Accordingly, the financial statements did not include any adjustments relating to the recoverability and classification of recorded asset amounts, the amounts and classification of liabilities, or any other adjustments that might result in the event the Company is unable to continue as a going concern, except for the classification of all debt, as current .</t>
  </si>
  <si>
    <t>Related Party Transactions</t>
  </si>
  <si>
    <t>Related Party Transactions [Abstract]</t>
  </si>
  <si>
    <t>4. Related Party Transactions Managers The vessels owned and the vessels sold and leased back by the Company receive management services from the Managers (Free Bulkers S.A. and OpenSeas Maritime S.A., respectively), pursuant to ship management agreements between each of the subsidiaries and the Managers. Each of the Company’s subsidiaries pays, as per its management agreement with the Managers, a monthly management fee of $18,975 (on the basis that the $/Euro exchange rate is 1.30 or lower; if on the first business day of each month the $/Euro exchange rate exceeds 1.30 then the management fee payable will be increased for the month in question, so that the amount payable in $ will be the equivalent in Euro based on 1.30 $/Euro exchange rate) plus a fee of $400 per day for superintendent attendance and other direct expenses. The Company also pays Free Bulkers and OpenSeas Maritime a fee equal to 1.25% of the gross freight or hire from the employment of the Company’s vessels. In addition, the Company pays a 1% commission on the gross purchase price of any new vessel acquired or the gross sale price of any vessel sold by the Company with the assistance of Free Bulkers and OpenSeas Maritime. On February 18, 2014 the Company sold the M/V Free Knight Free Knight On September 16, 2014, the Company sold the M/V Free Jupiter Free Jupiter Nemorino Nemorino Nemorino Nemorino On September 24, 2014, the Company sold the M/V Free Impala Free Impala On May 20, 2015, the M/V Free Hero Free Goddess Fiorello Figaro Free Hero Free Goddess The Company also pays, as per its services agreement with Free Bulkers, a monthly fee of $136 (on the basis that the $/Euro exchange rate is 1.35 or lower; if on the last business day of each month the $/Euro exchange rate exceeds 1.35 then the service fee payable will be adjusted for the following month in question, so that the amount payable in dollars will be the equivalent in Euro based on 1.35 $/Euro exchange rate) as compensation for services related to accounting, financial reporting, implementation of Sarbanes-Oxley internal control over financial reporting procedures and general administrative and management services plus expenses. Free Bulkers is entitled to a termination fee if the agreement is terminated upon a “change of control” as defined in its services agreement with the Manager. The termination fee as of December 31, 2015 would be approximately $60,080. Fees and expenses charged by the Managers are included in the Company’s consolidated financial statements in “Management and other fees to a related party,” “General and administrative expenses,” “Operating expenses,” and “Gain on sale of vessel” . The total amounts charged for the year ended December 31, 2015, 2014, and 2013 amounted to $2,800 ($1,070 of management fees, $1,635 of services fees, $88 of superintendent fees and $7 for other expenses) $3,528 ($1,605 of management fees, $1,650 of services fees, $265 of superintendent fees and $8 for other expenses), $3,133 ($1,490 of management fees, $1,499 of services fees, $131 of superintendent fees and $13 for other expenses), and
respectively. The “Management and other fees to a related party” and the “General and administrative expenses” for the year ended December 31, 2013 include the amount of $474 recognized as stock-based compensation expense for the issuance of 3 shares of the Company’s common stock to Free Bulkers in payment of $271 in unpaid fees due to Free Bulkers for January 2013 under the management and services agreements with the Company. In addition, the “Management and other fees to a related party” and the “General and administrative expenses” for the year ended December 31, 2013 include the amount of $954 recognized as gain for the issuance of 44 shares of the Company’s common stock to Free Bulkers in payment of $2,168 in unpaid fees due to Free Bulkers for the months of February through September 2013 and the issuance of 2 shares of the Company’s common stock to the non-executive members of its Board of Directors, in payment of $120 in unpaid Board fees for the first, second and third quarter of 2013. The balance due from the Manager as of December 31, 2015 and December 31, 2014 was $nil and $433 respectively. The amount paid to the Manager for office space during the year ended December 31, 2015, 2014 and 2013 was $140, $148 and $147, respectively, and is included in “General and administrative expenses” in the consolidated statements of operations. Other Related Parties The Company, through the Manager uses from time to time a ship-brokering firm associated with family members of the Company’s Chairman, Chief Executive Officer and President for certain of the charters of the Company’s fleet. During the years ended December 31, 2015, 2014 and 2013, such ship-brokering firm charged the Company commissions of $nil, $6 and $19, respectively, which are included in “Commissions” in the accompanying consolidated statements of operations.</t>
  </si>
  <si>
    <t>Vessels, Net</t>
  </si>
  <si>
    <t>Vessels, Net [Abstract]</t>
  </si>
  <si>
    <t>5. Vessels, net
Vessels Cost
Accumulated Depreciation
Net Book Value
December 31, 2012 $ 103,137 $ (27,447 ) $ 75,690
Depreciation — (5,727 ) (5,727 )
Reclassified to vessel held for sale (3,466 ) — (3,466 )
Vessel impairment charge (23,978 ) — (23,978 )
Reclassified to vessels, net 29,315 — 29,315
December 31, 2013 $ 105,008 $ (33,174 ) $ 71,834
Depreciation — (4,896 ) (4,896 )
Disposal of vessels (29,180 ) 12,726 (16,454 )
Leased vessel 12,250 (424 ) 11,826
December 31, 2014 $ 88,078 $ (25,768 ) $ 62,310
Depreciation — (3,585 ) (3,585 )
Disposal of vessels (42,674 ) 13,145 (29,529 )
Leased vessels 7,000 — 7,000
Vessel impairment charge (18,891 ) — (18,891 )
December 31, 2015 $ 33,513 $ (16,208 ) $ 17,305 Vessels disposed during the year ended December 31, 2013. During the year ended December 31, 2013, there were no vessel disposals. As of December 31, 2013, the Company, according to the guidance under ASC 360, decided to change in the accompanying consolidated balance sheet the classification of the “held for sale” vessels (M/V Free Hero Free Jupiter Free Impala Free Neptune Free Hero Free Jupiter Free Impala Free Knight Vessels disposed during the year ended December 31, 2014. On February 18, 2014 the Company sold the M/V Free Knight Free Jupiter Free Impala As of December 31, 2014, the Company performed an impairment assessment of its long-lived assets by comparing the undiscounted net operating cash flows for each vessel to its respective carrying value. The Company’s assessment concluded that no impairment existed as of December 31, 2014, as the vessels’ future undiscounted net operating cash flows exceeded their carrying value by $11,179. If the Company were to utilize the most recent five-year historical average rates, three-year historical average rates or one-year historical average rates, would recognize an impairment loss of $17,982 (using the most recent five-year historical average rates) and $27,077 (using the most recent three year or one-year historical average rates). Vessels disposed during the year ended December 31, 2015. On May 20, 2015, the M/V Free Hero Free Goddess Fiorello Figaro Free Hero Free Goddess As of December 31, 2015, the Company performed an impairment assessment of its long-lived assets (M/V Free Maverick Free Neptune</t>
  </si>
  <si>
    <t>Options Advance Payments- Purchase of Leased Vessels</t>
  </si>
  <si>
    <t>Options Advance Payments- Purchase of Leased Vessels [Abstract]</t>
  </si>
  <si>
    <t>6. Options Advance Payments- Purchase of Leased Vessels On May 20, 2015, the M/V Free Hero Free Goddess Fiorello Figaro On November 22, 2015 the owners of these two vessels exercised their put-option rights, pursuant to the terms of the bareboat charters. Consequently, the Company recognized, as a contractual obligation, an expense of additional $3,300 as part of the put-option price. As of December 31, 2015 the Company is in default as regards the execution of such put- option as well as the charter hire payments due to the Owners for November and December 2015. In Additionally, in accordance with U.S. GAAP, the Company, as of December 31, 2015, has recognized a contingency loss of $2,000 on the repurchase commitment in the Options Advance Payment. The following table summarizes our bareboat charter obligation of the operating lease p.a.:
Year Annual Operating Lease Payments
1 $ 803
2 803
3 803
4 803
5 803
Total $ 4,015 On September 9, 2015, a settlement agreement was executed by the Company and the owners of M/V Nemorino Nemorino Nemorino</t>
  </si>
  <si>
    <t>Accrued Liabilities</t>
  </si>
  <si>
    <t>Accrued Liabilities [Abstract]</t>
  </si>
  <si>
    <t>7. Accrued Liabilities As of December 31, 2015, the amount of $5,946 in the consolidated balance sheets, includes the NBG loan accrued interest of $4,994 (Note 11). The balance amount of $952 relates to operating accruals.</t>
  </si>
  <si>
    <t>Deferred Charges</t>
  </si>
  <si>
    <t>Deferred Charges [Abstract]</t>
  </si>
  <si>
    <t>8. Deferred Charges Dry Docking Costs– Non Current Special Costs – Non Current Financing Costs- Current Total December 31, 2012 $ 15 $ 184 $ 2,887 $ 3,086 Additions 167 — — 167 Write-offs — — (939 ) (939 ) Vessels held for sale — — — — Amortization (16 ) (184 ) (904 ) (1,104 ) December 31, 2013 $ 166 $ — $ 1,044 $ 1,210 Additions - - - - Write-offs (166 ) - (801 ) (967 ) Amortization - - (226 ) (226 ) December 31, 2014 $ - $ - $ 16 $ 16 Additions - - - - Write-offs - - - - Amortization - - (8 ) (8 ) December 31, 2015 $ - $ - $ 8 $ 8 As of December 31, 2014, the unamortized deferred amendment and restructuring fee of $801 related to the Credit Suisse loan facility, was written off, as a result of the Company’s Settlement Agreement with Credit Suisse and the relative Waiver of Debt and Deed of Release and Reassignment in May 2014. As of December 31, 2013, the unamortized deferred amendment and restructuring fees of $939 related to the Deutsche Bank loan facilities, were expensed, since Deutsche Bank, in accordance with the Settlement Agreement, forgave the outstanding indebtedness and overdue interest owed by the Company of approximately $30 million in total and released all collateral associated with the loan, including the lifting of the mortgages over the M/V Free Knight Free Maverick</t>
  </si>
  <si>
    <t>Financial Instruments and Fair Value Measurements</t>
  </si>
  <si>
    <t>Financial Instruments and Fair Value Measurements [Abstract]</t>
  </si>
  <si>
    <t>9. Financial Instruments and Fair Value Measurements The Company is exposed to interest rate fluctuations associated with its variable rate borrowings and its objective is to manage the impact of such fluctuations on earnings and cash flows of its borrowings. In this respect, the Company partially uses interest rate swaps to manage net exposure to interest rate fluctuations related to its borrowings. The Company was party of two interest rate swap agreements which were fully unwound on February 3, 2014. The change in fair value on the Company’s two interest rate swaps for the year ended December 31, 2013 resulted in unrealized gains of $246. The settlements on the interest rate swaps for the year ended December 31, 2013 resulted in realized losses of $286. The total of the change in fair value and settlements for the year ended December 31, 2015 and 2014 aggregate to losses of $nil and $21, respectively, which is separately reflected in “Loss on derivative instruments” in the accompanying consolidated statements of operations. Tabular Disclosure of Derivatives Location Derivatives are recorded in the balance sheet on a net basis by counterparty when a legal right of setoff exists. The following tables present information with respect to the fair values of derivatives reflected in the balance sheet on a gross basis by transaction. The tables also present information with respect to gains and losses on derivative positions reflected in the Statement of Operations. Fair Value of Derivative Instruments Asset Derivatives Liability Derivatives December 31, 2015 December 31, 2014 December 31, 2015 December 31, 2014 Derivative Balance Sheet Location Fair Value Fair Value Fair Value Fair Value Derivatives not designated as hedging instruments Interest rate swaps Derivative financial instruments - current portion $ — $ — $ — $ — Derivative financial instruments - net of current portion — — — — Total derivatives $ — $ — $ — $ — The Effect of Derivative Instruments on the Statement of Operations for the Years Ended December 31, 2015, 2014 and 2013 Derivatives Not Designated as Hedging Instruments Amount Derivative Loss Recognized on Derivative Location 2015 2014 2013 Interest rate swaps Loss on derivative instruments $ - $ 21 $ 40 Total $ - $ 21 $ 40 The following methods and assumptions were used to estimate the fair value of each class of financial instrument: ● Cash and cash equivalents, restricted cash,
accounts receivable and accounts payable: ● Long-term debt: ● Derivative financial instruments: The guidance for fair value measurements applies to all assets and liabilities that are being measured and reported on a fair value basi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Unadjusted quoted market prices in active markets that are accessible at the measurement date for identical, unrestricted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not corroborated by market data and that are significant to the fair value of the assets or liabilities. The Company’s derivative financial instruments are valued using pricing models that are used to value similar instruments by market participants. Where possible, the Company verifies the values produced by its pricing models to market prices. Valuation models require a variety of inputs, including contractual terms, market prices, yield curves, credit spreads, measures of volatility and correlations of such inputs. The Company’s derivatives trade in liquid markets, and as such, model inputs can generally be verified and do not involve significant management judgment. Such instruments are typically classified within Level 2 of the fair value hierarchy. The following table summarizes the valuation of liabilities measured at fair value on a recurring basis as of the valuation date: December 31, Quoted Prices in Active Markets for Identical Assets Significant Other Observable Inputs Significant Unobservable Inputs Recurring measurements: 2015 (Level 1) (Level 2) (Level 3) Interest rate swap contracts $ — $ — $ — $ — Total $ — $ — $ — $ — As of December 31, 2015 all the Company’s vessels were classified as “held and used”.</t>
  </si>
  <si>
    <t>Convertible Notes Payable</t>
  </si>
  <si>
    <t>Bank Loan current portion [Abstract]</t>
  </si>
  <si>
    <t>10.
Convertible Notes Payable On February 6, 2014, the Company issued 3 shares of common stock to Asher upon conversion of $75 principal of a convertible promissory note dated July 29, 2013 plus accrued interest. On February 7, 2014, the Company issued 2 shares of common stock to Asher upon conversion of the remaining principal of $53.5 convertible promissory note dated July 29, 2013 plus accrued interest. In February 2014, the Company issued 5 shares of common stock upon conversion of convertible debt amounting to $129 and accrued interest of $5. As of December 31, 2014, 100% of the balance of the convertible notes with Asher has been converted into common shares. On November 17, 2014, the Company sold to KBM WORLDWIDE, Inc. (“KBM”) an 8% interest bearing convertible note for $304 due in nine months subject to the restrictions of Rule 144 promulgated under the 1933 Act.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is the 65% of the average of the lowest five trading prices of the Company’s common stock on any trading day during the ten trading days prior to the conversion. Upon written notice, during the first six months the Company could prepay the note with amounts ranging from 110% of principal plus interest (during days 1-30) to 135% of principal plus interest (during days 121-180). On June 1, 2015, upon full conversion of the convertible note plus accrued interest, the Company has issued in aggregate 10 shares of common stock to KBM. On January 5, 2015, the Company sold to Himmil Investments Ltd., a non-U.S. investor, (“Himmil”), a $500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10,170 and (ii) 60% of the lowest daily VWAP on any trading day during the twenty-one consecutive trading days prior to conversion. Upon prior notice, the Company may prepay the Investor in cash, for 127.5% of any outstanding principal and interest remaining on the note. On March 24, 2015, upon full conversion of this convertible promissory note plus accrued interest, the Company has issued in aggregate 4 shares of common stock to Himmil. On January 21, 2015, the Company sold to KBM WORLDWIDE, Inc. (“KBM”) an 8% interest bearing convertible note for $154 due in nine months subject to the restrictions of Rule 144 promulgated under the 1933 Act.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is the 65% of the average of the lowest five trading prices of the Company’s common stock on any trading day during the ten trading days prior to the conversion. Upon written notice, during the first six months the Company could prepay the note with amounts ranging from 110% of principal plus interest (during days 1-30) to 135% of principal plus interest (during days 121-180). As of August 12, 2015 upon full conversion of all principal and interest due under the note the Company has issued in aggregate 27 shares of common stock to KBM. On February 5, 2015, the Company sold to Himmil a $500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13,950 and (ii) 60% of the lowest daily VWAP on any trading day during the twenty-one consecutive trading days prior to conversion. Upon prior notice, the Company may prepay the Investor in cash, for 127.5% of any outstanding principal and interest remaining on the note. On April 29, 2015, upon full conversion of this convertible promissory note plus accrued interest, the Company has issued in aggregate 4 shares of common stock to Himmil. On March 5, 2015, the Company sold to Glengrove Small Cap Value, Ltd., a non-U.S. investor (“Glengrove”), a $750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10,170 and (ii) 60% of the lowest daily VWAP on any trading day during the twenty-one consecutive trading days prior to conversion. Upon prior notice, the Company may prepay the Investor in cash, for 127.5% of any outstanding principal and interest remaining on the note. On June 10, 2015, upon full conversion of this convertible promissory note plus accrued interest, the Company has issued in aggregate 22 shares of common stock to Glengrove. On April 16, 2015, the Company sold to Alderbrook Ship Finance Ltd., a non-U.S. investor (“Alderbrook”), a $500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5,400 and (ii) 60% of the lowest daily VWAP on any trading day during the twenty-one consecutive trading days prior to conversion. Upon prior notice, the Company may prepay the investor in cash, for 127.5% of any outstanding principal and interest remaining on the note. On July 29, 2015, upon full conversion of the $500 convertible promissory note to Alderbrook, plus accrued interest, the Company has issued in aggregate 31 shares of common stock to the note holder. On May 6, 2015, the Company sold to LG CAPITAL FUNDING, LLC (“LG CAPITAL”) an 8% interest bearing convertible note, which contained an 8% OID, for $56.5 due in twelve months subject to the restrictions of Rule 144 promulgated under the 1933 Act. The holder of this note is entitled, at its option, at any time to convert all or any amount outstanding into shares of the Company’s Common Stock, provided that such conversion does not cause
it to own more than 4.99% of the common stock of the Company, into shares of Common Stock. The conversion price is the 65% of the lowest trading price of the Company’s common stock on any trading day for the twenty prior trading days including the day upon which a notice of conversion is received by the Company. During the first six months, the Company may prepay the note with amounts ranging from 118% of principal plus interest (during days 1-30) to 148% of principal plus interest (during days 121-180). On December 9, 2015, upon full conversion of the convertible promissory note, plus accrued interest, the Company has issued in aggregate 350 shares of common stock to the note holder. On May 7, 2015, the Company sold to JSJ Investments Inc. (“JSJ”) an 8% interest bearing convertible note, which contained an 5% OID, for $150 due in twelve months subject to the restrictions of Rule 144 promulgated under the 1933 Act. The investor is entitled at any time on or after issuance date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is the lesser of $37.5 or a 35% discount to the lowest VWAP during the twenty one trading days prior to the conversion. On December 21, 2015, upon full conversion of the convertible promissory note, plus accrued interest, the Company has issued in aggregate 841 shares of common stock to the note holder. On May 12, 2015, the Company sold to VIS VIRES GROUP, INC. (“VIS VIRES”) an 8% interest bearing convertible note for $154 due in nine months subject to the restrictions of Rule 144 promulgated under the 1933 Act.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is the 65% of the average of the lowest five trading prices of the Company’s common stock on any trading day during the ten trading days prior to the conversion. Upon written notice, during the first six months the Company may prepay the note with amounts ranging from 110% of principal plus interest (during days 1-30) to 135% of principal plus interest (during days 121-180). On November 30, 2015, upon full conversion of the convertible promissory note, plus accrued interest, the Company has issued in aggregate 766 shares of common stock to the note holder. On May 19, 2015, the Company sold to AUCTUS FUND LLC. (“AUCTUS”) an 8% interest bearing convertible note for $105 due in nine months subject to the restrictions of Rule 144 promulgated under the 1933 Act.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is the 65% of the two lowest trading prices of the Company’s common stock on any trading day during the twenty trading days prior to the conversion. During the first six months, the Company may prepay the note with amounts ranging from 125% of principal plus interest (during days 1-30) to 150% of principal plus interest (during days 121-180). On December 1, 2015, upon full conversion of the convertible promissory note, plus accrued interest, the Company has issued in aggregate 543 shares of common stock to the note holder. On June 3, 2015, the Company sold to Bas Cole Value Fund Ltd., a non-U.S. investor
(“Bas Cole”), a $500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14.97 and (ii) 60% of the lowest daily VWAP on any trading day during the twenty-one consecutive trading days prior to conversion. Upon prior notice, the Company may prepay the investor in cash, for 127.5% of any outstanding principal and interest remaining on the note. On August 18, 2015, upon full conversion of the convertible promissory note, plus accrued interest, the Company has issued in aggregate 147 shares of common stock to the note holder. On June 16, 2015, the Company sold to VIS VIRES GROUP, INC. (“VIS VIRES”) an 8% interest bearing convertible note for $104 due in nine months subject to the restrictions of Rule 144 promulgated under the 1933 Act.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is the 65% of the average of the lowest five trading prices of the Company’s common stock on any trading day during the ten trading days prior to the conversion. Upon written notice, during the first six months the Company may prepay the note with amounts ranging from 110% of principal plus interest (during days 1-30) to 135% of principal plus interest (during days 121-180). On December 23, 2015, upon full conversion of the convertible promissory note, plus accrued interest, the Company has issued in aggregate 791 shares of common stock to the note holder. On July 13, 2015, the Company sold to AMVS Value Fund Ltd., a non-U.S. investor (“AMVS”), a $600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928.86 and (ii) 60% of the lowest daily VWAP on any trading day during the twenty-one consecutive trading days prior to conversion. Upon prior notice, the Company may prepay the investor in cash, for 127.5% of any outstanding principal and interest remaining on the note. On October 23, 2015, upon full conversion of the convertible promissory note, plus accrued interest, the Company has issued in aggregate 572 shares of common stock to the note holder. On July 17, 2015, the Company sold to Black Mountain Equities Inc., (“Black Mountain”) an 8% interest bearing convertible note subject to the restrictions of Rule 144 promulgated under the 1933 Act, which contained a 10% OID, for $110 due in twelve months.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is the lesser of (i) $165 and (ii) and 65% of the lowest VWAP for the 20 trading days prior to the date of conversion. At any time prior to the maturity date, the Company shall have the option, upon ten business days’ notice to the holder, to pre-pay the entire remaining outstanding principal amount of this note in cash, provided that the Company shall pay the holder one hundred twenty percent (120%) of the principal plus interest outstanding in repayment hereof (see Note 18). On July 17, 2015, the Company sold to Gemini Master Fund Ltd., (“Gemini”) an 8% interest bearing convertible note subject to the restrictions of Rule 144 promulgated under the 1933 Act, which contained a 10% OID, for $165 due in twelve months.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is the lesser of (i) $165 and (ii) and 65% of the lowest VWAP for the 20 trading days prior to the date of conversion. At any time prior to the maturity date, the Company shall have the option, upon ten business days’ notice to the holder, to pre-pay the entire remaining outstanding principal amount of this note in cash, provided that the Company shall pay the holder 120% of the principal plus interest outstanding in repayment hereof (see Note 18). On July 27, 2015, the Company sold to VIS VIRES GROUP, INC. (“VIS VIRES”) an 8% interest bearing convertible note for $154 due in nine months subject to the restrictions of Rule 144 promulgated under the 1933 Act.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is the 65% of the average of the lowest five trading prices of the Company’s common stock on any trading day during the ten trading days prior to the conversion. Upon written notice, during the first six months the Company may prepay the note with amounts ranging from 110% of principal plus interest (during days 1-30) to 135% of principal plus interest (during days 121-180) (see Note 18). On September 2, 2015, the Company sold to Bas Cole Value Fund Ltd., a non-U.S. investor (“Bas Cole”), a $600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130.8 and (ii) 60% of the lowest daily VWAP on any trading day during the twenty-one consecutive trading days prior to conversion. Upon prior notice, the Company may prepay the investor in cash, for 127.5% of any outstanding principal and interest remaining on the note. On December 2, 2015, upon full conversion of the convertible promissory note, plus accrued interest, the Company has issued in aggregate 2,961 shares of common stock to the note holder. On September 4, 2015, the Company sold to Service Trading Company, LLC, (“Service Trading Co.”) an 8% interest bearing convertible note subject to the restrictions of Rule 144 promulgated under the 1933 Act, which contained an 8% OID, for $37.8 due in twelve months.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equals 65% of the lowest trading price of the Common Stock for the twenty prior trading days including the day upon which a Notice of Conversion is received by the Company. Upon written notice, during the first six months the Company may prepay the note with amounts ranging from 118% of principal plus interest (during days 1-30) to 148% of principal plus interest (during days 151-180). On September 15, 2015, the Company sold to Mordechai Vizel, a non-U.S. investor, a $75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86.4 and (ii) 60% of the lowest daily VWAP on any trading day during the twenty-one consecutive trading days prior to conversion. Upon prior notice, the Company may prepay the investor in cash, for 127.5% of any outstanding principal and interest remaining on the note (see Note 18). On October 7, 2015, the Company sold to SICHENZIA ROSS FRIEDMAN FERENCE LLP, a $92 convertible promissory note in connection with a debt settlement agreement entered into, of the same aggregate amount of outstanding invoices, which matures a year from issuance and accrues interest at the rate of 8%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54.24 and (ii) 60% of the lowest daily VWAP on any trading day during the twenty-one consecutive trading days prior to conversion. Upon prior notice, the Company may prepay the investor in cash, for 127.5% of any outstanding principal and interest remaining on the note. On October 15, 2015, the Company sold to MARVIN SHIPPING SERVICES INC., a non-U.S. investor, a $82 convertible promissory note in connection with a debt settlement agreement entered into, of the same aggregate amount of outstanding invoices,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54.24 and (ii) 60% of the lowest daily VWAP on any trading day during the twenty-one consecutive trading days prior to conversion. Upon prior notice, the Company may prepay the investor in cash, for 127.5% of any outstanding principal and interest remaining on the note. On December 3, 2015, upon full conversion of the convertible promissory note, plus accrued interest, the Company has issued in aggregate 471 shares of common stock to the note holder. On October 26, 2015, the Company sold to ALSA HOLDINGS INC., a non-U.S. investor (“Alsa”), a $500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27.93 and (ii) 60% of the lowest daily VWAP on any trading day during the twenty-one consecutive trading days prior to conversion. Upon prior notice, the Company may prepay the investor in cash, for 127.5% of any outstanding principal and interest remaining on the note (see Note 18). On December 8, 2015, the Company sold to MTR3S HOLDING LTD., a non-U.S. investor (“MTR3S”), a $600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11.97 and (ii) 60% of the lowest daily VWAP on any trading day during the twenty-one consecutive trading days prior to conversion. Upon prior notice, the Company may prepay the investor in cash, for 127.5% of any outstanding principal and interest remaining on the note (see Note 18). During the year ended December 31, 2015, the Company has fully converted convertible debt and related accrued interest amounting to $ by issuing to note holders 7,528 shares of common stock in the aggregate. As of December 31, 2015, pursuant to the issued convertible notes above, the Company has received the aggregate amount of $7,172. In connection with the issuance of convertible instruments, the Company has recorded a debt discount in additional paid in capital related to the beneficial conversion feature amounting to $4,383 and amortization of $3,577 which is included in “other expense” in the accompanying consolidated statements of operations. As of December 31, 2015 the net balance outstanding amounted to $930 net of remaining unamortized debt discount of $805. If converted prior to issuance and filing of 20-F – disclose dates converted or reference to subsequent event footnote</t>
  </si>
  <si>
    <t>Bank Loan - current portion</t>
  </si>
  <si>
    <t>11. Bank Loan – current portion As of December 31, 2014, the Company’s bank debt is as follows: NBG Credit Suisse December 31, 2013 $ 23,237 $ 36,450 Additions $ - $ - Payments $ (5,639 ) $ (21,450 ) Debt forgiveness $ - $ (15,000 ) December 31, 2014 $ 17,598 $ - As of December 31, 2015, the Company’s bank debt is as follows: NBG December 31, 2014 $ 17,598 Additions $ - Payments $ - December 31, 2015 $ 17,598 The remaining repayment terms of the loan outstanding as of December 31, 2015 is as follows: Lender Vessel Remaining Repayment Terms National Bank of Greece M/V Free Neptune Four quarterly installments of $837.5 and a balloon payment of $14,248, payable together with the last installment due on December 16, 2016. The vessel indicated in the above table is pledged as collateral for the respective loan. The Company’s credit facility with NBG bears interest at LIBOR plus a margin of 4%, and is secured by mortgage on the financed vessel (M/V Free Neptune The weighted average interest rate for the year ended December 31, 2015 and 2014 was 4% and 3%, respectively. Interest expense incurred under the above loan agreements amounted to $1,237, $1,655 and $1,946 for the years ended December 31, 2015, 2014 and 2013, respectively, and is included in “Interest and Finance Costs” in the accompanying consolidated statements of operations. Credit Suisse Facility Following the term sheet on January 30, 2014, the Company and certain of its subsidiaries entered into an agreement with Credit Suisse, on May 28, 2014, whereby the Company agreed to pay to Credit Suisse approximately $22,636 from the offering proceeds (Note 16) to eliminate all of its debt obligations owed to Credit Suisse, amounting to $37,636 as of that date, and be discharged and released from any and all payment obligations (actual and contingent) owed and payable by the Company in respect of all amounts of principal, interest thereon, fees, costs and expenses under the credit Facility Agreement and Master Swap Agreement, both dated December 24, 2007 (as amended and/or supplemented and/or restated from time to time). Under the terms of this agreement Credit Suisse undertook, upon receipt of such payment, to cancel all the remaining debt of $15,000 owed by the Company and to release (i) any and all liens it has on the assets of the Company and (ii) all corporate guarantees received from the Company’s subsidiaries. On May 30, 2014, the Company paid the amount of $22,636 to Credit Suisse, as per the agreement above and received the relative Waiver of Debt and Deed of Release and Reassignment, which included the release of all first preferred mortgages, general assignments of collateral and charter assignments (relating to its vessels M/V Free Jupiter Free Hero Free Goddess NBG Facility On February 22, 2014, the Company and certain of its subsidiaries entered into terms with NBG for settlement of its obligations arising from the loan agreement with NBG. Pursuant to the terms, NBG agreed to accept a cash payment of $22,000 no later than December 31, 2014, in full and final settlement of all of the Company’s obligations to NBG and NBG would forgive the remaining outstanding balance of approximately $4,700. On September 17, 2014 the Company made a payment of $2,700 to reduce outstanding indebtedness with NBG. On September 24, 2014, the Company sold the M/V Free Impala Loan Covenants As of December 31, 2014 and December 31, 2015, the Company was in breach of certain of its financial covenants for its loan agreement with NBG, including the loan-to-value ratio, interest cover ratio, minimum liquidity requirements and leverage ratio. Thus, in accordance with guidance related to classification of obligations that are callable by the creditor, the Company has classified all of the related long-term debt amounting to $17,598 as current at December 31, 2015. NBG loan agreement: ● Average corporate liquidity: the Company is required to maintain an average corporate liquidity of at least $3,000; ● Leverage ratio: the corporate guarantor’s leverage ratio shall not at any time exceed 55%; ● Ratio of EBITDA to net interest expense shall not be less than 3; and ● Value to loan ratio: the fair market value of the financed vessels shall be at least (a) 115% for the period July 1, 2010 to June 30, 2011 and (b) 125% thereafter. The covenants described above are tested annually on December 31st.</t>
  </si>
  <si>
    <t>Commitments and Contingencies [Abstract]</t>
  </si>
  <si>
    <t>12. Commitments and Contingencies The following table summarizes our contractually committed obligations and their maturity dates as of December 31, 2015:
Payments Due by Period
(Dollars in thousands) Total
Less than 1 year
2-year
3-year
4-year
5-year
More than 5 years
(U.S. dollars in thousands)
Interest on variable-rate debt 339 339 - - - - -
Services fees to the Manager 4,502 1,635 1,635 1,232 - - -
Management fees to the Managers 7,952 911 911 911 911 911 3,397
Hire on Leased Vessels 3,524 803 803 803 803 312 -
Total obligations $ 16,317 $ 3,688 $ 3,349 $ 2,946 $ 1,714 $ 1,223 $ 3,397 The above table does not include our share of the monthly rental expenses for our offices of approximately 8.7 Euro (in thousands) Claim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is a member of a protection and indemnity association, or P&amp;I Club that is a member of the International Group of P&amp;I Clubs, which covers its third party liabilities in connection with its shipping activities. A member of a P&amp;I Club that is a member of the International Group is typically subject to possible supplemental amounts or calls, payable to its P&amp;I Club based on its claim records as well as the claim records of all other members of the individual associations, and members of the International Group. Although there is no cap on its liability exposure under this arrangement, historically supplemental calls have ranged from 25%-40% of the Company’s annual insurance premiums, and in no year have exceeded $1 million.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s protection and indemnity (P&amp;I) insurance coverage for pollution is $1 billion per vessel. The M/V Free Goddess was hijacked by Somali pirates on February 7, 2012 while transiting the Indian Ocean eastbound. On October 11, 2012, we announced that all 21 crew members of the M/V Free Goddess were reported safe and well after the vessel’s release by the pirates. At the time of the hijacking the vessel was on time charter in laden condition. Since the release from the pirates, she has been laying at the port of Salalah, Oman, having undertaken lengthy repairs funded mostly by insurers. Discussions have been ongoing since between all interested parties for a commercial settlement enabling the vessel to resume its trade. The outstanding balance of the Company’s claims as of December 31, 2015 stands at $nil related to Company’s insurance claims for vessel incidents arising in the ordinary course of business.</t>
  </si>
  <si>
    <t>Loss per Share and Series A, B &amp; C Warrants</t>
  </si>
  <si>
    <t>Loss per Share and Series A, B &amp; C Warrants [Abstract]</t>
  </si>
  <si>
    <t xml:space="preserve">13. Loss per Share and Series A, B &amp; C Warrants The computation of basic earnings/loss per share is based on the weighted average number of common shares outstanding during the period, as adjusted to reflect the 7.5-to-1 reverse stock split, the 50-to-1 reverse stock split, the 60-to-1 reverse stock split and the 200-to-1 reverse stock split, effective on May 11, 2015, on June 26, 2015, January 15, 2016, and April 14, 2016, respectively, on its issued and outstanding common stock. The computation of the dilutive common shares outstanding does not include the 7.94 Series C Warrants (adjusted to reflect the four reverse splits) outstanding as of December 31, 2015, as the average stock price during the year ended December 31, 2015 was less than their exercise price, thus resulting in an antidilutive effect. Presented below is a table reflecting the activity in the Series A Warrants, Series B Warrants and Series C Warrants from January 1, 2015 through December 31, 2015:
Series A Warrants Series B Warrants Series C Warrants Total Exercise Price
January 1, 2014 1.11 0.56 - 1.67 $11,700,000 (Series A&amp;B)
Series C warrants issued with $25,000 offering - 10.23 10.23 $6,390,000 (Series C)
Warrants cashless exercised - (0.34 ) (2.23 ) (2.57 )
December 31, 2014 1.11 0.22 8.00 9.33
Warrants cashless exercised (1.11 ) (0.22 ) (0.06 ) (1.39 )
December 31, 2015 - - 7.94 7.94 As of December 31, 2015, pursuant to the cashless exercise formula set forth in the Series A, B &amp; C warrants, the Company has issued to warrant holders 8,544 shares of common stock in the aggregate. The components of the denominator for the calculation of basic loss per share and diluted loss per share for the years ended December 31, 2015, 2014 and 2013, respectively, are as follows:
For the year ended December 31, 2015
For the year ended December 31, 2014
For the year ended December 31, 2013
Numerator
Net loss – basic and diluted $ (52,949 ) $ (12,688 ) $ (48,705 )
Basic earnings per share denominator:
Weighted average common shares outstanding 1,573 11 2
Diluted earnings per share denominator:
Weighted average common shares outstanding 1,573 11 2
Dilutive common shares:
Options — — —
Warrants — — —
Restricted shares — — —
Dilutive effect — — —
Weighted average common shares – diluted 1,573 11 2
Basic loss per common share $ (33,661.16 ) $ (1,153,454.54 ) $ (24,352,500 )
Diluted loss per common share $ (33,661.16 ) $ (1,153,454.54 ) $ (24,352,500 ) </t>
  </si>
  <si>
    <t>Reverse Stock Splits</t>
  </si>
  <si>
    <t>Reverse stock splits and Shareholders' Equity [Abstract]</t>
  </si>
  <si>
    <t>14. Reverse Stock Splits Effective May 11, 2015, June 26, 2015, January 15, 2016 and April 14, 2016 the Company effectuated a 7.5-to-1 reverse stock split, a 50-to-1 reverse stock split, a 60-to-1 reverse stock split and a 200-to-1 reverse stock split, respectively, on its issued and outstanding common stock. The reverse stock splits did not affect any shareholder’s ownership percentage of the Company’s common shares, except to the limited extent that the reverse stock splits resulted in any shareholder owning a fractional share. Fractional shares of common stock were rounded up to the nearest whole share.</t>
  </si>
  <si>
    <t>Equity Incentive Plan</t>
  </si>
  <si>
    <t>Equity Incentive Plan [Abstract]</t>
  </si>
  <si>
    <t>15. Equity Incentive Plan On July 30, 2014, the Company’s Board of Directors approved the Company’s 2014 Equity Incentive Plan (the “2014 Plan”). Under the terms of the 2014 Plan, the Company may issue (1) stock options (incentive and non-statutory), (2) restricted stock, (3) stock appreciation rights, or SARs, (4) restricted stock units, or RSUs, (5) other stock-based awards, and (6) cash-based awards. The 2014 Plan provided for the issuance of up to 1 share of common stock. The Board determines the exercise price, vesting and expiration period of the grants under the 2014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in good faith. Additionally, the vesting period of the grants under the 2014 Plan may not be more than five years and expiration period not more than ten years. On November 5, 2014, the Company amended the 2014 Plan, which increased the authorized number of shares of common stock issuable thereunder from 1 to 3. On November 10, 2014, the Company pursuant to the recommendation of the Company’s Compensation Committee and the Board of Directors’ approval, issued an aggregate of 2 shares of its common stock to officers, directors and employees as an incentive for their commitment and hard work during adverse market conditions. In addition, the Company issued an aggregate of nil shares of its common stock to its non-executive members of its Board of Directors in payment of $80 in unpaid Board fees for the second and third quarters of 2014. Subject to the provisions of a restricted stock award granted to the holders by the Company pursuant to its Amended 2014 Plan, nil shares of its common stock were vested on May 10, 2015, 1 shares of its common stock were vested on November 10, 2015 and 1 shares of its common stock will vest on November 10, 2016. On October 12, 2015, the Company amended the 2014 Plan, which increased the authorized number of shares of common stock issuable thereunder to 250. On November 12, 2015, pursuant to the unanimous written consent of the
Company’s Compensation Committee, as a result of the Company’s ongoing liquidity issues, the non-executive Board members agreed to accept a reduction in payment for the outstanding Board fees as well as to reduce the ongoing fee to the non-executive board members; upon the Company’s next capital raise, each non-executive Board member will be paid $15 in settlement of the outstanding Board fees; effective with the fourth quarter of 2015, the fee to be paid to each non-executive Board member should be reduced to $3 per quarter. On November 17, 2015, the Company pursuant to the recommendation of the Company’s Compensation Committee, issued an aggregate of 250 shares of its common stock to officers and employees as an incentive for their commitment and hard work during adverse market conditions. The stock based compensation expense recognized in the fourth quarter of 2015 in relation to these common shares granted is $120. Pursuant to the plan, there are no shares of the Company’s common stock available for grant as of December 31, 2015. For the year ended December 31, 2015, the total recognized stock based compensation expense in relation to the common shares granted on November 10, 2014 and November 17, 2015, is $898. The total unrecognized compensation cost of the non-vested restricted shares granted under the Plan is $416. The cost is expected to be recognized over a period of approximately 12 months.</t>
  </si>
  <si>
    <t>Shareholders' Equity</t>
  </si>
  <si>
    <t>16. Shareholders’ Equity On May 28, 2014 the Company closed on the $25,000 offering of Series D Convertible Preferred Stock and Series C Warrants, following the execution of a Placement Agent agreement with Dawson James Securities, Inc. on May 21, 2014. The securities sold were 250,000 units, at a purchase price of $100 per unit, with each unit consisting of one share of the Company’s Series D Convertible Preferred Stock and 0.0000408 Series C Warrants, exercisable for five years at an initial price of $6,390,000 per share. Each share of Series D Preferred Stock sold has a stated value of $100 and is initially convertible into 92 shares of common stock at the fixed conversion price of $1.09. As a result, the Company received proceeds of $24,070, net of fees amounting to $930. On June 3, 2014, we issued an aggregate of 7,212,081 shares of common stock upon conversion of 78,612 shares of Series D Preferred Stock (no adjustment for reverse splits because of the fixed conversion price). On June 18, 2014, we issued 2,800,000 shares of common stock to Crede upon conversion of 30,520 shares of Series D Preferred Stock (no adjustment for reverse splits because of the fixed conversion price). On June 20, 2014, we issued an aggregate of 165,881 shares of common stock upon conversion of 1,808 shares of Series D Preferred Stock (no adjustment for reverse splits because of the fixed conversion price). On June 30, 2014, we issued an aggregate of 9,176 shares of common stock upon conversion of 100 shares of Series D Preferred Stock (no adjustment for reverse splits because of the fixed conversion price). On July 15, 2014, we received a letter from NASDAQ, notifying us that for the last 30 consecutive business days, the closing bid price of the Company’s common stock has been below $1.00 per share, the minimum closing bid price required by the continued listing requirements of NASDAQ set forth in Listing Rule 5550(a)(2). We have 180 calendar days, or until January 12, 2015, to regain compliance with Rule 5550(a)(2) (the "Compliance Period"). To regain compliance, the closing bid price of the Company’s common stock must be at least $1.00 per share for a minimum of 10 consecutive business days during the Compliance Period. The NASDAQ notification has no effect at this time on the listing of the Company's common stock on The NASDAQ Capital Market. On July 16, 2014, we received a letter from NASDAQ indicating that we were not in compliance with the applicable $2.5 million stockholders’ equity requirement, as set forth in Listing Rule 5550(b)(1) (the “Stockholders’ Equity Requirement”). The letter indicated that we had 45 days, or until September 2, 2014, to submit a plan to regain compliance. If our plan is accepted, NASDAQ has the discretion to grant us up to 180 days from July 16, 2014 to regain compliance. If NASDAQ does not accept our plan, we would have the opportunity to appeal that decision to a hearings panel. On August 13, 2014, we received a letter from NASDAQ indicating that we had achieved compliance with the Stockholders’ Equity Requirement for continued listing on The NASDAQ Capital Market and that the matter was closed. On August 27, 2014, the Company issued to Crede 2,000,000 shares of common stock upon conversion of 21,800 shares of Series D Preferred Stock (no adjustment for reverse splits because of the fixed conversion price). On September 11, 2014, the Company issued to Crede 2,000,000 shares of common stock upon conversion of 21,800 shares of Series D Preferred Stock (no adjustment for reverse splits because of the fixed conversion price). On September 18, 2014, the Company issued to Crede 4,000,000 shares of common stock upon conversion of 43,600 shares of Series D Preferred Stock (no adjustment for reverse splits because of the fixed conversion price). On October 6, 2014, the Company issued to Crede 4,000,000 shares of common stock upon
conversion of 43,600 shares of Series D Preferred Stock (no adjustment for reverse splits because of the fixed conversion price). On January 13, 2015, the Company received a letter from NASDAQ notifying that it has been provided an additional 180 calendar day period, or until July 13, 2015, to regain compliance with the minimum $1 bid price per share requirement. The Company’s eligibility for the additional period was based on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by effecting a reverse stock split, if necessary. If at any time during this additional time period the closing bid price of the Company’s common stock is at least $1 per share for a minimum of 10 consecutive business days, NASDAQ will provide written confirmation of compliance and this matter will be closed. If compliance cannot be demonstrated by July 13, 2015, NASDAQ will provide written notification that the Company’s common stock will be delisted. At that time, the Company may appeal NASDAQ’s determination to a Hearings Panel (the “Panel”). If the Company appeals, it will be asked to provide a plan to regain compliance to the Panel. On July 13, 2015, NASDAQ notified the Company that it had regained compliance with Listing Rule 5550(a)(2), which requires a minimum bid price of $1.00 for continued listing on the NASDAQ Stock Market and that the matter is now closed. On September 18, 2015, the Company received from The NASDAQ Stock Market a letter, dated September 14, 2015, stating that, for the previous 30 consecutive business days, the bid price of the Company's common stock closed below the minimum $1.00 per share. This is a requirement for continued listing on the NASDAQ Capital Market pursuant to NASDAQ Marketplace Rule 5550(a)(2) (the "Minimum Bid Price Rule"). The NASDAQ letter has no immediate effect on the listing of the Company's common stock, which will continue to trade on the NASDAQ Capital Market under the symbol "FREE". In accordance with NASDAQ Marketplace Rule 5810(c)(3)(A), the Company has a grace period of 180 calendar days, which expires on March 14, 2016 (the “Compliance Period”), to regain compliance with the "Minimum Bid Price Rule", by maintaining a closing bid price of at least $1.00 per share for a minimum of ten consecutive business days during the Compliance Period. In the event the Company does not regain compliance, the Company may be eligible for an additional grace period of 180 calendar days if it satisfies the continued listing requirement for market value of publicly held shares and all other initial listing standards (with the exception of the Bid Price Rule) for listing on the NASDAQ Capital Market, and submits a timely notification to NASDAQ of its intention to cure the deficiency during the second compliance period, by effecting a reverse stock split of the shares of its Common Stock, if necessary. If the Company meets these requirements, the NASDAQ will inform the Company that it has been granted an additional 180 calendar days. However, if it appears to NASDAQ’s Staff that the Company will not be able to cure the deficiency, or if the Company is otherwise not eligible, the NASDAQ will provide notice that its securities will be subject to delisting. At that time, the Company may also appeal NASDAQ's delisting determination to a NASDAQ Hearings Panel. The Company intends to evaluate available options to resolve the deficiency and regain compliance with the Minimum Bid Price Rule (see Note 18). As of December 31, 2015, pursuant to the full conversion of the convertible notes (Note 10), the Company has issued to note
holders 7,528 shares of common stock in the aggregate. As of December 31, 2015, pursuant to the cashless exercise formula set forth in the Series A, B &amp; C warrants, the Company has issued to warrant holders 8,544 shares of common stock in the aggregate (Note 13). As of December 31, 2015, following the settlement agreements the Company entered with fourteen vendors, non-U.S. creditors, the Company has issued 117 common shares in the aggregate as payment in full of unpaid invoices of the aggregate amount of $1,317. 8,160 shares of Series D Preferred Stock are outstanding as of December 31, 2015. Common Stock Dividends During the year ended December 31, 2015, 2014 and 2013, the Company did not declare or pay any dividends.</t>
  </si>
  <si>
    <t>Taxes</t>
  </si>
  <si>
    <t>Taxes [Abstract]</t>
  </si>
  <si>
    <t>17. Taxes Under the laws of the Countries of the Company and its subsidiaries incorporation and/or vessels’ registration, the Company is not subject to tax on international shipping income; however, they are subject to registration and tonnage taxes, which have been included in Vessel operating expenses in the accompanying consolidated statements of operation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em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the “50% Ownership Test”) or (ii) the Company’s stock is “primarily and regularly traded on an established securities market” in its country of organization, in another country that grants an “equivalent exemption” to United States corporations, or in the United States (the “Publicly-Traded Test”). To complete the exemption process, the Company’s ship owning subsidiaries must file a U.S. tax return, state the basis of their exemption and obtain and retain documentation attesting to the basis of their exemptions. The Company’s subsidiaries completed the filing process for 2014 on or prior to the applicable tax filing deadline. All the Company’s ship-operating subsidiaries currently satisfy the Publicly-Traded Test based on the trading volume and the widely-held ownership of the Company’s shares, but no assurance can be given that this will remain so in the future, since continued compliance with this rule is subject to factors outside the Company’s control. Based on its U.S. source Shipping Income for 2013, 2014 and 2015, the Company would be subject to U.S. federal income tax of approximately $nil, $23 and $5, respectively, in the absence of an exemption under Section 883.</t>
  </si>
  <si>
    <t>Subsequent Events</t>
  </si>
  <si>
    <t>Subsequent Events [Abstract]</t>
  </si>
  <si>
    <t>18. Subsequent Events On January 6, 2016, the Company sold to Alpha Capital Anstalt, an accredited investor, a $250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60% of the lowest daily VWAP on any trading day during the twenty-one consecutive trading days prior to conversion. Upon prior notice, the Company may prepay the Investor in cash, for 127.5% of any outstanding principal and interest remaining on the note. On January 13, 2016, upon full conversion of the $75 Mordechai Vizel convertible promissory note dated September 15, 2015, plus accrued interest, the Company has issued in aggregate 812 shares of common stock to the note holder. Effective January 15, 2016, the Company effectuated a sixty-to-one reverse stock split on its issued and outstanding common stock. On January 19, 2016, the Company sold to Mordechai Vizel, a non-U.S. investor, a $112 convertible promissory note, which contained a 12% OID,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288 and (ii) 60% of the lowest daily VWAP on any trading day during the twenty-one consecutive trading days prior to conversion. Upon prior notice, the Company may prepay the investor in cash, for 127.5% of any outstanding principal and interest remaining on the note. On January 19, 2016, the Company sold to Intermodal Shipbrokers Co., a non-U.S. investor, an $84 convertible promissory note in connection with a debt settlement agreement entered into, of the same aggregate amount of outstanding invoic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st daily VWAP on any trading day during the twenty-one consecutive trading days prior to conversion. Upon prior notice, the Company may prepay the investor in cash, for 127.5% of any outstanding principal and interest remaining on the note. On February 4, 2016, upon full conversion of the ALSA Holdings Inc. convertible promissory note, dated October 26, 2015, plus accrued interest, the Company has issued in aggregate 9,942 shares of common stock to the note holder. On February 18, 2016, upon full conversion of the Vis Vires Group, Inc. convertible promissory note dated July 27, 2015, plus accrued interest, the Company has issued in aggregate 16,530 shares of common stock to the note holder. On February 22, 2016, upon full conversion of the Black Mountain Equities Inc. convertible promissory note dated July 17, 2015, plus accrued interest, the Company has issued in aggregate 12,850 shares of common stock to the note holder. On March 1, 2016, the Company sold to MTR3S Holding Ltd., a non-U.S. person, a $500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esser of (i) $39.90 and (ii) 60% of the lowest daily VWAP on any trading day during the twenty-one consecutive trading days prior to conversion, provided, however, that the total number of shares of Common Stock issuable upon conversion of the note shall not exceed 225,225. Upon prior notice, the Company may prepay the Investor in cash, for 127.5% of any outstanding principal and interest remaining on the note. On March 1, 2016 the Company received default notices from Fiorello Norge AS and Figaro Norge AS, owners of the M/V Fiorello Figaro On March 2, 2016, the Company received notice from the Staff indicating that unless the Company timely requests a hearing before the Panel, its securities would be subject to delisting from The NASDAQ Capital Market based
upon its non-compliance with the minimum bid price requirement, as set forth in NASDAQ Listing Rule 5550(a)(2), and concerns raised by the Staff, pursuant to the Staff’s discretionary authority under NASDAQ Listing Rule 5101, regarding the Company’s ability to remedy the bid price deficiency in light of dilution that may occur from financing transactions. The Company requested a hearing before the Panel, at which hearing it presented its plan to regain and sustain compliance with the bid price requirement and otherwise address the Staff’s concerns in connection therewith. The Company’s request for a hearing stayed any delisting action and the Company’s common stock continued to trade on The NASDAQ Capital Market pending the issuance of the Panel’s decision following the hearing. On March 8, 2016, upon full conversion of the Gemini Master Fund Ltd convertible promissory note dated July 17, 2015, plus accrued interest, the Company has issued in aggregate 35,458 shares of common stock to the note holder. On March 8, 2016, upon full conversion of the MTR3S Holding Ltd. promissory note dated December 8, 2015, plus accrued interest, the Company has issued in aggregate 132,118 shares of common stock to the note holder. On March 14, 2016, the Company, pursuant to the unanimous written consent of the Board of Directors, issued 47,893 common shares to Free Bulkers S.A., one of our Managers, for settling $250, part of unpaid amount due in connection with services provided to the Company by Free Bulkers. The common shares issued were valued at the consolidated closing bid price of the common stock at the day of the issuance. At the Special Meeting of the Company’s shareholders held on April 8, 2016, the shareholders approved three proposals, as follows: 1) granted discretionary authority to the Company’s board of directors to first, (A) amend the Amended and Restated Articles of Incorporation of the Company to effect one or more consolidations of the issued and outstanding shares of common stock, pursuant to which the shares of common stock would be combined and reclassified into one share of common stock at a ratio within the range from 1-for-2 up to 1-for-200 (the “Reverse Stock Split”) and (B) determine whether to arrange for the disposition of fractional interests by shareholder entitled thereto, to pay in cash the fair value of fractions of a share of common stock as of the time when those entitled to receive such fractions are determined, or to entitle shareholder to receive from the Company’s transfer agent, in lieu of any fractional share, the number of shares of common stock rounded up to the next whole number, provided that,
(X) that the Company shall not effect Reverse Stock Splits that, in the aggregate, exceeds 1-for-200, and (Y) any Reverse Stock Split is completed no later than the first anniversary of the date of the special meeting; 2) ratified the potential issuance of more than 20% of the Company’s issued and outstanding common stock at a price that is less than the greater of book or market value in accordance with (i) a securities purchase agreement between the Company and MTR3S Holding Ltd., dated March 1, 2016; (ii) a debt settlement agreement and release between the Company and Intermodal Shipbrokers Co., dated January 19, 2016; (iii) a securities purchase agreement between the Company and Mordechai Vizel, dated January 19, 2016; (iv) a securities purchase agreement between the Company and Alpha Capital Anstalt, dated January 6, 2016; (v) a debt settlement agreement between the Company and Sichenzia Ross Friedman Ference LLP, dated October 7, 2015; and (vi) a securities purchase agreement between the Company and Service Trading Company, LLC, dated August 20, 2015; and 3) approved the potential issuance of more than 20% of the Company’s issued and outstanding common stock at a price that is less than the greater of book or market value in accordance with the following potential future transactions: (i) one or multiple purchase agreements for the sale of common stock or securities convertible into common stock up to $2 million for working capital at a discount to the market price of up to 50%, to be entered into within 180 days of the Special Meeting, (ii) one or multiple debt settlement agreements for the sale of common stock or securities convertible into common stock of up to $6 million for the settlement of trade or bank debt at a discount to the market price of up to 50%, to be entered into within 180 days of the Special Meeting, and (iii) a purchase agreement for the sale of common stock or securities convertible into common stock up to $15 million for asset acquisitions at a discount to the market price of up to 65%, to be entered into within 180 days of the Special Meeting. On April 11, 2016, upon full conversion of the $112 convertible promissory to Mordechai Vizel, dated January 19, 2016, plus accrued interest, the Company has issued in aggregate 62,880 shares of common stock to the note holder. Effective April 14, 2016, the Company effectuated a two hundred-to-one reverse stock split on its issued and outstanding common stock. On April 21, 2016, the Company was notified by NASDAQ that its pending appeal before the Panel had been denied, and that trading in the Company's common stock will be suspended on NASDAQ effective with the open of business on Monday April 25, 2016. The Company was approved for trading on the OTCQB® Venture Market, operated by OTC Markets Group Inc., and its common stock began trading on OTCQB effective April 25, 2016 under the trading symbol "FREEF." On April 21, 2016, the Company sold to LG Capital Funding, LLC, an accredited investor, a $150 convertible promissory note, which matures a year from issuance and accrues interest at the rate of 8%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65% of the lowest trading price of the Common Stock as reported by the Trading Market on which the Company’s shares are traded, for the twenty prior trading days. Upon written notice, during the first six months the Company may prepay the note with amounts ranging from 118% of principal plus interest (during days 1-30) to 148% of principal plus interest (during days 151-180). On May 4, 2016, the Company sold to APG Capital Holdings, LLC, a $32 convertible promissory note, which contained a 12% OID and matures a year from issuance and accrues interest at the rate of 8%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65% of the lowest trading price of the Common Stock as reported by the Trading Market on which the Company’s shares are traded, for the twenty prior trading days. Upon written notice, during the first six months the Company may prepay the note to 150% of principal plus interest. On May 6, 2016, upon full conversion of the $84 convertible promissory note in connection with a debt settlement agreement entered into with Intermodal Shipbrokers Co, plus accrued interest, the Company has issued in aggregate 69,406 shares of common stock to the note holder. On May 9, 2016, the Company issued to Sichenzia Ross Friedman Ference LLP, a $137 convertible promissory note in connection with a debt settlement agreement entered into, of the same aggregate amount of outstanding invoices, which note matures a year from issuance and accrues interest at the rate of 8% per annum. The holde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0.60 and (ii) 60% of the lowest daily VWAP on any trading day during the twenty-one consecutive trading days prior to conversion.
Upon prior notice, the Company may prepay the holder in cash, for 127.5% of any outstanding principal and interest remaining on the note. On May 10, 2016, the Company sold to Mordechai Vizel., a non-U.S. person, a $112 convertible promissory note, which matures a year from issuance and accrues interest at the rate of 8% per annum. The investor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esser of (i) $1.53 and (ii) 60% of the lowest daily VWAP on any trading day during the twenty-one consecutive trading days prior to conversion. Upon prior notice, the Company may prepay the Investor in cash, for 127.5% of any outstanding principal and interest remaining on the note.</t>
  </si>
  <si>
    <t>Significant Accounting Policies (Policies)</t>
  </si>
  <si>
    <t>Principles of Consolidation</t>
  </si>
  <si>
    <t>a) Principles of Consolidation:</t>
  </si>
  <si>
    <t>Use of Estimates</t>
  </si>
  <si>
    <t>b) Use of Estimates:</t>
  </si>
  <si>
    <t>Concentration of Credit Risk</t>
  </si>
  <si>
    <t>c) Concentration of Credit Risk: Charterer 2015 2014 2013 A 39 % 39 % 32 % B 31 % 34 % 12 %</t>
  </si>
  <si>
    <t>Foreign Currency Translation</t>
  </si>
  <si>
    <t>d) Foreign Currency Translation:</t>
  </si>
  <si>
    <t>Cash and Cash Equivalents</t>
  </si>
  <si>
    <t>e) Cash and Cash Equivalents:</t>
  </si>
  <si>
    <t>Trade Receivables, net</t>
  </si>
  <si>
    <t>f) Trade Receivables, net:</t>
  </si>
  <si>
    <t>Insurance Claims</t>
  </si>
  <si>
    <t>g) Insurance Claims:</t>
  </si>
  <si>
    <t>h) Inventories:</t>
  </si>
  <si>
    <t>Vessels' Cost</t>
  </si>
  <si>
    <t>i) Vessels’ Cost:</t>
  </si>
  <si>
    <t>Vessels' Depreciation</t>
  </si>
  <si>
    <t>j) Vessels’ Depreciation:</t>
  </si>
  <si>
    <t>Vessels held for sale</t>
  </si>
  <si>
    <t>k) Vessels held for sale:</t>
  </si>
  <si>
    <t>Impairment of Long-lived Assets</t>
  </si>
  <si>
    <t>l) Impairment of Long-lived Assets: As of December 31, 2015, the Company performed an impairment assessment of its long-lived assets by comparing the undiscounted net operating cash flows for each vessel to its respective carrying value. The significant factors and assumptions the Company used in each future undiscounted net operating cash flow analysis included, among others, operating revenues, commissions, off-hire days, dry-docking costs, operating expenses and management fee estimates. Revenue assumptions were based on contracted time charter rates up to the end of life of the current contract of each vessel as well as Forward Freight Agreements (FFAs) and ten-year historical average time charter rates for the remaining life of the vessel after the completion of the current contracts. In addition, the Company used an annual operating expenses escalation factor and an estimate of off hire days. All estimates used and assumptions made were in accordance with the Company’s internal budgets and historical experience of the shipping industry. The Company, as a result of the current unprecedented adverse market conditions the dry bulk industry faces and the substantial decline in the vessel market values, concluded to recognize an impairment charge of $18,891 for the M/V Free Maverick</t>
  </si>
  <si>
    <t>Accounting for Special Survey and Dry-docking Costs</t>
  </si>
  <si>
    <t>m) Accounting for Special Survey and Dry-docking Costs:</t>
  </si>
  <si>
    <t>Financing Costs</t>
  </si>
  <si>
    <t>n) Financing Costs:</t>
  </si>
  <si>
    <t>Unearned Revenue</t>
  </si>
  <si>
    <t>o) Unearned Revenue:</t>
  </si>
  <si>
    <t>Interest Rate Swaps</t>
  </si>
  <si>
    <t>p) Interest Rate Swaps:</t>
  </si>
  <si>
    <t>Financial Instruments</t>
  </si>
  <si>
    <t>q) Financial Instruments:</t>
  </si>
  <si>
    <t>Fair Value Measurements</t>
  </si>
  <si>
    <t>r) Fair Value Measurements:</t>
  </si>
  <si>
    <t>Fair value option</t>
  </si>
  <si>
    <t>s) Fair value option:</t>
  </si>
  <si>
    <t>Accounting for Revenue and Expenses</t>
  </si>
  <si>
    <t>t) Accounting for Revenue and Expenses:</t>
  </si>
  <si>
    <t>Profit Sharing Arrangements</t>
  </si>
  <si>
    <t>u) Profit Sharing Arrangements:</t>
  </si>
  <si>
    <t>Repairs and Maintenance</t>
  </si>
  <si>
    <t>v) Repairs and Maintenance:</t>
  </si>
  <si>
    <t>Stock-Based Compensation</t>
  </si>
  <si>
    <t>w) Stock-Based Compensation:</t>
  </si>
  <si>
    <t>Earnings/(Losses) per Share</t>
  </si>
  <si>
    <t>x) Earnings/(Losses) per Share:</t>
  </si>
  <si>
    <t>Segment Reporting</t>
  </si>
  <si>
    <t>y) Segment Reporting:</t>
  </si>
  <si>
    <t>z) Subsequent Events:</t>
  </si>
  <si>
    <t>Convertible debt instruments</t>
  </si>
  <si>
    <t>aa) Convertible debt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Described below are the accounting standards that were adopted in the year ended December 31, 2015.</t>
  </si>
  <si>
    <t>Recent Accounting Pronouncements</t>
  </si>
  <si>
    <t>bb) Recent Accounting Pronouncements: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In January 2015, the FASB issued ASU No. 2015-01 "Income Statement-Extraordinary and Unusual Items: Simplifying Income Statement Presentation by Eliminating the Concept of Extraordinary Items". The concept of extraordinary items is removed and instead items that are both unusual in nature and infrequently occurring should be presented within income from continuing operations or disclosed in notes to financial statements because those items satisfy the conditions for an item that is unusual in nature or infrequently occurring. The new accounting guidance is effective for annual periods, and interim periods within those annual periods, beginning after December 15, 2015. Early application is permitted. Companies have the option to apply the amendments of ASU No. 2015-01 either prospectively or retrospectively.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This updated guidance is not expected to have a material impact on our results of operations, cash flows or financial condition. Any new accounting standards, not disclosed above, that have been issued or proposed by FASB that do not require adoption until a future date are not expected to have a material impact on the financial statements upon adoption.</t>
  </si>
  <si>
    <t>Basis of Presentation and General Information (Tables)</t>
  </si>
  <si>
    <t>Summary of owners interest and outstanding shares of subsidiaries</t>
  </si>
  <si>
    <t>Company % Owned M/V Type Dwt Year Built/ Date of Date of Date of Date of Adventure Two S.A. 100 % Free Destiny Handysize 25,240 1982 08/04/04 08/27/10 N/A N/A Adventure Three S.A. 100 % Free Envoy Handysize 26,318 1984 09/29/04 05/13/11 N/A N/A Adventure Four S.A. 100 % Free Fighter Handysize 38,905 1982 06/14/05 04/27/07 N/A N/A Adventure Five S.A. 100 % Free Goddess Handysize 22,051 1995 10/30/07 05/20/15 N/A N/A Adventure Six S.A. 100 % Free Hero Handysize 24,318 1995 07/03/07 05/20/15 N/A N/A Adventure Seven S.A. 100 % Free Knight Handysize 24,111 1998 03/19/08 02/18/14 N/A N/A Adventure Eight S.A. 100 % Free Jupiter Handymax 47,777 2002 09/05/07 09/16/14 N/A N/A Adventure Nine S.A. 100 % Free Impala Handysize 24,111 1997 04/02/08 09/24/14 N/A N/A Adventure Ten S.A. 100 % Free Lady Handymax 50,246 2003 07/07/08 11/08/11 N/A N/A Adventure Eleven S.A. 100 % Free Maverick Handysize 23,994 1998 09/01/08 N/A N/A N/A Adventure Twelve S.A. 100 % Free Neptune Handysize 30,838 1996 08/25/09 N/A N/A N/A Adventure Fourteen S.A. 100 % Hull 1 Handysize 33,600 2012 N/A N/A 04/28/12 N/A Adventure Fifteen S.A. 100 % Hull 2 Handysize 33,600 2012 N/A N/A 06/04/12 N/A Nemorino Shipping S.A. 100 % Nemorino Handymax 47,777 2002 N/A N/A 09/09/15 09/16/14 Fiorello Shipping S.A. 100 % Fiorello Handysize 24,318 1995 N/A N/A N/A 05/20/15 Figaro Shipping S.A. 100 % Figaro Handysize 22,051 1995 N/A N/A N/A 05/20/15 Standcorp International Limited 51 % N/A N/A N/A N/A N/A N/A N/A N/A</t>
  </si>
  <si>
    <t>Significant Accounting Policies (Tables)</t>
  </si>
  <si>
    <t>Summary of concentration of credit risk</t>
  </si>
  <si>
    <t>Charterer 2015 2014 2013 A 39 % 39 % 32 % B 31 % 34 % 12 %</t>
  </si>
  <si>
    <t>Vessels, Net (Tables)</t>
  </si>
  <si>
    <t>Schedule of vessels, net</t>
  </si>
  <si>
    <t xml:space="preserve">Vessels Cost
Accumulated Depreciation
Net Book Value
December 31, 2012 $ 103,137 $ (27,447 ) $ 75,690
Depreciation — (5,727 ) (5,727 )
Reclassified to vessel held for sale (3,466 ) — (3,466 )
Vessel impairment charge (23,978 ) — (23,978 )
Reclassified to vessels, net 29,315 — 29,315
December 31, 2013 $ 105,008 $ (33,174 ) $ 71,834
Depreciation — (4,896 ) (4,896 )
Disposal of vessels (29,180 ) 12,726 (16,454 )
Leased vessel 12,250 (424 ) 11,826
December 31, 2014 $ 88,078 $ (25,768 ) $ 62,310
Depreciation — (3,585 ) (3,585 )
Disposal of vessels (42,674 ) 13,145 (29,529 )
Leased vessels 7,000 — 7,000
Vessel impairment charge (18,891 ) — (18,891 )
December 31, 2015 $ 33,513 $ (16,208 ) $ 17,305 </t>
  </si>
  <si>
    <t>Options Advance Payments- Purchase of Leased Vessels (Tables)</t>
  </si>
  <si>
    <t>Schedule of charter obligation of the operating lease</t>
  </si>
  <si>
    <t xml:space="preserve">Year Annual Operating Lease Payments 1 $ 803 2 803 3 803 4 803 5 803 Total $ 4,015 </t>
  </si>
  <si>
    <t>Deferred Charges (Tables)</t>
  </si>
  <si>
    <t>Schedule of deferred charges</t>
  </si>
  <si>
    <t xml:space="preserve"> Dry Docking Costs– Non Current Special Costs – Non Current Financing Costs- Current Total December 31, 2012 $ 15 $ 184 $ 2,887 $ 3,086 Additions 167 — — 167 Write-offs — — (939 ) (939 ) Vessels held for sale — — — — Amortization (16 ) (184 ) (904 ) (1,104 ) December 31, 2013 $ 166 $ — $ 1,044 $ 1,210 Additions - - - - Write-offs (166 ) - (801 ) (967 ) Amortization - - (226 ) (226 ) December 31, 2014 $ - $ - $ 16 $ 16 Additions - - - - Write-offs - - - - Amortization - - (8 ) (8 ) December 31, 2015 $ - $ - $ 8 $ 8 </t>
  </si>
  <si>
    <t>Financial Instruments and Fair Value Measurements (Tables)</t>
  </si>
  <si>
    <t>Schedule tabular disclosure of derivatives location</t>
  </si>
  <si>
    <t xml:space="preserve">Fair Value of Derivative Instruments Asset Derivatives Liability Derivatives December 31, 2015 December 31, 2014 December 31, 2015 December 31, 2014 Derivative Balance Sheet Location Fair Value Fair Value Fair Value Fair Value Derivatives not designated as hedging instruments Interest rate swaps Derivative financial instruments - current portion $ — $ — $ — $ — Derivative financial instruments - net of current portion — — — — Total derivatives $ — $ — $ — $ — Derivatives Not Designated as Hedging Instruments Amount Derivative Loss Recognized on Derivative Location 2015 2014 2013 Interest rate swaps Loss on derivative instruments $ - $ 21 $ 40 Total $ - $ 21 $ 40 </t>
  </si>
  <si>
    <t>Schedule of fair value liabilities measured on recurring basis</t>
  </si>
  <si>
    <t xml:space="preserve"> December 31, Quoted Prices in Active Markets for Identical Assets Significant Other Observable Inputs Significant Unobservable Inputs Recurring measurements: 2015 (Level 1) (Level 2) (Level 3) Interest rate swap contracts $ — $ — $ — $ — Total $ — $ — $ — $ — </t>
  </si>
  <si>
    <t>Bank Loan - current portion (Tables)</t>
  </si>
  <si>
    <t>Schedule of bank debt</t>
  </si>
  <si>
    <t xml:space="preserve"> NBG Credit Suisse December 31, 2013 $ 23,237 $ 36,450 Additions $ - $ - Payments $ (5,639 ) $ (21,450 ) Debt forgiveness $ - $ (15,000 ) December 31, 2014 $ 17,598 $ - NBG December 31, 2014 $ 17,598 Additions $ - Payments $ - December 31, 2015 $ 17,598</t>
  </si>
  <si>
    <t>Schedule of repayment terms of the loan outstanding</t>
  </si>
  <si>
    <t>Lender Vessel Remaining Repayment Terms National Bank of Greece M/V Free Neptune Four quarterly installments of $837.5 and a balloon payment of $14,248, payable together with the last installment due on December 16, 2016.</t>
  </si>
  <si>
    <t>Commitments and Contingencies (Tables)</t>
  </si>
  <si>
    <t>Summary of contractually committed obligations and their maturity dates</t>
  </si>
  <si>
    <t xml:space="preserve"> Payments Due by Period (Dollars in thousands) Total Less than 1 year 2-year 3-year 4-year 5-year More than 5 years (U.S. dollars in
thousands) Interest on variable-rate debt 339 339 - - - - - Services fees to the Manager 4,502 1,635 1,635 1,232 - - - Management fees to the Managers 7,952 911 911 911 911 911 3,397 Hire on Leased Vessels 3,524 803 803 803 803 312 - Total obligations $ 16,317 $ 3,688 $ 3,349 $ 2,946 $ 1,714 $ 1,223 $ 3,397</t>
  </si>
  <si>
    <t>Loss per Share and Series A, B &amp; C Warrants (Tables)</t>
  </si>
  <si>
    <t>Schedule of warrant activity</t>
  </si>
  <si>
    <t xml:space="preserve"> Series A Warrants Series B Warrants Series C Warrants Total Exercise Price January 1, 2014 1.11 0.56 - 1.67 $11,700,000 (Series A&amp;B) Series C warrants issued with $25,000 offering - 10.23 10.23 $6,390,000 (Series C) Warrants cashless exercised - (0.34 ) (2.23 ) (2.57 ) December 31, 2014 1.11 0.22 8.00 9.33 Warrants cashless exercised (1.11 ) (0.22 ) (0.06 ) (1.39 ) December 31, 2015 - - 7.94 7.94</t>
  </si>
  <si>
    <t>Schedule of components of the denominator for the calculation of basic loss per share and diluted loss per share</t>
  </si>
  <si>
    <t>For the year ended December 31, 2015
For the year ended December 31, 2014
For the year ended December 31, 2013
Numerator
Net loss – basic and diluted $ (52,949 ) $ (12,688 ) $ (48,705 )
Basic earnings per share denominator:
Weighted average common shares outstanding 1,573 11 2
Diluted earnings per share denominator:
Weighted average common shares outstanding 1,573 11 2
Dilutive common shares:
Options — — —
Warrants — — —
Restricted shares — — —
Dilutive effect — — —
Weighted average common shares – diluted 1,573 11 2
Basic loss per common share $ (33,661.16 ) $ (1,153,454.54 ) $ (24,352,500 )
Diluted loss per common share $ (33,661.16 ) $ (1,153,454.54 ) $ (24,352,500 )</t>
  </si>
  <si>
    <t>Basis of Presentation and General Information (Details) - Metric</t>
  </si>
  <si>
    <t>Jun. 10, 2015</t>
  </si>
  <si>
    <t>% Owned</t>
  </si>
  <si>
    <t>51.00%</t>
  </si>
  <si>
    <t>Adventure Two S.A. [Member]</t>
  </si>
  <si>
    <t>100.00%</t>
  </si>
  <si>
    <t>Type of Motor Vessel</t>
  </si>
  <si>
    <t>Free Destiny</t>
  </si>
  <si>
    <t>Type of Ship</t>
  </si>
  <si>
    <t>Handysize</t>
  </si>
  <si>
    <t>Year Built/Expected Year of Delivery</t>
  </si>
  <si>
    <t>Date of Acquisition</t>
  </si>
  <si>
    <t>Aug. 4,
		2004</t>
  </si>
  <si>
    <t>Date of Disposal</t>
  </si>
  <si>
    <t>Aug. 27,
		2010</t>
  </si>
  <si>
    <t>Adventure Three S.A [Member]</t>
  </si>
  <si>
    <t>Free Envoy</t>
  </si>
  <si>
    <t>Sep. 29,
		2004</t>
  </si>
  <si>
    <t>May 13,
		2011</t>
  </si>
  <si>
    <t>Adventure Four S.A. [Member]</t>
  </si>
  <si>
    <t>Free Fighter</t>
  </si>
  <si>
    <t>Jun. 14,
		2005</t>
  </si>
  <si>
    <t>Apr. 27,
		2007</t>
  </si>
  <si>
    <t>Adventure Five S.A. [Member]</t>
  </si>
  <si>
    <t>Free Goddess</t>
  </si>
  <si>
    <t>Oct. 30,
		2007</t>
  </si>
  <si>
    <t>May 20,
		2015</t>
  </si>
  <si>
    <t>Adventure Six S.A. [Member]</t>
  </si>
  <si>
    <t>Free Hero</t>
  </si>
  <si>
    <t>Jul. 3,
		2007</t>
  </si>
  <si>
    <t>Adventure Seven S.A. [Member]</t>
  </si>
  <si>
    <t>Free Knight</t>
  </si>
  <si>
    <t>Mar. 19,
		2008</t>
  </si>
  <si>
    <t>Feb. 18,
		2014</t>
  </si>
  <si>
    <t>Adventure Eight S.A. [Member]</t>
  </si>
  <si>
    <t>Free Jupiter</t>
  </si>
  <si>
    <t>Handymax</t>
  </si>
  <si>
    <t>Sep. 5,
		2007</t>
  </si>
  <si>
    <t>Sep. 16,
		2014</t>
  </si>
  <si>
    <t>Adventure Nine S.A. [Member]</t>
  </si>
  <si>
    <t>Free Impala</t>
  </si>
  <si>
    <t>Apr. 2,
		2008</t>
  </si>
  <si>
    <t>Sep. 24,
		2014</t>
  </si>
  <si>
    <t>Adventure Ten S.A. [Member]</t>
  </si>
  <si>
    <t>Free Lady</t>
  </si>
  <si>
    <t>Jul. 7,
		2009</t>
  </si>
  <si>
    <t>Nov. 8,
		2011</t>
  </si>
  <si>
    <t>Adventure Eleven S.A. [Member]</t>
  </si>
  <si>
    <t>Free Maverick</t>
  </si>
  <si>
    <t>Sep. 1,
		2008</t>
  </si>
  <si>
    <t>Adventure Twelve S.A. [Member]</t>
  </si>
  <si>
    <t>Free Neptune</t>
  </si>
  <si>
    <t>Aug. 25,
		2009</t>
  </si>
  <si>
    <t>Adventure Fourteen S.A. [Member]</t>
  </si>
  <si>
    <t>Adventure Fifteen S.A. [Member]</t>
  </si>
  <si>
    <t>Date of Contract/Bareboat Charter Termination</t>
  </si>
  <si>
    <t>Apr. 28,
		2012</t>
  </si>
  <si>
    <t>Nemorino Shipping [Member]</t>
  </si>
  <si>
    <t>Nemorino</t>
  </si>
  <si>
    <t>Jun. 4,
		2012</t>
  </si>
  <si>
    <t>Date of Initiation of Bareboat Charter</t>
  </si>
  <si>
    <t>Fiorello Shipping [Member]</t>
  </si>
  <si>
    <t>Fiorello</t>
  </si>
  <si>
    <t>Dead weight tonnage</t>
  </si>
  <si>
    <t>Sep. 9,
		2015</t>
  </si>
  <si>
    <t>Figaro Shipping [Member]</t>
  </si>
  <si>
    <t>Figaro</t>
  </si>
  <si>
    <t>Standcorp International Limited [Member]</t>
  </si>
  <si>
    <t>N/A</t>
  </si>
  <si>
    <t>Basis of Presentation and General Information (Details Textual) - USD ($) $ in Thousands</t>
  </si>
  <si>
    <t>Jun. 26, 2015</t>
  </si>
  <si>
    <t>May. 11, 2015</t>
  </si>
  <si>
    <t>Entity Incorporation, Date of Incorporation</t>
  </si>
  <si>
    <t>Apr. 23,
		2004</t>
  </si>
  <si>
    <t>Reverse stock split, Description</t>
  </si>
  <si>
    <t>50-to-1 reverse stock split</t>
  </si>
  <si>
    <t>7.5-to-1 reverse stock split</t>
  </si>
  <si>
    <t>Effective May 11, 2015, June 26, 2015, January 15, 2016 and April 14, 2016 the Company effectuated a 7.5-to-1 reverse stock split, a 50-to-1 reverse stock split, a 60-to-1 reverse stock split and a 200-to-1 reverse stock split, respectively, on its issued and outstanding common stock.</t>
  </si>
  <si>
    <t>Gross sale price</t>
  </si>
  <si>
    <t>Daily hire rate of vessel</t>
  </si>
  <si>
    <t>Percentage of controlling stake</t>
  </si>
  <si>
    <t>Significant Accounting Policies (Details)</t>
  </si>
  <si>
    <t>Charterer A [Member]</t>
  </si>
  <si>
    <t>Concentration risk, percentage</t>
  </si>
  <si>
    <t>39.00%</t>
  </si>
  <si>
    <t>32.00%</t>
  </si>
  <si>
    <t>Charterer B [Member]</t>
  </si>
  <si>
    <t>31.00%</t>
  </si>
  <si>
    <t>34.00%</t>
  </si>
  <si>
    <t>12.00%</t>
  </si>
  <si>
    <t>Significant Accounting Policies (Details Textual) - USD ($) $ in Thousands</t>
  </si>
  <si>
    <t>Percentage of charterers revenue in voyage revenue</t>
  </si>
  <si>
    <t>more than 10</t>
  </si>
  <si>
    <t>Impairment charges</t>
  </si>
  <si>
    <t>Minimum [Member]</t>
  </si>
  <si>
    <t>Finite-lived intangible asset, useful life</t>
  </si>
  <si>
    <t>27 years</t>
  </si>
  <si>
    <t>Maximum [Member]</t>
  </si>
  <si>
    <t>28 years</t>
  </si>
  <si>
    <t>M V Free Maverick [Member]</t>
  </si>
  <si>
    <t>Going Concern (Details) - USD ($) $ in Thousands</t>
  </si>
  <si>
    <t>Jan. 31, 2014</t>
  </si>
  <si>
    <t>Sep. 24, 2014</t>
  </si>
  <si>
    <t>Sep. 17, 2014</t>
  </si>
  <si>
    <t>May. 30, 2014</t>
  </si>
  <si>
    <t>May. 28, 2014</t>
  </si>
  <si>
    <t>Feb. 22, 2014</t>
  </si>
  <si>
    <t>Jan. 30, 2014</t>
  </si>
  <si>
    <t>Net losses</t>
  </si>
  <si>
    <t>Working capital deficits</t>
  </si>
  <si>
    <t>Deferred interest paid</t>
  </si>
  <si>
    <t>Offering Series D Convertible Preferred Stock and Series C Warrants</t>
  </si>
  <si>
    <t>Repayments of Long-term Debt</t>
  </si>
  <si>
    <t>National Bank of Greece [Member]</t>
  </si>
  <si>
    <t>Payment of outstanding indebtedness</t>
  </si>
  <si>
    <t>Repayment installments and accrued interest</t>
  </si>
  <si>
    <t>Description of cash payment in final settlement of obligations</t>
  </si>
  <si>
    <t>Pursuant to the terms, NBG agreed to accept a cash payment of $22,000 no later than December 31, 2014, in full and final settlement of all of the Company's obligations to NBG and NBG would forgive the remaining outstanding balance of approximately $4,700.</t>
  </si>
  <si>
    <t>Credit Suisse Facility [Member]</t>
  </si>
  <si>
    <t>Credit facility interest due in an aggregate amount</t>
  </si>
  <si>
    <t>Credit Suisse facility interest rate swap</t>
  </si>
  <si>
    <t>Credit Suisse Facility [Member] | February 3 2014 [Member]</t>
  </si>
  <si>
    <t>Related Party Transactions (Details) - USD ($) $ in Thousands</t>
  </si>
  <si>
    <t>Sep. 09, 2015</t>
  </si>
  <si>
    <t>May. 20, 2015</t>
  </si>
  <si>
    <t>Sep. 16, 2014</t>
  </si>
  <si>
    <t>Feb. 18, 2014</t>
  </si>
  <si>
    <t>Mar. 31, 2013</t>
  </si>
  <si>
    <t>Jun. 30, 2013</t>
  </si>
  <si>
    <t>Sep. 30, 2013</t>
  </si>
  <si>
    <t>Related Party Transactions (Textual)</t>
  </si>
  <si>
    <t>Monthly management fee</t>
  </si>
  <si>
    <t>Foreign exchange rate description</t>
  </si>
  <si>
    <t>The Company also pays, as per its services agreement with Free Bulkers, a monthly fee of $136 (on the basis that the $/Euro exchange rate is 1.35 or lower; if on the last business day of each month the $/Euro exchange rate exceeds 1.35 then the service fee payable will be adjusted for the following month in question, so that the amount payable in dollars will be the equivalent in Euro based on 1.35 $/Euro exchange rate) as compensation for services related to accounting, financial reporting, implementation of Sarbanes-Oxley internal control over financial reporting procedures and general administrative and management services plus expenses.</t>
  </si>
  <si>
    <t>Other direct expenses</t>
  </si>
  <si>
    <t>Net sale proceeds</t>
  </si>
  <si>
    <t>Commission expenses</t>
  </si>
  <si>
    <t>Termination fees</t>
  </si>
  <si>
    <t>Stock based compensation expense</t>
  </si>
  <si>
    <t>Unpaid fees</t>
  </si>
  <si>
    <t>Manager [Member]</t>
  </si>
  <si>
    <t>Each of the Company's subsidiaries pays, as per its management agreement with the Managers, a monthly management fee of $18,975 (on the basis that the $/Euro exchange rate is 1.30 or lower; if on the first business day of each month the $/Euro exchange rate exceeds 1.30 then the management fee payable will be increased for the month in question, so that the amount payable in $ will be the equivalent in Euro based on 1.30 $/Euro exchange rate) plus a fee of $400 per day for superintendent attendance and other direct expenses.</t>
  </si>
  <si>
    <t>Manager fee percentage on gross freight</t>
  </si>
  <si>
    <t>1.25%</t>
  </si>
  <si>
    <t>Manager commission percentage on gross purchase sale price</t>
  </si>
  <si>
    <t>1.00%</t>
  </si>
  <si>
    <t>Operating expenses</t>
  </si>
  <si>
    <t>Management fees</t>
  </si>
  <si>
    <t>Services fees</t>
  </si>
  <si>
    <t>Other fees and expenses</t>
  </si>
  <si>
    <t>Superintendent fees</t>
  </si>
  <si>
    <t>Common stock shares issued</t>
  </si>
  <si>
    <t>Recognized gain for issuance of shares</t>
  </si>
  <si>
    <t>Manager [Member] | M/V Free Jupiter [Member]</t>
  </si>
  <si>
    <t>Related party sale price</t>
  </si>
  <si>
    <t>Related party transaction rate</t>
  </si>
  <si>
    <t>Manager [Member] | M/V Free Knight [Member]</t>
  </si>
  <si>
    <t>Manager [Member] | M/V Free Impala [Member]</t>
  </si>
  <si>
    <t>Manager [Member] | M/V Free Hero [Member]</t>
  </si>
  <si>
    <t>Manager [Member] | M/V Free Goddess [Member]</t>
  </si>
  <si>
    <t>Vessels, Net (Details) - USD ($) $ in Thousands</t>
  </si>
  <si>
    <t>Dec. 31, 2012</t>
  </si>
  <si>
    <t>Vessels Cost, Beginning Balance</t>
  </si>
  <si>
    <t>Vessels Cost, Depreciation</t>
  </si>
  <si>
    <t>Vessels Cost, Reclassified to vessel held for sale</t>
  </si>
  <si>
    <t>Vessels cost, Vessel impairment charge</t>
  </si>
  <si>
    <t>Vessels Cost, Reclassified to vessels, net</t>
  </si>
  <si>
    <t>Vessels Cost, Disposal of vessels</t>
  </si>
  <si>
    <t>Vessels Cost, Leased vessel</t>
  </si>
  <si>
    <t>Vessels Cost, Ending Balance</t>
  </si>
  <si>
    <t>Accumulated Depreciation, Beginning Balance</t>
  </si>
  <si>
    <t>Accumulated Depreciation, Depreciation</t>
  </si>
  <si>
    <t>Accumulated Depreciation, Reclassified to vessel held for sale</t>
  </si>
  <si>
    <t>Accumulated Depreciation, Vessel impairment charge</t>
  </si>
  <si>
    <t>Accumulated Depreciation, Disposal of vessels</t>
  </si>
  <si>
    <t>Accumulated Depreciation, Leased vessel</t>
  </si>
  <si>
    <t>Accumulated Depreciation, Ending Balance</t>
  </si>
  <si>
    <t>Net Book Value, Beginning Balance</t>
  </si>
  <si>
    <t>Net Book Value, Depreciation</t>
  </si>
  <si>
    <t>Net Book Value, Disposal of vessels</t>
  </si>
  <si>
    <t>Net Book Value, Reclassified to vessel held for sale</t>
  </si>
  <si>
    <t>Net Book Value, Vessel impairment charge</t>
  </si>
  <si>
    <t>Net Book Value, Reclassified to vessels, net</t>
  </si>
  <si>
    <t>Net Book Value, Leased vessel</t>
  </si>
  <si>
    <t>Net Book Value, Ending Balance</t>
  </si>
  <si>
    <t>Vessels, Net (Details Textual) - USD ($) $ in Thousands</t>
  </si>
  <si>
    <t>Property, Plant and Equipment [Line Items]</t>
  </si>
  <si>
    <t>Repayments of bank debt</t>
  </si>
  <si>
    <t>Other operating activities, Cash flow statement</t>
  </si>
  <si>
    <t>Recognized gain and loss on sale of vessel</t>
  </si>
  <si>
    <t>Impairment loss description</t>
  </si>
  <si>
    <t>If the Company were to utilize the most recent five-year historical average rates, three-year historical average rates or one-year historical average rates, would recognize an impairment loss of $17,982 (using the most recent five-year historical average rates) and $27,077 (using the most recent three year or one-year historical average rates).</t>
  </si>
  <si>
    <t>NBG loan facility [Member]</t>
  </si>
  <si>
    <t>M/V Free Knight [Member]</t>
  </si>
  <si>
    <t>Proceeds from sale of productive assets</t>
  </si>
  <si>
    <t>M/V Free Jupiter [Member]</t>
  </si>
  <si>
    <t>M/V Free Impala [Member]</t>
  </si>
  <si>
    <t>M/V Free Hero [Member]</t>
  </si>
  <si>
    <t>Hire charges on disposition</t>
  </si>
  <si>
    <t>M V Free Goddess [Member]</t>
  </si>
  <si>
    <t>Options Advance Payments- Purchase of Leased Vessels (Details) $ in Thousands</t>
  </si>
  <si>
    <t>Dec. 31, 2015USD ($)</t>
  </si>
  <si>
    <t>Options Advance Payments- Purchase of Leased Vessels (Details Textual) $ in Thousands</t>
  </si>
  <si>
    <t>May. 20, 2015USD ($)</t>
  </si>
  <si>
    <t>Dec. 31, 2014USD ($)</t>
  </si>
  <si>
    <t>Dec. 31, 2014EUR (€)</t>
  </si>
  <si>
    <t>Dec. 31, 2013USD ($)</t>
  </si>
  <si>
    <t>Options Advance Payments- Purchase of Leased Vessels (Textual)</t>
  </si>
  <si>
    <t>Sellers credit</t>
  </si>
  <si>
    <t>Hire rate of vessels | €</t>
  </si>
  <si>
    <t>Short term obligation</t>
  </si>
  <si>
    <t>Long term obligation</t>
  </si>
  <si>
    <t>Operating lease description</t>
  </si>
  <si>
    <t>According to the terms of the settlement agreement, both the Company and the owners of M/V Nemorino released each other from any claim, discontinued the arbitration proceedings and agreed that the Company is entitled to receive, upon sale of the M/V Nemorino by its owners to a buyer acting in cooperation or associated with the Company, 20% of any net sale proceeds above $7,000 such milestone amount to be reduced by any net profits resulting from any operations of the vessel prior to a sale.</t>
  </si>
  <si>
    <t>Options Advance Payment</t>
  </si>
  <si>
    <t>Contractual derivative obligation</t>
  </si>
  <si>
    <t>Hire rate of vessels</t>
  </si>
  <si>
    <t>M V Free Hero [Member]</t>
  </si>
  <si>
    <t>M/V Nemorino [Member]</t>
  </si>
  <si>
    <t>Accrued Liabilities (Details) $ in Thousands</t>
  </si>
  <si>
    <t>Accrued Liabilities (Textual)</t>
  </si>
  <si>
    <t>NBG loan accrued interest</t>
  </si>
  <si>
    <t>Operating accruals</t>
  </si>
  <si>
    <t>Deferred Charges (Details) - USD ($) $ in Thousands</t>
  </si>
  <si>
    <t>Beginning balance</t>
  </si>
  <si>
    <t>Additions</t>
  </si>
  <si>
    <t>Write-offs</t>
  </si>
  <si>
    <t>Amortization</t>
  </si>
  <si>
    <t>Ending balance</t>
  </si>
  <si>
    <t>Dry Docking Costs- Non Current [Member]</t>
  </si>
  <si>
    <t>Special Survey Costs - Non Current [Member]</t>
  </si>
  <si>
    <t>Financing Costs- Current [Member]</t>
  </si>
  <si>
    <t>Deferred Charges (Details Textual) - USD ($) $ in Thousands</t>
  </si>
  <si>
    <t>M V Free Knight [Member]</t>
  </si>
  <si>
    <t>Schedule of Restructuring and Deferred Charges [Line Items]</t>
  </si>
  <si>
    <t>Debt instrument outstanding</t>
  </si>
  <si>
    <t>Deutsche Bank [Member] 0000</t>
  </si>
  <si>
    <t>Unamortized deferred amendment and restructuring fees</t>
  </si>
  <si>
    <t>Credit Suisse Loan Facility [Member]</t>
  </si>
  <si>
    <t>Financial Instruments and Fair Value Measurements (Details) - USD ($) $ in Thousands</t>
  </si>
  <si>
    <t>Fair Value, Balance Sheet Grouping, Financial Statement Captions [Line Items]</t>
  </si>
  <si>
    <t>Interest rate of derivative instruments assets</t>
  </si>
  <si>
    <t>Interest rate of derivative instruments liabilities</t>
  </si>
  <si>
    <t>Gain loss on interest rate derivative instruments</t>
  </si>
  <si>
    <t>Loss on derivative instruments [Member]</t>
  </si>
  <si>
    <t>Derivative financial instruments current portion [Member]</t>
  </si>
  <si>
    <t>Derivative financial instruments, net of current portion [Member]</t>
  </si>
  <si>
    <t>Financial Instruments and Fair Value Measurements (Details 1)</t>
  </si>
  <si>
    <t>Fair Value Measurements, Recurring and Nonrecurring, Valuation Techniques [Line Items]</t>
  </si>
  <si>
    <t>Fair value of liabilities disclosure recurring</t>
  </si>
  <si>
    <t>Fair value inputs level 1 [Member]</t>
  </si>
  <si>
    <t>Fair value inputs level 2 [Member]</t>
  </si>
  <si>
    <t>Fair value inputs level 3 [Member]</t>
  </si>
  <si>
    <t>Interest rate swap [Member]</t>
  </si>
  <si>
    <t>Interest rate swap [Member] | Fair value inputs level 1 [Member]</t>
  </si>
  <si>
    <t>Interest rate swap [Member] | Fair value inputs level 2 [Member]</t>
  </si>
  <si>
    <t>Interest rate swap [Member] | Fair value inputs level 3 [Member]</t>
  </si>
  <si>
    <t>Financial Instruments and Fair Value Measurements (Details Textual) - USD ($) $ in Thousands</t>
  </si>
  <si>
    <t>Unrealized gain loss on derivatives</t>
  </si>
  <si>
    <t>Loss on derivative instruments</t>
  </si>
  <si>
    <t>Interest rate swap one [Member]</t>
  </si>
  <si>
    <t>Interest rate of realized losses</t>
  </si>
  <si>
    <t>Convertible Notes Payable (Details Textual) - USD ($)</t>
  </si>
  <si>
    <t>Dec. 23, 2015</t>
  </si>
  <si>
    <t>Dec. 21, 2015</t>
  </si>
  <si>
    <t>Dec. 09, 2015</t>
  </si>
  <si>
    <t>Dec. 08, 2015</t>
  </si>
  <si>
    <t>Dec. 03, 2015</t>
  </si>
  <si>
    <t>Dec. 02, 2015</t>
  </si>
  <si>
    <t>Dec. 01, 2015</t>
  </si>
  <si>
    <t>Nov. 30, 2015</t>
  </si>
  <si>
    <t>Oct. 26, 2015</t>
  </si>
  <si>
    <t>Oct. 23, 2015</t>
  </si>
  <si>
    <t>Oct. 15, 2015</t>
  </si>
  <si>
    <t>Oct. 07, 2015</t>
  </si>
  <si>
    <t>Sep. 15, 2015</t>
  </si>
  <si>
    <t>Sep. 04, 2015</t>
  </si>
  <si>
    <t>Sep. 02, 2015</t>
  </si>
  <si>
    <t>Aug. 18, 2015</t>
  </si>
  <si>
    <t>Aug. 12, 2015</t>
  </si>
  <si>
    <t>Jul. 29, 2015</t>
  </si>
  <si>
    <t>Jul. 27, 2015</t>
  </si>
  <si>
    <t>Jul. 17, 2015</t>
  </si>
  <si>
    <t>Jul. 13, 2015</t>
  </si>
  <si>
    <t>Jun. 15, 2015</t>
  </si>
  <si>
    <t>Jun. 03, 2015</t>
  </si>
  <si>
    <t>Jun. 01, 2015</t>
  </si>
  <si>
    <t>May. 19, 2015</t>
  </si>
  <si>
    <t>May. 12, 2015</t>
  </si>
  <si>
    <t>May. 07, 2015</t>
  </si>
  <si>
    <t>May. 06, 2015</t>
  </si>
  <si>
    <t>Apr. 29, 2015</t>
  </si>
  <si>
    <t>Mar. 24, 2015</t>
  </si>
  <si>
    <t>Mar. 05, 2015</t>
  </si>
  <si>
    <t>Feb. 05, 2015</t>
  </si>
  <si>
    <t>Jan. 05, 2015</t>
  </si>
  <si>
    <t>Feb. 07, 2014</t>
  </si>
  <si>
    <t>Feb. 06, 2014</t>
  </si>
  <si>
    <t>Apr. 16, 2015</t>
  </si>
  <si>
    <t>Jan. 21, 2015</t>
  </si>
  <si>
    <t>Nov. 17, 2014</t>
  </si>
  <si>
    <t>Feb. 28, 2014</t>
  </si>
  <si>
    <t>Short-term Debt [Line Items]</t>
  </si>
  <si>
    <t>Interest bearing convertible notes</t>
  </si>
  <si>
    <t>8.00%</t>
  </si>
  <si>
    <t>Proceeds from convertible notes</t>
  </si>
  <si>
    <t>Debt Instrument, Payment Terms</t>
  </si>
  <si>
    <t>Twelve months</t>
  </si>
  <si>
    <t>Common stock issued for convertible notes, Value</t>
  </si>
  <si>
    <t>Conversion of stock description</t>
  </si>
  <si>
    <t>The investor is entitled at any time to convert into common stock any portion of the outstanding and unpaid principal and accrued interest, provided that such conversion does not cause it to own more than 4.99% of the common stock of the Company, into shares of Common Stock.</t>
  </si>
  <si>
    <t>Conversion of stock payment description</t>
  </si>
  <si>
    <t>The conversion price is the lower of (i) $11.97 and (ii) 60% of the lowest daily VWAP on any trading day during the twenty-one consecutive trading days prior to conversion.</t>
  </si>
  <si>
    <t>The conversion price is the lower of (i) $27.93 and (ii) 60% of the lowest daily VWAP on any trading day during the twenty-one consecutive trading days prior to conversion.</t>
  </si>
  <si>
    <t>Other Expenses</t>
  </si>
  <si>
    <t>Unamortized debt discount</t>
  </si>
  <si>
    <t>KBM WORLDWIDE, Inc [Member]</t>
  </si>
  <si>
    <t>Nine months</t>
  </si>
  <si>
    <t>Percentage of conversion stock</t>
  </si>
  <si>
    <t>65.00%</t>
  </si>
  <si>
    <t>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t>
  </si>
  <si>
    <t>Upon written notice, during the first six months the Company could prepay the note with amounts ranging from 110% of principal plus interest (during days 1-30) to 135% of principal plus interest (during days 121-180).</t>
  </si>
  <si>
    <t>Glengrove Small Cap Value, Ltd [Member]</t>
  </si>
  <si>
    <t>Upon prior notice, the Company may prepay the Investor in cash, for 127.5% of any outstanding principal and interest remaining on the note.</t>
  </si>
  <si>
    <t>LG CAPITAL FUNDING, LLC [Member]</t>
  </si>
  <si>
    <t>The holder of this note is entitled, at its option, at any time to convert all or any amount outstanding into shares of the Company's Common Stock, provided that such conversion does not cause it to own more than 4.99% of the common stock of the Company, into shares of Common Stock.</t>
  </si>
  <si>
    <t>During the first six months, the Company may prepay the note with amounts ranging from 118% of principal plus interest (during days 1-30) to 148% of principal plus interest (during days 121-180).</t>
  </si>
  <si>
    <t>JSJ Investments Inc. [Member]</t>
  </si>
  <si>
    <t>The investor is entitled at any time on or after issuance date to convert all or any part of the outstanding and unpaid principal amount and accrued interest of the note into Company's common stock, provided that such conversion does not cause it to own more than 4.99% of the common stock of the Company, into shares of Common Stock.</t>
  </si>
  <si>
    <t>The conversion price is the lesser of $37.5 or a 35% discount to the lowest VWAP during the twenty one trading days prior to the conversion.</t>
  </si>
  <si>
    <t>VIS VIRES GROUP, INC. [Member]</t>
  </si>
  <si>
    <t>Upon written notice, during the first six months the Company may prepay the note with amounts ranging from 110% of principal plus interest (during days 1-30) to 135% of principal plus interest (during days 121-180).</t>
  </si>
  <si>
    <t>AUCTUS FUND LLC. [Member]</t>
  </si>
  <si>
    <t>During the first six months, the Company may prepay the note with amounts ranging from 125% of principal plus interest (during days 1-30) to 150% of principal plus interest (during days 121-180).</t>
  </si>
  <si>
    <t>Black Mountain Equities Inc. [Member]</t>
  </si>
  <si>
    <t>The conversion price is the lesser of (i) $165 and (ii) and 65% of the lowest VWAP for the 20 trading days prior to the date of conversion.</t>
  </si>
  <si>
    <t>Gemini Master Fund Ltd .[Member]</t>
  </si>
  <si>
    <t>Service Trading Company, LLC [Member]</t>
  </si>
  <si>
    <t>Upon written notice, during the first six months the Company may prepay the note with amounts ranging from 118% of principal plus interest (during days 1-30) to 148% of principal plus interest (during days 151-180).</t>
  </si>
  <si>
    <t>SICHENZIA ROSS FRIEDMAN FERENCE LLP [Member]</t>
  </si>
  <si>
    <t>The investo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t>
  </si>
  <si>
    <t>The conversion price is the lower of (i) $54.24 and (ii) 60% of the lowest daily VWAP on any trading day during the twenty-one consecutive trading days prior to conversion. Upon prior notice, the Company may prepay the investor in cash, for 127.5% of any outstanding principal and interest remaining on the note.</t>
  </si>
  <si>
    <t>Asher [Member]</t>
  </si>
  <si>
    <t>Himmil Investments Ltd [Member]</t>
  </si>
  <si>
    <t>The investor is entitled at any time to convert into common stock any portion of the outstanding and unpaid principal and accrued interest, provided that such conversion does not cause it to own more than 4.99% of the common stock of the Company, into shares of Common Stock</t>
  </si>
  <si>
    <t>The conversion price is the lower of (i) $10,170 and (ii) 60% of the lowest daily VWAP on any trading day during the twenty-one consecutive trading days prior to conversion. Upon prior notice, the Company may prepay the Investor in cash, for 127.5% of any outstanding principal and interest remaining on the note.</t>
  </si>
  <si>
    <t>Alderbrook Ship Finance Ltd [Member]</t>
  </si>
  <si>
    <t>Upon prior notice, the Company may prepay the investor in cash, for 127.5% of any outstanding principal and interest remaining on the note.</t>
  </si>
  <si>
    <t>Bas Cole Value Fund Ltd [Member]</t>
  </si>
  <si>
    <t>The conversion price is the lower of (i) $130.8 and (ii) 60% of the lowest daily VWAP on any trading day during the twenty-one consecutive trading days prior to conversion. Upon prior notice, the Company may prepay the investor in cash, for 127.5% of any outstanding principal and interest remaining on the note.</t>
  </si>
  <si>
    <t>The conversion price is the lower of (i) $14.97 and (ii) 60% of the lowest daily VWAP on any trading day during the twenty-one consecutive trading days prior to conversion. Upon prior notice, the Company may prepay the investor in cash, for 127.5% of any outstanding principal and interest remaining on the note.</t>
  </si>
  <si>
    <t>AMVS Value Fund Ltd. [Member]</t>
  </si>
  <si>
    <t>The conversion price is the lower of (i) $928.86 and (ii) 60% of the lowest daily VWAP on any trading day during the twenty-one consecutive trading days prior to conversion. Upon prior notice, the Company may prepay the investor in cash, for 127.5% of any outstanding principal and interest remaining on the note.</t>
  </si>
  <si>
    <t>Mordechai Vizel [Member]</t>
  </si>
  <si>
    <t>The conversion price is the lower of (i) $86.4 and (ii) 60% of the lowest daily VWAP on any trading day during the twenty-one consecutive trading days prior to conversion. Upon prior notice, the Company may prepay the investor in cash, for 127.5% of any outstanding principal and interest remaining on the note (see Note 18).</t>
  </si>
  <si>
    <t>MARVIN SHIPPING SERVICES INC. [Member]</t>
  </si>
  <si>
    <t>Accrued Interest</t>
  </si>
  <si>
    <t>Bank Loan - current portion (Details) - USD ($) $ in Thousands</t>
  </si>
  <si>
    <t>1 Months Ended</t>
  </si>
  <si>
    <t>Balance</t>
  </si>
  <si>
    <t>Payments</t>
  </si>
  <si>
    <t>Debt forgiveness</t>
  </si>
  <si>
    <t>NBG [Member]</t>
  </si>
  <si>
    <t>Bank Loan - current portion (Details 1) - M V Free Neptune [Member]</t>
  </si>
  <si>
    <t>Payment of loans</t>
  </si>
  <si>
    <t>Installments of loans</t>
  </si>
  <si>
    <t>Four quarterly</t>
  </si>
  <si>
    <t>Balloon Payments</t>
  </si>
  <si>
    <t>Maturity date of loans</t>
  </si>
  <si>
    <t>Dec. 16,
		2016</t>
  </si>
  <si>
    <t>Bank loans issuer</t>
  </si>
  <si>
    <t>National Bank of Greece</t>
  </si>
  <si>
    <t>Bank Loan - current portion (Details Textual) - USD ($) $ in Thousands</t>
  </si>
  <si>
    <t>Bank Loan Current Portion (Textual)</t>
  </si>
  <si>
    <t>Weighted average interest rate</t>
  </si>
  <si>
    <t>4.00%</t>
  </si>
  <si>
    <t>3.00%</t>
  </si>
  <si>
    <t>Interest expense</t>
  </si>
  <si>
    <t>Paid amount to Credit Suisse</t>
  </si>
  <si>
    <t>Sales revenue</t>
  </si>
  <si>
    <t>M V Free Neptune [Member]</t>
  </si>
  <si>
    <t>Long-term Debt</t>
  </si>
  <si>
    <t>Debt cancellation</t>
  </si>
  <si>
    <t>Agreed to pay to Credit Suisse from offering proceeds</t>
  </si>
  <si>
    <t>Bank loans current portion</t>
  </si>
  <si>
    <t>Repayment of debt</t>
  </si>
  <si>
    <t>Interest rate</t>
  </si>
  <si>
    <t>First Business Bank [Member] | Criteria One [Member]</t>
  </si>
  <si>
    <t>Loan agreement description</t>
  </si>
  <si>
    <t>Average corporate liquidity: the Company is required to maintain an average corporate liquidity of at least $3,000</t>
  </si>
  <si>
    <t>First Business Bank [Member] | Criteria Two [Member]</t>
  </si>
  <si>
    <t>Leverage ratio: the corporate guarantors leverage ratio shall not at any time exceed 55</t>
  </si>
  <si>
    <t>First Business Bank [Member] | Criteria Three [Member]</t>
  </si>
  <si>
    <t>Ratio of EBITDA to net interest expense shall not be less than 3</t>
  </si>
  <si>
    <t>First Business Bank [Member] | Criteria Four [Member]</t>
  </si>
  <si>
    <t>Value to loan ratio: the fair market value of the financed vessels shall be at least (a) 115% for the period July 1, 2010 to June 30, 2011 and (b) 125% thereafter</t>
  </si>
  <si>
    <t>Commitments and Contingencies (Details) $ in Thousands</t>
  </si>
  <si>
    <t>Fair Value, Off-balance Sheet Risks, Disclosure Information [Line Items]</t>
  </si>
  <si>
    <t>Payments due by period, total</t>
  </si>
  <si>
    <t>Payments due by period, less than 1-year</t>
  </si>
  <si>
    <t>Payments due by period, 2-year</t>
  </si>
  <si>
    <t>Payments due by period, 3-year</t>
  </si>
  <si>
    <t>Payments due by period, 4-year</t>
  </si>
  <si>
    <t>Payments due by period, 5-year</t>
  </si>
  <si>
    <t>Payments due by period, more than 5-years</t>
  </si>
  <si>
    <t>Services fees to the Manager [Member]</t>
  </si>
  <si>
    <t>Management fees to the Managers [Member]</t>
  </si>
  <si>
    <t>Interest on variable rate debt [Member]</t>
  </si>
  <si>
    <t>Hire on Leased Vessels [Member]</t>
  </si>
  <si>
    <t>Commitments and Contingencies (Details Textual) $ in Millions</t>
  </si>
  <si>
    <t>Dec. 31, 2015EUR (€)</t>
  </si>
  <si>
    <t>Commitments And Contingencies Textual [Abstract]</t>
  </si>
  <si>
    <t>Annual insurance premiums</t>
  </si>
  <si>
    <t>General insurance expense</t>
  </si>
  <si>
    <t>Office space expenses | €</t>
  </si>
  <si>
    <t>Supplemental information for property, casualty insurance underwriters, interest rate in range</t>
  </si>
  <si>
    <t>40.00%</t>
  </si>
  <si>
    <t>25.00%</t>
  </si>
  <si>
    <t>Loss per Share and Series A, B &amp; C Warrants (Details) - USD ($)</t>
  </si>
  <si>
    <t>Class of Warrant or Right [Line Items]</t>
  </si>
  <si>
    <t>Beginning Warrants Price</t>
  </si>
  <si>
    <t>Series C warrants issued with $25,000 offering</t>
  </si>
  <si>
    <t>Warrants cashless exercised</t>
  </si>
  <si>
    <t>Ending Warrants Price</t>
  </si>
  <si>
    <t>Series A Warrants [Member]</t>
  </si>
  <si>
    <t>Exercise Price</t>
  </si>
  <si>
    <t>Series B Warrants [Member]</t>
  </si>
  <si>
    <t>Series C Warrants [Member]</t>
  </si>
  <si>
    <t>Loss per Share and Series A, B &amp; C Warrants (Details 1) - USD ($) $ / shares in Units, $ in Thousands</t>
  </si>
  <si>
    <t>Numerator</t>
  </si>
  <si>
    <t>Net loss - basic and diluted</t>
  </si>
  <si>
    <t>Basic earnings per share denominator:</t>
  </si>
  <si>
    <t>Weighted average common shares outstanding</t>
  </si>
  <si>
    <t>Diluted earnings per share denominator:</t>
  </si>
  <si>
    <t>Dilutive effect</t>
  </si>
  <si>
    <t>Weighted average common shares - diluted</t>
  </si>
  <si>
    <t>Basic loss per common share</t>
  </si>
  <si>
    <t>Diluted loss per common share</t>
  </si>
  <si>
    <t>Options [Member]</t>
  </si>
  <si>
    <t>Warrants [Member]</t>
  </si>
  <si>
    <t>Restricted shares [Member]</t>
  </si>
  <si>
    <t>Loss per Share and Series A, B &amp; C Warrants (Details Textual) - USD ($) $ in Thousands</t>
  </si>
  <si>
    <t>Apr. 14, 2016</t>
  </si>
  <si>
    <t>Jan. 15, 2016</t>
  </si>
  <si>
    <t>Loss per Share and Series A, B and C Warrants (Textual)</t>
  </si>
  <si>
    <t>Reverse stock split</t>
  </si>
  <si>
    <t>Stock units issued during period, Value</t>
  </si>
  <si>
    <t>Subsequent Event [Member]</t>
  </si>
  <si>
    <t>200-to-1 reverse stock split</t>
  </si>
  <si>
    <t>60-to-1 reverse stock split</t>
  </si>
  <si>
    <t>Reverse Stock Splits (Details)</t>
  </si>
  <si>
    <t>Reverse Stock Splits (Textual)</t>
  </si>
  <si>
    <t>Equity Incentive Plan (Details) - USD ($)</t>
  </si>
  <si>
    <t>Nov. 12, 2015</t>
  </si>
  <si>
    <t>Nov. 10, 2014</t>
  </si>
  <si>
    <t>Jul. 30, 2014</t>
  </si>
  <si>
    <t>Oct. 12, 2015</t>
  </si>
  <si>
    <t>Nov. 05, 2014</t>
  </si>
  <si>
    <t>Equity Incentive Plan [Line Items]</t>
  </si>
  <si>
    <t>Share-based payment award, description</t>
  </si>
  <si>
    <t>The exercise price of an incentive stock option may not be less than 110% of fair value of the common stock at the date of the grant for a 10% or more shareholder and 100% of fair value for a grantee who is not a 10% shareholder.</t>
  </si>
  <si>
    <t>Award vesting and expiration period description</t>
  </si>
  <si>
    <t>Vesting period of the grants under the 2014 Plan may not be more than five years and expiration period not more than ten years.</t>
  </si>
  <si>
    <t>Share-based payment award, Number of shares authorized</t>
  </si>
  <si>
    <t>Issuance of aggregate amount of common stock</t>
  </si>
  <si>
    <t>Share-based compensation expense</t>
  </si>
  <si>
    <t>Stock Will Vest on May 10, 2015 [Member]</t>
  </si>
  <si>
    <t>Common stock vested, shares</t>
  </si>
  <si>
    <t>Stock Will Vest on November 10, 2015 [Member]</t>
  </si>
  <si>
    <t>Stock Will Vest on November 10, 2016 [Member]</t>
  </si>
  <si>
    <t>Officers Directors And Employees [Member]</t>
  </si>
  <si>
    <t>Non Executive [Member]</t>
  </si>
  <si>
    <t>Unpaid board fees</t>
  </si>
  <si>
    <t>Board Fees</t>
  </si>
  <si>
    <t>Restricted Stock [Member]</t>
  </si>
  <si>
    <t>Compensation cost not yet recognized</t>
  </si>
  <si>
    <t>Compensation cost not yet recognized, Period for recognition</t>
  </si>
  <si>
    <t>12 months</t>
  </si>
  <si>
    <t>Shareholders' Equity (Details)</t>
  </si>
  <si>
    <t>Sep. 18, 2015Number</t>
  </si>
  <si>
    <t>Oct. 06, 2014shares</t>
  </si>
  <si>
    <t>Sep. 11, 2014shares</t>
  </si>
  <si>
    <t>Jul. 16, 2014</t>
  </si>
  <si>
    <t>Jun. 03, 2014shares</t>
  </si>
  <si>
    <t>Sep. 18, 2014shares</t>
  </si>
  <si>
    <t>Aug. 27, 2014shares</t>
  </si>
  <si>
    <t>Jun. 30, 2014shares</t>
  </si>
  <si>
    <t>Jun. 20, 2014shares</t>
  </si>
  <si>
    <t>Jun. 18, 2014shares</t>
  </si>
  <si>
    <t>Jun. 15, 2014Number</t>
  </si>
  <si>
    <t>May. 28, 2014USD ($)$ / sharesshares</t>
  </si>
  <si>
    <t>Dec. 31, 2015USD ($)$ / sharesshares</t>
  </si>
  <si>
    <t>Dec. 31, 2014USD ($)$ / sharesshares</t>
  </si>
  <si>
    <t>Dec. 31, 2013USD ($)shares</t>
  </si>
  <si>
    <t>Jul. 13, 2015$ / shares</t>
  </si>
  <si>
    <t>Shareholders Equity [Line Items]</t>
  </si>
  <si>
    <t>Common stock issued for convertible notes, Value | $</t>
  </si>
  <si>
    <t>Preferred stock converted into common stock | $</t>
  </si>
  <si>
    <t>Consecutive Business Days | Number</t>
  </si>
  <si>
    <t>Common stock per share | $ / shares</t>
  </si>
  <si>
    <t>Conversion description</t>
  </si>
  <si>
    <t>The applicable $2.5 million stockholders' equity requirement, as set forth in Listing Rule 5550(b)(1) (the "Stockholders' Equity Requirement"). The letter indicated that we had 45 days, or until September 2, 2014, to submit a plan to regain compliance. If our plan is accepted, NASDAQ has the discretion to grant us up to 180 days from July 16, 2014 to regain compliance. If NASDAQ does not accept our plan, we would have the opportunity to appeal that decision to a hearings panel.</t>
  </si>
  <si>
    <t>The minimum closing bid price required by the continued listing requirements of NASDAQ set forth in Listing Rule 5550(a)(2). We have 180 calendar days, or until January 12, 2015, to regain compliance with Rule 5550(a)(2) (the "Compliance Period"). To regain compliance, the closing bid price of the Company's common stock must be at least $1.00 per share for a minimum of 10 consecutive business days during the Compliance Period. The NASDAQ notification has no effect at this time on the listing of the Company's common stock on The NASDAQ Capital Market.</t>
  </si>
  <si>
    <t>Minimum bid price per share | $ / shares</t>
  </si>
  <si>
    <t>Stock units issued during period, Value | $</t>
  </si>
  <si>
    <t>Conversion of convertible promissory note, Shares | shares</t>
  </si>
  <si>
    <t>Placement Agent Agreement [Member]</t>
  </si>
  <si>
    <t>Stock units issued during period, Shares | shares</t>
  </si>
  <si>
    <t>Purchase price per share | $ / shares</t>
  </si>
  <si>
    <t>Conversion of stock, shares converted | shares</t>
  </si>
  <si>
    <t>Preferred Stock, Shares Outstanding | shares</t>
  </si>
  <si>
    <t>Preferred stock converted into common stock, Shares | shares</t>
  </si>
  <si>
    <t>Conversion price | $ / shares</t>
  </si>
  <si>
    <t>Proceeds from issuance of preferred stock value | $</t>
  </si>
  <si>
    <t>Payments of fees | $</t>
  </si>
  <si>
    <t>Series C Preferred Stock [Member]</t>
  </si>
  <si>
    <t>Common Stock [Member]</t>
  </si>
  <si>
    <t>Conversion of stock, shares issued | shares</t>
  </si>
  <si>
    <t>Common stock issued for convertible notes, Shares | shares</t>
  </si>
  <si>
    <t>Conversion of converted promissory note, Amount | $</t>
  </si>
  <si>
    <t>Preferred Stock [Member]</t>
  </si>
  <si>
    <t>Warrant [Member]</t>
  </si>
  <si>
    <t>Taxes (Details) - USD ($) $ in Thousands</t>
  </si>
  <si>
    <t>Taxes (Textual)</t>
  </si>
  <si>
    <t>Stock owned by residents of company</t>
  </si>
  <si>
    <t>more than 50</t>
  </si>
  <si>
    <t>Federal income tax</t>
  </si>
  <si>
    <t>Subsequent Events (Details) - USD ($) $ in Thousands</t>
  </si>
  <si>
    <t>May. 10, 2016</t>
  </si>
  <si>
    <t>May. 09, 2016</t>
  </si>
  <si>
    <t>May. 06, 2016</t>
  </si>
  <si>
    <t>May. 04, 2016</t>
  </si>
  <si>
    <t>Mar. 14, 2016</t>
  </si>
  <si>
    <t>Mar. 08, 2016</t>
  </si>
  <si>
    <t>Mar. 01, 2016</t>
  </si>
  <si>
    <t>Feb. 04, 2016</t>
  </si>
  <si>
    <t>Jan. 13, 2016</t>
  </si>
  <si>
    <t>Jan. 06, 2016</t>
  </si>
  <si>
    <t>Apr. 21, 2016</t>
  </si>
  <si>
    <t>Feb. 22, 2016</t>
  </si>
  <si>
    <t>Feb. 18, 2016</t>
  </si>
  <si>
    <t>Subsequent Events (Textual)</t>
  </si>
  <si>
    <t>Conversion of convertible promissory note, Shares</t>
  </si>
  <si>
    <t>Conversion of converted promissory note, Amount</t>
  </si>
  <si>
    <t>Subsequent Event [Member] | Board of directors [Member]</t>
  </si>
  <si>
    <t>Subsequent Event [Member] | Mordechai Vizel [Member]</t>
  </si>
  <si>
    <t>Accrued interest rate</t>
  </si>
  <si>
    <t>Convertible promissory note</t>
  </si>
  <si>
    <t>Debt instrument, term</t>
  </si>
  <si>
    <t>1 year</t>
  </si>
  <si>
    <t>Conversion price, description</t>
  </si>
  <si>
    <t>The conversion price is the lesser of (i) $1.53 and (ii) 60% of the lowest daily VWAP on any trading day during the twenty-one consecutive trading days prior to conversion.</t>
  </si>
  <si>
    <t>Cash prepayment</t>
  </si>
  <si>
    <t>127.50%</t>
  </si>
  <si>
    <t>Equity method investment, ownership percentage</t>
  </si>
  <si>
    <t>4.99%</t>
  </si>
  <si>
    <t>Subsequent Event [Member] | Alpha Capital Anstalt [Member]</t>
  </si>
  <si>
    <t>The conversion price is 60% of the lowest daily VWAP on any trading day during the twenty-one consecutive trading days prior to conversion.</t>
  </si>
  <si>
    <t>Subsequent Event [Member] | ALSA HOLDINGS INC. [Member]</t>
  </si>
  <si>
    <t>Subsequent Event [Member] | VIS VIRES GROUP, INC. [Member]</t>
  </si>
  <si>
    <t>Subsequent Event [Member] | Black Mountain Equities Inc. [Member]</t>
  </si>
  <si>
    <t>Subsequent Event [Member] | LG CAPITAL FUNDING, LLC [Member]</t>
  </si>
  <si>
    <t>Subsequent Event [Member] | Gemini Master Fund Ltd .[Member]</t>
  </si>
  <si>
    <t>Subsequent Event [Member] | Mtr3s Holding Ltd [Member]</t>
  </si>
  <si>
    <t>The conversion price is the lesser of (i) $39.90 and (ii) 60% of the lowest daily VWAP on any trading day during the twenty-one consecutive trading days prior to conversion, provided, however, that the total number of shares of Common Stock issuable upon conversion of the note shall not exceed 225,225.</t>
  </si>
  <si>
    <t>Subsequent Event [Member] | SICHENZIA ROSS FRIEDMAN FERENCE LLP [Member]</t>
  </si>
  <si>
    <t>The conversion price is the lower of (i) $0.60 and (ii) 60% of the lowest daily VWAP on any trading day during the twenty-one consecutive trading days prior to conversion.</t>
  </si>
  <si>
    <t>Subsequent Event [Member] | APG Capital Holdings, LLC [Member]</t>
  </si>
  <si>
    <t>The conversion price is 65% of the lowest trading price of the Common Stock as reported by the Trading Market on which the Company's shares are traded, for the twenty prior trading days.</t>
  </si>
  <si>
    <t>150.0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Hull &quot;#,##0_);_(&quot;Hull &quot;(#,##0)" numFmtId="168"/>
    <numFmt formatCode="_(&quot;€ &quot;#,##0_);_(&quot;€ &quot;(#,##0)" numFmtId="169"/>
    <numFmt formatCode="_(&quot;$ &quot;#,##0.0000000_);_(&quot;$ &quot;(#,##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2"/>
  </cols>
  <sheetData>
    <row spans="1:2" r="1">
      <c t="s" s="1" r="A1">
        <v>0</v>
      </c>
      <c t="s" s="2" r="B1">
        <v>1</v>
      </c>
    </row>
    <row spans="1:2" r="2">
      <c t="s" s="2" r="B2">
        <v>2</v>
      </c>
    </row>
    <row spans="1:2" r="3">
      <c t="s" s="3" r="A3">
        <v>3</v>
      </c>
    </row>
    <row spans="1:2" r="4">
      <c t="s" s="4" r="A4">
        <v>4</v>
      </c>
      <c t="s" s="4" r="B4">
        <v>5</v>
      </c>
    </row>
    <row spans="1:2" r="5">
      <c t="s" s="4" r="A5">
        <v>6</v>
      </c>
      <c t="n" s="6" r="B5">
        <v>1325159</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8</v>
      </c>
    </row>
    <row spans="1:2" r="12">
      <c t="s" s="4" r="A12">
        <v>19</v>
      </c>
      <c t="s" s="4" r="B12">
        <v>20</v>
      </c>
    </row>
    <row spans="1:2" r="13">
      <c t="s" s="4" r="A13">
        <v>21</v>
      </c>
      <c t="n" s="6" r="B13">
        <v>2015</v>
      </c>
    </row>
    <row spans="1:2" r="14">
      <c t="s" s="4" r="A14">
        <v>22</v>
      </c>
      <c t="s" s="4" r="B14">
        <v>23</v>
      </c>
    </row>
    <row spans="1:2" r="15">
      <c t="s" s="4" r="A15">
        <v>24</v>
      </c>
      <c t="s" s="4" r="B15">
        <v>25</v>
      </c>
    </row>
    <row spans="1:2" r="16">
      <c t="s" s="4" r="A16">
        <v>26</v>
      </c>
      <c t="s" s="4" r="B16">
        <v>25</v>
      </c>
    </row>
    <row spans="1:2" r="17">
      <c t="s" s="4" r="A17">
        <v>27</v>
      </c>
      <c t="n" s="6" r="B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7</v>
      </c>
      <c t="s" s="2" r="B1">
        <v>1</v>
      </c>
    </row>
    <row spans="1:2" r="2">
      <c t="s" s="2" r="B2">
        <v>29</v>
      </c>
    </row>
    <row spans="1:2" r="3">
      <c t="s" s="3" r="A3">
        <v>218</v>
      </c>
    </row>
    <row spans="1:2" r="4">
      <c t="s" s="4" r="A4">
        <v>217</v>
      </c>
      <c t="s" s="4" r="B4">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0</v>
      </c>
      <c t="s" s="2" r="B1">
        <v>1</v>
      </c>
    </row>
    <row spans="1:2" r="2">
      <c t="s" s="2" r="B2">
        <v>29</v>
      </c>
    </row>
    <row spans="1:2" r="3">
      <c t="s" s="3" r="A3">
        <v>221</v>
      </c>
    </row>
    <row spans="1:2" r="4">
      <c t="s" s="4" r="A4">
        <v>42</v>
      </c>
      <c t="s" s="4" r="B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3</v>
      </c>
      <c t="s" s="2" r="B1">
        <v>1</v>
      </c>
    </row>
    <row spans="1:2" r="2">
      <c t="s" s="2" r="B2">
        <v>29</v>
      </c>
    </row>
    <row spans="1:2" r="3">
      <c t="s" s="3" r="A3">
        <v>224</v>
      </c>
    </row>
    <row spans="1:2" r="4">
      <c t="s" s="4" r="A4">
        <v>223</v>
      </c>
      <c t="s" s="4" r="B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6</v>
      </c>
      <c t="s" s="2" r="B1">
        <v>1</v>
      </c>
    </row>
    <row spans="1:2" r="2">
      <c t="s" s="2" r="B2">
        <v>29</v>
      </c>
    </row>
    <row spans="1:2" r="3">
      <c t="s" s="3" r="A3">
        <v>227</v>
      </c>
    </row>
    <row spans="1:2" r="4">
      <c t="s" s="4" r="A4">
        <v>226</v>
      </c>
      <c t="s" s="4" r="B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9</v>
      </c>
      <c t="s" s="2" r="B1">
        <v>1</v>
      </c>
    </row>
    <row spans="1:2" r="2">
      <c t="s" s="2" r="B2">
        <v>29</v>
      </c>
    </row>
    <row spans="1:2" r="3">
      <c t="s" s="3" r="A3">
        <v>230</v>
      </c>
    </row>
    <row spans="1:2" r="4">
      <c t="s" s="4" r="A4">
        <v>229</v>
      </c>
      <c t="s" s="4" r="B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t="s" s="1" r="A1">
        <v>232</v>
      </c>
      <c t="s" s="2" r="B1">
        <v>1</v>
      </c>
    </row>
    <row spans="1:3" r="2">
      <c t="s" s="2" r="B2">
        <v>29</v>
      </c>
      <c t="s" s="2" r="C2">
        <v>30</v>
      </c>
    </row>
    <row spans="1:3" r="3">
      <c t="s" s="3" r="A3">
        <v>233</v>
      </c>
    </row>
    <row spans="1:3" r="4">
      <c t="s" s="4" r="A4">
        <v>232</v>
      </c>
      <c t="s" s="4" r="B4">
        <v>234</v>
      </c>
      <c t="s" s="4" r="C4">
        <v>23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5</v>
      </c>
      <c t="s" s="2" r="B1">
        <v>1</v>
      </c>
    </row>
    <row spans="1:2" r="2">
      <c t="s" s="2" r="B2">
        <v>29</v>
      </c>
    </row>
    <row spans="1:2" r="3">
      <c t="s" s="3" r="A3">
        <v>236</v>
      </c>
    </row>
    <row spans="1:2" r="4">
      <c t="s" s="4" r="A4">
        <v>235</v>
      </c>
      <c t="s" s="4" r="B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8</v>
      </c>
      <c t="s" s="2" r="B1">
        <v>1</v>
      </c>
    </row>
    <row spans="1:2" r="2">
      <c t="s" s="2" r="B2">
        <v>29</v>
      </c>
    </row>
    <row spans="1:2" r="3">
      <c t="s" s="3" r="A3">
        <v>236</v>
      </c>
    </row>
    <row spans="1:2" r="4">
      <c t="s" s="4" r="A4">
        <v>238</v>
      </c>
      <c t="s" s="4" r="B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60</v>
      </c>
      <c t="s" s="2" r="B1">
        <v>1</v>
      </c>
    </row>
    <row spans="1:2" r="2">
      <c t="s" s="2" r="B2">
        <v>29</v>
      </c>
    </row>
    <row spans="1:2" r="3">
      <c t="s" s="3" r="A3">
        <v>240</v>
      </c>
    </row>
    <row spans="1:2" r="4">
      <c t="s" s="4" r="A4">
        <v>60</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2</v>
      </c>
      <c t="s" s="2" r="B1">
        <v>1</v>
      </c>
    </row>
    <row spans="1:2" r="2">
      <c t="s" s="2" r="B2">
        <v>29</v>
      </c>
    </row>
    <row spans="1:2" r="3">
      <c t="s" s="3" r="A3">
        <v>243</v>
      </c>
    </row>
    <row spans="1:2" r="4">
      <c t="s" s="4" r="A4">
        <v>242</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9</v>
      </c>
      <c t="s" s="2" r="C1">
        <v>30</v>
      </c>
    </row>
    <row spans="1:3" r="2">
      <c t="s" s="3" r="A2">
        <v>31</v>
      </c>
    </row>
    <row spans="1:3" r="3">
      <c t="s" s="4" r="A3">
        <v>32</v>
      </c>
      <c t="n" s="7" r="B3">
        <v>20</v>
      </c>
      <c t="n" s="7" r="C3">
        <v>45</v>
      </c>
    </row>
    <row spans="1:3" r="4">
      <c t="s" s="4" r="A4">
        <v>33</v>
      </c>
      <c t="n" s="7" r="B4">
        <v>206</v>
      </c>
      <c t="n" s="6" r="C4">
        <v>594</v>
      </c>
    </row>
    <row spans="1:3" r="5">
      <c t="s" s="4" r="A5">
        <v>34</v>
      </c>
      <c t="s" s="4" r="B5">
        <v>35</v>
      </c>
      <c t="n" s="6" r="C5">
        <v>433</v>
      </c>
    </row>
    <row spans="1:3" r="6">
      <c t="s" s="4" r="A6">
        <v>36</v>
      </c>
      <c t="n" s="7" r="B6">
        <v>476</v>
      </c>
      <c t="n" s="6" r="C6">
        <v>166</v>
      </c>
    </row>
    <row spans="1:3" r="7">
      <c t="s" s="4" r="A7">
        <v>37</v>
      </c>
      <c t="n" s="6" r="B7">
        <v>8</v>
      </c>
      <c t="n" s="6" r="C7">
        <v>16</v>
      </c>
    </row>
    <row spans="1:3" r="8">
      <c t="s" s="4" r="A8">
        <v>38</v>
      </c>
      <c t="n" s="6" r="B8">
        <v>515</v>
      </c>
      <c t="n" s="7" r="C8">
        <v>664</v>
      </c>
    </row>
    <row spans="1:3" r="9">
      <c t="s" s="4" r="A9">
        <v>39</v>
      </c>
      <c t="n" s="6" r="B9">
        <v>164</v>
      </c>
      <c t="s" s="4" r="C9">
        <v>35</v>
      </c>
    </row>
    <row spans="1:3" r="10">
      <c t="s" s="4" r="A10">
        <v>40</v>
      </c>
      <c t="n" s="6" r="B10">
        <v>25</v>
      </c>
      <c t="n" s="7" r="C10">
        <v>25</v>
      </c>
    </row>
    <row spans="1:3" r="11">
      <c t="s" s="4" r="A11">
        <v>41</v>
      </c>
      <c t="n" s="6" r="B11">
        <v>1413</v>
      </c>
      <c t="n" s="6" r="C11">
        <v>1943</v>
      </c>
    </row>
    <row spans="1:3" r="12">
      <c t="s" s="4" r="A12">
        <v>42</v>
      </c>
      <c t="n" s="6" r="B12">
        <v>17305</v>
      </c>
      <c t="n" s="6" r="C12">
        <v>62310</v>
      </c>
    </row>
    <row spans="1:3" r="13">
      <c t="s" s="4" r="A13">
        <v>43</v>
      </c>
      <c t="n" s="6" r="B13">
        <v>7000</v>
      </c>
      <c t="n" s="6" r="C13">
        <v>11826</v>
      </c>
    </row>
    <row spans="1:3" r="14">
      <c t="s" s="4" r="A14">
        <v>44</v>
      </c>
      <c t="n" s="6" r="B14">
        <v>17305</v>
      </c>
      <c t="n" s="6" r="C14">
        <v>62310</v>
      </c>
    </row>
    <row spans="1:3" r="15">
      <c t="s" s="4" r="A15">
        <v>45</v>
      </c>
      <c t="n" s="6" r="B15">
        <v>18718</v>
      </c>
      <c t="n" s="6" r="C15">
        <v>64253</v>
      </c>
    </row>
    <row spans="1:3" r="16">
      <c t="s" s="3" r="A16">
        <v>46</v>
      </c>
    </row>
    <row spans="1:3" r="17">
      <c t="s" s="4" r="A17">
        <v>47</v>
      </c>
      <c t="n" s="6" r="B17">
        <v>7715</v>
      </c>
      <c t="n" s="6" r="C17">
        <v>8444</v>
      </c>
    </row>
    <row spans="1:3" r="18">
      <c t="s" s="4" r="A18">
        <v>48</v>
      </c>
      <c t="n" s="6" r="B18">
        <v>930</v>
      </c>
      <c t="n" s="6" r="C18">
        <v>166</v>
      </c>
    </row>
    <row spans="1:3" r="19">
      <c t="s" s="4" r="A19">
        <v>49</v>
      </c>
      <c t="n" s="7" r="B19">
        <v>5946</v>
      </c>
      <c t="n" s="6" r="C19">
        <v>4588</v>
      </c>
    </row>
    <row spans="1:3" r="20">
      <c t="s" s="4" r="A20">
        <v>50</v>
      </c>
      <c t="s" s="4" r="B20">
        <v>35</v>
      </c>
      <c t="n" s="7" r="C20">
        <v>52</v>
      </c>
    </row>
    <row spans="1:3" r="21">
      <c t="s" s="4" r="A21">
        <v>51</v>
      </c>
      <c t="n" s="7" r="B21">
        <v>713</v>
      </c>
      <c t="s" s="4" r="C21">
        <v>35</v>
      </c>
    </row>
    <row spans="1:3" r="22">
      <c t="s" s="4" r="A22">
        <v>52</v>
      </c>
      <c t="n" s="7" r="B22">
        <v>2575</v>
      </c>
      <c t="s" s="4" r="C22">
        <v>35</v>
      </c>
    </row>
    <row spans="1:3" r="23">
      <c t="s" s="4" r="A23">
        <v>53</v>
      </c>
      <c t="s" s="4" r="B23">
        <v>35</v>
      </c>
      <c t="n" s="7" r="C23">
        <v>1944</v>
      </c>
    </row>
    <row spans="1:3" r="24">
      <c t="s" s="4" r="A24">
        <v>54</v>
      </c>
      <c t="n" s="7" r="B24">
        <v>17598</v>
      </c>
      <c t="n" s="6" r="C24">
        <v>17598</v>
      </c>
    </row>
    <row spans="1:3" r="25">
      <c t="s" s="4" r="A25">
        <v>55</v>
      </c>
      <c t="n" s="7" r="B25">
        <v>35478</v>
      </c>
      <c t="n" s="6" r="C25">
        <v>32792</v>
      </c>
    </row>
    <row spans="1:3" r="26">
      <c t="s" s="3" r="A26">
        <v>56</v>
      </c>
    </row>
    <row spans="1:3" r="27">
      <c t="s" s="4" r="A27">
        <v>57</v>
      </c>
      <c t="s" s="4" r="B27">
        <v>35</v>
      </c>
      <c t="n" s="6" r="C27">
        <v>6457</v>
      </c>
    </row>
    <row spans="1:3" r="28">
      <c t="s" s="4" r="A28">
        <v>58</v>
      </c>
      <c t="s" s="4" r="B28">
        <v>35</v>
      </c>
      <c t="n" s="6" r="C28">
        <v>6457</v>
      </c>
    </row>
    <row spans="1:3" r="29">
      <c t="s" s="4" r="A29">
        <v>59</v>
      </c>
      <c t="n" s="7" r="B29">
        <v>35478</v>
      </c>
      <c t="n" s="7" r="C29">
        <v>39249</v>
      </c>
    </row>
    <row spans="1:3" r="30">
      <c t="s" s="4" r="A30">
        <v>60</v>
      </c>
      <c t="s" s="4" r="B30">
        <v>35</v>
      </c>
      <c t="s" s="4" r="C30">
        <v>35</v>
      </c>
    </row>
    <row spans="1:3" r="31">
      <c t="s" s="3" r="A31">
        <v>61</v>
      </c>
    </row>
    <row spans="1:3" r="32">
      <c t="s" s="4" r="A32">
        <v>62</v>
      </c>
      <c t="s" s="4" r="B32">
        <v>35</v>
      </c>
      <c t="s" s="4" r="C32">
        <v>35</v>
      </c>
    </row>
    <row spans="1:3" r="33">
      <c t="s" s="4" r="A33">
        <v>63</v>
      </c>
      <c t="s" s="4" r="B33">
        <v>35</v>
      </c>
      <c t="s" s="4" r="C33">
        <v>35</v>
      </c>
    </row>
    <row spans="1:3" r="34">
      <c t="s" s="4" r="A34">
        <v>64</v>
      </c>
      <c t="n" s="7" r="B34">
        <v>221114</v>
      </c>
      <c t="n" s="7" r="C34">
        <v>209931</v>
      </c>
    </row>
    <row spans="1:3" r="35">
      <c t="s" s="4" r="A35">
        <v>65</v>
      </c>
      <c t="n" s="6" r="B35">
        <v>-237874</v>
      </c>
      <c t="n" s="6" r="C35">
        <v>-184927</v>
      </c>
    </row>
    <row spans="1:3" r="36">
      <c t="s" s="4" r="A36">
        <v>66</v>
      </c>
      <c t="n" s="6" r="B36">
        <v>-14185</v>
      </c>
      <c t="n" s="6" r="C36">
        <v>25004</v>
      </c>
    </row>
    <row spans="1:3" r="37">
      <c t="s" s="4" r="A37">
        <v>67</v>
      </c>
      <c t="n" s="7" r="B37">
        <v>18718</v>
      </c>
      <c t="n" s="7" r="C37">
        <v>642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5</v>
      </c>
      <c t="s" s="2" r="B1">
        <v>1</v>
      </c>
    </row>
    <row spans="1:2" r="2">
      <c t="s" s="2" r="B2">
        <v>29</v>
      </c>
    </row>
    <row spans="1:2" r="3">
      <c t="s" s="3" r="A3">
        <v>246</v>
      </c>
    </row>
    <row spans="1:2" r="4">
      <c t="s" s="4" r="A4">
        <v>245</v>
      </c>
      <c t="s" s="4"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8</v>
      </c>
      <c t="s" s="2" r="B1">
        <v>1</v>
      </c>
    </row>
    <row spans="1:2" r="2">
      <c t="s" s="2" r="B2">
        <v>29</v>
      </c>
    </row>
    <row spans="1:2" r="3">
      <c t="s" s="3" r="A3">
        <v>249</v>
      </c>
    </row>
    <row spans="1:2" r="4">
      <c t="s" s="4" r="A4">
        <v>248</v>
      </c>
      <c t="s" s="4" r="B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1</v>
      </c>
      <c t="s" s="2" r="B1">
        <v>1</v>
      </c>
    </row>
    <row spans="1:2" r="2">
      <c t="s" s="2" r="B2">
        <v>29</v>
      </c>
    </row>
    <row spans="1:2" r="3">
      <c t="s" s="3" r="A3">
        <v>246</v>
      </c>
    </row>
    <row spans="1:2" r="4">
      <c t="s" s="4" r="A4">
        <v>251</v>
      </c>
      <c t="s" s="4" r="B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53</v>
      </c>
      <c t="s" s="2" r="B1">
        <v>1</v>
      </c>
    </row>
    <row spans="1:2" r="2">
      <c t="s" s="2" r="B2">
        <v>29</v>
      </c>
    </row>
    <row spans="1:2" r="3">
      <c t="s" s="3" r="A3">
        <v>254</v>
      </c>
    </row>
    <row spans="1:2" r="4">
      <c t="s" s="4" r="A4">
        <v>253</v>
      </c>
      <c t="s" s="4"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6</v>
      </c>
      <c t="s" s="2" r="B1">
        <v>1</v>
      </c>
    </row>
    <row spans="1:2" r="2">
      <c t="s" s="2" r="B2">
        <v>29</v>
      </c>
    </row>
    <row spans="1:2" r="3">
      <c t="s" s="3" r="A3">
        <v>257</v>
      </c>
    </row>
    <row spans="1:2" r="4">
      <c t="s" s="4" r="A4">
        <v>256</v>
      </c>
      <c t="s" s="4" r="B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9</v>
      </c>
    </row>
    <row spans="1:2" r="3">
      <c t="s" s="3" r="A3">
        <v>210</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row spans="1:2" r="9">
      <c t="s" s="4" r="A9">
        <v>270</v>
      </c>
      <c t="s" s="4" r="B9">
        <v>271</v>
      </c>
    </row>
    <row spans="1:2" r="10">
      <c t="s" s="4" r="A10">
        <v>272</v>
      </c>
      <c t="s" s="4" r="B10">
        <v>273</v>
      </c>
    </row>
    <row spans="1:2" r="11">
      <c t="s" s="4" r="A11">
        <v>36</v>
      </c>
      <c t="s" s="4" r="B11">
        <v>274</v>
      </c>
    </row>
    <row spans="1:2" r="12">
      <c t="s" s="4" r="A12">
        <v>275</v>
      </c>
      <c t="s" s="4" r="B12">
        <v>276</v>
      </c>
    </row>
    <row spans="1:2" r="13">
      <c t="s" s="4" r="A13">
        <v>277</v>
      </c>
      <c t="s" s="4" r="B13">
        <v>278</v>
      </c>
    </row>
    <row spans="1:2" r="14">
      <c t="s" s="4" r="A14">
        <v>279</v>
      </c>
      <c t="s" s="4" r="B14">
        <v>280</v>
      </c>
    </row>
    <row spans="1:2" r="15">
      <c t="s" s="4" r="A15">
        <v>281</v>
      </c>
      <c t="s" s="4" r="B15">
        <v>282</v>
      </c>
    </row>
    <row spans="1:2" r="16">
      <c t="s" s="4" r="A16">
        <v>283</v>
      </c>
      <c t="s" s="4" r="B16">
        <v>284</v>
      </c>
    </row>
    <row spans="1:2" r="17">
      <c t="s" s="4" r="A17">
        <v>285</v>
      </c>
      <c t="s" s="4" r="B17">
        <v>286</v>
      </c>
    </row>
    <row spans="1:2" r="18">
      <c t="s" s="4" r="A18">
        <v>287</v>
      </c>
      <c t="s" s="4" r="B18">
        <v>288</v>
      </c>
    </row>
    <row spans="1:2" r="19">
      <c t="s" s="4" r="A19">
        <v>289</v>
      </c>
      <c t="s" s="4" r="B19">
        <v>290</v>
      </c>
    </row>
    <row spans="1:2" r="20">
      <c t="s" s="4" r="A20">
        <v>291</v>
      </c>
      <c t="s" s="4" r="B20">
        <v>292</v>
      </c>
    </row>
    <row spans="1:2" r="21">
      <c t="s" s="4" r="A21">
        <v>293</v>
      </c>
      <c t="s" s="4" r="B21">
        <v>294</v>
      </c>
    </row>
    <row spans="1:2" r="22">
      <c t="s" s="4" r="A22">
        <v>295</v>
      </c>
      <c t="s" s="4" r="B22">
        <v>296</v>
      </c>
    </row>
    <row spans="1:2" r="23">
      <c t="s" s="4" r="A23">
        <v>297</v>
      </c>
      <c t="s" s="4" r="B23">
        <v>298</v>
      </c>
    </row>
    <row spans="1:2" r="24">
      <c t="s" s="4" r="A24">
        <v>299</v>
      </c>
      <c t="s" s="4" r="B24">
        <v>300</v>
      </c>
    </row>
    <row spans="1:2" r="25">
      <c t="s" s="4" r="A25">
        <v>301</v>
      </c>
      <c t="s" s="4" r="B25">
        <v>302</v>
      </c>
    </row>
    <row spans="1:2" r="26">
      <c t="s" s="4" r="A26">
        <v>303</v>
      </c>
      <c t="s" s="4" r="B26">
        <v>304</v>
      </c>
    </row>
    <row spans="1:2" r="27">
      <c t="s" s="4" r="A27">
        <v>305</v>
      </c>
      <c t="s" s="4" r="B27">
        <v>306</v>
      </c>
    </row>
    <row spans="1:2" r="28">
      <c t="s" s="4" r="A28">
        <v>307</v>
      </c>
      <c t="s" s="4" r="B28">
        <v>308</v>
      </c>
    </row>
    <row spans="1:2" r="29">
      <c t="s" s="4" r="A29">
        <v>256</v>
      </c>
      <c t="s" s="4" r="B29">
        <v>309</v>
      </c>
    </row>
    <row spans="1:2" r="30">
      <c t="s" s="4" r="A30">
        <v>310</v>
      </c>
      <c t="s" s="4" r="B30">
        <v>311</v>
      </c>
    </row>
    <row spans="1:2" r="31">
      <c t="s" s="4" r="A31">
        <v>312</v>
      </c>
      <c t="s" s="4" r="B31">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9</v>
      </c>
    </row>
    <row spans="1:2" r="3">
      <c t="s" s="3" r="A3">
        <v>210</v>
      </c>
    </row>
    <row spans="1:2" r="4">
      <c t="s" s="4" r="A4">
        <v>315</v>
      </c>
      <c t="s" s="4" r="B4">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9"/>
  </cols>
  <sheetData>
    <row spans="1:2" r="1">
      <c t="s" s="1" r="A1">
        <v>317</v>
      </c>
      <c t="s" s="2" r="B1">
        <v>1</v>
      </c>
    </row>
    <row spans="1:2" r="2">
      <c t="s" s="2" r="B2">
        <v>29</v>
      </c>
    </row>
    <row spans="1:2" r="3">
      <c t="s" s="3" r="A3">
        <v>210</v>
      </c>
    </row>
    <row spans="1:2" r="4">
      <c t="s" s="4" r="A4">
        <v>318</v>
      </c>
      <c t="s" s="4" r="B4">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320</v>
      </c>
      <c t="s" s="2" r="B1">
        <v>1</v>
      </c>
    </row>
    <row spans="1:2" r="2">
      <c t="s" s="2" r="B2">
        <v>29</v>
      </c>
    </row>
    <row spans="1:2" r="3">
      <c t="s" s="3" r="A3">
        <v>221</v>
      </c>
    </row>
    <row spans="1:2" r="4">
      <c t="s" s="4" r="A4">
        <v>321</v>
      </c>
      <c t="s" s="4" r="B4">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23</v>
      </c>
      <c t="s" s="2" r="B1">
        <v>1</v>
      </c>
    </row>
    <row spans="1:2" r="2">
      <c t="s" s="2" r="B2">
        <v>29</v>
      </c>
    </row>
    <row spans="1:2" r="3">
      <c t="s" s="3" r="A3">
        <v>224</v>
      </c>
    </row>
    <row spans="1:2" r="4">
      <c t="s" s="4" r="A4">
        <v>324</v>
      </c>
      <c t="s" s="4" r="B4">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9</v>
      </c>
      <c t="s" s="2" r="C1">
        <v>30</v>
      </c>
    </row>
    <row spans="1:3" r="2">
      <c t="s" s="4" r="A2">
        <v>69</v>
      </c>
      <c t="n" s="8" r="B2">
        <v>0.001</v>
      </c>
      <c t="n" s="8" r="C2">
        <v>0.001</v>
      </c>
    </row>
    <row spans="1:3" r="3">
      <c t="s" s="4" r="A3">
        <v>70</v>
      </c>
      <c t="n" s="6" r="B3">
        <v>750000000</v>
      </c>
      <c t="n" s="6" r="C3">
        <v>750000000</v>
      </c>
    </row>
    <row spans="1:3" r="4">
      <c t="s" s="4" r="A4">
        <v>71</v>
      </c>
      <c t="n" s="6" r="B4">
        <v>18629</v>
      </c>
      <c t="n" s="6" r="C4">
        <v>25</v>
      </c>
    </row>
    <row spans="1:3" r="5">
      <c t="s" s="4" r="A5">
        <v>72</v>
      </c>
      <c t="n" s="6" r="B5">
        <v>18629</v>
      </c>
      <c t="n" s="6" r="C5">
        <v>25</v>
      </c>
    </row>
    <row spans="1:3" r="6">
      <c t="s" s="4" r="A6">
        <v>73</v>
      </c>
    </row>
    <row spans="1:3" r="7">
      <c t="s" s="4" r="A7">
        <v>74</v>
      </c>
      <c t="n" s="7" r="B7">
        <v>3263</v>
      </c>
      <c t="n" s="7" r="C7">
        <v>3263</v>
      </c>
    </row>
    <row spans="1:3" r="8">
      <c t="s" s="4" r="A8">
        <v>75</v>
      </c>
      <c t="n" s="8" r="B8">
        <v>0.001</v>
      </c>
      <c t="n" s="8" r="C8">
        <v>0.001</v>
      </c>
    </row>
    <row spans="1:3" r="9">
      <c t="s" s="4" r="A9">
        <v>76</v>
      </c>
      <c t="n" s="6" r="B9">
        <v>5000000</v>
      </c>
      <c t="n" s="6" r="C9">
        <v>5000000</v>
      </c>
    </row>
    <row spans="1:3" r="10">
      <c t="s" s="4" r="A10">
        <v>77</v>
      </c>
      <c t="n" s="6" r="B10">
        <v>250000</v>
      </c>
      <c t="n" s="6" r="C10">
        <v>250000</v>
      </c>
    </row>
    <row spans="1:3" r="11">
      <c t="s" s="4" r="A11">
        <v>78</v>
      </c>
      <c t="n" s="6" r="B11">
        <v>8160</v>
      </c>
      <c t="n" s="6" r="C11">
        <v>8160</v>
      </c>
    </row>
    <row spans="1:3" r="12">
      <c t="s" s="4" r="A12">
        <v>79</v>
      </c>
      <c t="n" s="6" r="B12">
        <v>8160</v>
      </c>
      <c t="n" s="6" r="C12">
        <v>8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6</v>
      </c>
      <c t="s" s="2" r="B1">
        <v>1</v>
      </c>
    </row>
    <row spans="1:2" r="2">
      <c t="s" s="2" r="B2">
        <v>29</v>
      </c>
    </row>
    <row spans="1:2" r="3">
      <c t="s" s="3" r="A3">
        <v>230</v>
      </c>
    </row>
    <row spans="1:2" r="4">
      <c t="s" s="4" r="A4">
        <v>327</v>
      </c>
      <c t="s" s="4" r="B4">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29</v>
      </c>
      <c t="s" s="2" r="B1">
        <v>1</v>
      </c>
    </row>
    <row spans="1:2" r="2">
      <c t="s" s="2" r="B2">
        <v>29</v>
      </c>
    </row>
    <row spans="1:2" r="3">
      <c t="s" s="3" r="A3">
        <v>233</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34</v>
      </c>
      <c t="s" s="2" r="B1">
        <v>1</v>
      </c>
    </row>
    <row spans="1:2" r="2">
      <c t="s" s="2" r="B2">
        <v>29</v>
      </c>
    </row>
    <row spans="1:2" r="3">
      <c t="s" s="3" r="A3">
        <v>236</v>
      </c>
    </row>
    <row spans="1:2" r="4">
      <c t="s" s="4" r="A4">
        <v>335</v>
      </c>
      <c t="s" s="4" r="B4">
        <v>336</v>
      </c>
    </row>
    <row spans="1:2" r="5">
      <c t="s" s="4" r="A5">
        <v>337</v>
      </c>
      <c t="s" s="4" r="B5">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39</v>
      </c>
      <c t="s" s="2" r="B1">
        <v>1</v>
      </c>
    </row>
    <row spans="1:2" r="2">
      <c t="s" s="2" r="B2">
        <v>29</v>
      </c>
    </row>
    <row spans="1:2" r="3">
      <c t="s" s="3" r="A3">
        <v>240</v>
      </c>
    </row>
    <row spans="1:2" r="4">
      <c t="s" s="4" r="A4">
        <v>340</v>
      </c>
      <c t="s" s="4" r="B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9</v>
      </c>
    </row>
    <row spans="1:2" r="3">
      <c t="s" s="3" r="A3">
        <v>243</v>
      </c>
    </row>
    <row spans="1:2" r="4">
      <c t="s" s="4" r="A4">
        <v>343</v>
      </c>
      <c t="s" s="4" r="B4">
        <v>344</v>
      </c>
    </row>
    <row spans="1:2" r="5">
      <c t="s" s="4" r="A5">
        <v>345</v>
      </c>
      <c t="s" s="4" r="B5">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65"/>
    <col customWidth="1" max="2" min="2" width="14"/>
    <col customWidth="1" max="3" min="3" width="16"/>
  </cols>
  <sheetData>
    <row spans="1:3" r="1">
      <c t="s" s="1" r="A1">
        <v>347</v>
      </c>
      <c t="s" s="2" r="B1">
        <v>348</v>
      </c>
      <c t="s" s="2" r="C1">
        <v>29</v>
      </c>
    </row>
    <row spans="1:3" r="2">
      <c t="s" s="4" r="A2">
        <v>349</v>
      </c>
      <c t="s" s="4" r="B2">
        <v>350</v>
      </c>
    </row>
    <row spans="1:3" r="3">
      <c t="s" s="4" r="A3">
        <v>351</v>
      </c>
    </row>
    <row spans="1:3" r="4">
      <c t="s" s="4" r="A4">
        <v>349</v>
      </c>
      <c t="s" s="4" r="C4">
        <v>352</v>
      </c>
    </row>
    <row spans="1:3" r="5">
      <c t="s" s="4" r="A5">
        <v>353</v>
      </c>
      <c t="s" s="4" r="C5">
        <v>354</v>
      </c>
    </row>
    <row spans="1:3" r="6">
      <c t="s" s="4" r="A6">
        <v>355</v>
      </c>
      <c t="s" s="4" r="C6">
        <v>356</v>
      </c>
    </row>
    <row spans="1:3" r="7">
      <c t="s" s="4" r="A7">
        <v>357</v>
      </c>
      <c t="n" s="6" r="C7">
        <v>1982</v>
      </c>
    </row>
    <row spans="1:3" r="8">
      <c t="s" s="4" r="A8">
        <v>358</v>
      </c>
      <c t="s" s="4" r="C8">
        <v>359</v>
      </c>
    </row>
    <row spans="1:3" r="9">
      <c t="s" s="4" r="A9">
        <v>360</v>
      </c>
      <c t="s" s="4" r="C9">
        <v>361</v>
      </c>
    </row>
    <row spans="1:3" r="10">
      <c t="s" s="4" r="A10">
        <v>362</v>
      </c>
    </row>
    <row spans="1:3" r="11">
      <c t="s" s="4" r="A11">
        <v>349</v>
      </c>
      <c t="s" s="4" r="C11">
        <v>352</v>
      </c>
    </row>
    <row spans="1:3" r="12">
      <c t="s" s="4" r="A12">
        <v>353</v>
      </c>
      <c t="s" s="4" r="C12">
        <v>363</v>
      </c>
    </row>
    <row spans="1:3" r="13">
      <c t="s" s="4" r="A13">
        <v>355</v>
      </c>
      <c t="s" s="4" r="C13">
        <v>356</v>
      </c>
    </row>
    <row spans="1:3" r="14">
      <c t="s" s="4" r="A14">
        <v>357</v>
      </c>
      <c t="n" s="6" r="C14">
        <v>1984</v>
      </c>
    </row>
    <row spans="1:3" r="15">
      <c t="s" s="4" r="A15">
        <v>358</v>
      </c>
      <c t="s" s="4" r="C15">
        <v>364</v>
      </c>
    </row>
    <row spans="1:3" r="16">
      <c t="s" s="4" r="A16">
        <v>360</v>
      </c>
      <c t="s" s="4" r="C16">
        <v>365</v>
      </c>
    </row>
    <row spans="1:3" r="17">
      <c t="s" s="4" r="A17">
        <v>366</v>
      </c>
    </row>
    <row spans="1:3" r="18">
      <c t="s" s="4" r="A18">
        <v>349</v>
      </c>
      <c t="s" s="4" r="C18">
        <v>352</v>
      </c>
    </row>
    <row spans="1:3" r="19">
      <c t="s" s="4" r="A19">
        <v>353</v>
      </c>
      <c t="s" s="4" r="C19">
        <v>367</v>
      </c>
    </row>
    <row spans="1:3" r="20">
      <c t="s" s="4" r="A20">
        <v>355</v>
      </c>
      <c t="s" s="4" r="C20">
        <v>356</v>
      </c>
    </row>
    <row spans="1:3" r="21">
      <c t="s" s="4" r="A21">
        <v>357</v>
      </c>
      <c t="n" s="6" r="C21">
        <v>1982</v>
      </c>
    </row>
    <row spans="1:3" r="22">
      <c t="s" s="4" r="A22">
        <v>358</v>
      </c>
      <c t="s" s="4" r="C22">
        <v>368</v>
      </c>
    </row>
    <row spans="1:3" r="23">
      <c t="s" s="4" r="A23">
        <v>360</v>
      </c>
      <c t="s" s="4" r="C23">
        <v>369</v>
      </c>
    </row>
    <row spans="1:3" r="24">
      <c t="s" s="4" r="A24">
        <v>370</v>
      </c>
    </row>
    <row spans="1:3" r="25">
      <c t="s" s="4" r="A25">
        <v>349</v>
      </c>
      <c t="s" s="4" r="C25">
        <v>352</v>
      </c>
    </row>
    <row spans="1:3" r="26">
      <c t="s" s="4" r="A26">
        <v>353</v>
      </c>
      <c t="s" s="4" r="C26">
        <v>371</v>
      </c>
    </row>
    <row spans="1:3" r="27">
      <c t="s" s="4" r="A27">
        <v>355</v>
      </c>
      <c t="s" s="4" r="C27">
        <v>356</v>
      </c>
    </row>
    <row spans="1:3" r="28">
      <c t="s" s="4" r="A28">
        <v>357</v>
      </c>
      <c t="n" s="6" r="C28">
        <v>1995</v>
      </c>
    </row>
    <row spans="1:3" r="29">
      <c t="s" s="4" r="A29">
        <v>358</v>
      </c>
      <c t="s" s="4" r="C29">
        <v>372</v>
      </c>
    </row>
    <row spans="1:3" r="30">
      <c t="s" s="4" r="A30">
        <v>360</v>
      </c>
      <c t="s" s="4" r="C30">
        <v>373</v>
      </c>
    </row>
    <row spans="1:3" r="31">
      <c t="s" s="4" r="A31">
        <v>374</v>
      </c>
    </row>
    <row spans="1:3" r="32">
      <c t="s" s="4" r="A32">
        <v>349</v>
      </c>
      <c t="s" s="4" r="C32">
        <v>352</v>
      </c>
    </row>
    <row spans="1:3" r="33">
      <c t="s" s="4" r="A33">
        <v>353</v>
      </c>
      <c t="s" s="4" r="C33">
        <v>375</v>
      </c>
    </row>
    <row spans="1:3" r="34">
      <c t="s" s="4" r="A34">
        <v>355</v>
      </c>
      <c t="s" s="4" r="C34">
        <v>356</v>
      </c>
    </row>
    <row spans="1:3" r="35">
      <c t="s" s="4" r="A35">
        <v>357</v>
      </c>
      <c t="n" s="6" r="C35">
        <v>1995</v>
      </c>
    </row>
    <row spans="1:3" r="36">
      <c t="s" s="4" r="A36">
        <v>358</v>
      </c>
      <c t="s" s="4" r="C36">
        <v>376</v>
      </c>
    </row>
    <row spans="1:3" r="37">
      <c t="s" s="4" r="A37">
        <v>360</v>
      </c>
      <c t="s" s="4" r="C37">
        <v>373</v>
      </c>
    </row>
    <row spans="1:3" r="38">
      <c t="s" s="4" r="A38">
        <v>377</v>
      </c>
    </row>
    <row spans="1:3" r="39">
      <c t="s" s="4" r="A39">
        <v>349</v>
      </c>
      <c t="s" s="4" r="C39">
        <v>352</v>
      </c>
    </row>
    <row spans="1:3" r="40">
      <c t="s" s="4" r="A40">
        <v>353</v>
      </c>
      <c t="s" s="4" r="C40">
        <v>378</v>
      </c>
    </row>
    <row spans="1:3" r="41">
      <c t="s" s="4" r="A41">
        <v>355</v>
      </c>
      <c t="s" s="4" r="C41">
        <v>356</v>
      </c>
    </row>
    <row spans="1:3" r="42">
      <c t="s" s="4" r="A42">
        <v>357</v>
      </c>
      <c t="n" s="6" r="C42">
        <v>1998</v>
      </c>
    </row>
    <row spans="1:3" r="43">
      <c t="s" s="4" r="A43">
        <v>358</v>
      </c>
      <c t="s" s="4" r="C43">
        <v>379</v>
      </c>
    </row>
    <row spans="1:3" r="44">
      <c t="s" s="4" r="A44">
        <v>360</v>
      </c>
      <c t="s" s="4" r="C44">
        <v>380</v>
      </c>
    </row>
    <row spans="1:3" r="45">
      <c t="s" s="4" r="A45">
        <v>381</v>
      </c>
    </row>
    <row spans="1:3" r="46">
      <c t="s" s="4" r="A46">
        <v>349</v>
      </c>
      <c t="s" s="4" r="C46">
        <v>352</v>
      </c>
    </row>
    <row spans="1:3" r="47">
      <c t="s" s="4" r="A47">
        <v>353</v>
      </c>
      <c t="s" s="4" r="C47">
        <v>382</v>
      </c>
    </row>
    <row spans="1:3" r="48">
      <c t="s" s="4" r="A48">
        <v>355</v>
      </c>
      <c t="s" s="4" r="C48">
        <v>383</v>
      </c>
    </row>
    <row spans="1:3" r="49">
      <c t="s" s="4" r="A49">
        <v>357</v>
      </c>
      <c t="n" s="6" r="C49">
        <v>2002</v>
      </c>
    </row>
    <row spans="1:3" r="50">
      <c t="s" s="4" r="A50">
        <v>358</v>
      </c>
      <c t="s" s="4" r="C50">
        <v>384</v>
      </c>
    </row>
    <row spans="1:3" r="51">
      <c t="s" s="4" r="A51">
        <v>360</v>
      </c>
      <c t="s" s="4" r="C51">
        <v>385</v>
      </c>
    </row>
    <row spans="1:3" r="52">
      <c t="s" s="4" r="A52">
        <v>386</v>
      </c>
    </row>
    <row spans="1:3" r="53">
      <c t="s" s="4" r="A53">
        <v>349</v>
      </c>
      <c t="s" s="4" r="C53">
        <v>352</v>
      </c>
    </row>
    <row spans="1:3" r="54">
      <c t="s" s="4" r="A54">
        <v>353</v>
      </c>
      <c t="s" s="4" r="C54">
        <v>387</v>
      </c>
    </row>
    <row spans="1:3" r="55">
      <c t="s" s="4" r="A55">
        <v>355</v>
      </c>
      <c t="s" s="4" r="C55">
        <v>356</v>
      </c>
    </row>
    <row spans="1:3" r="56">
      <c t="s" s="4" r="A56">
        <v>357</v>
      </c>
      <c t="n" s="6" r="C56">
        <v>1997</v>
      </c>
    </row>
    <row spans="1:3" r="57">
      <c t="s" s="4" r="A57">
        <v>358</v>
      </c>
      <c t="s" s="4" r="C57">
        <v>388</v>
      </c>
    </row>
    <row spans="1:3" r="58">
      <c t="s" s="4" r="A58">
        <v>360</v>
      </c>
      <c t="s" s="4" r="C58">
        <v>389</v>
      </c>
    </row>
    <row spans="1:3" r="59">
      <c t="s" s="4" r="A59">
        <v>390</v>
      </c>
    </row>
    <row spans="1:3" r="60">
      <c t="s" s="4" r="A60">
        <v>349</v>
      </c>
      <c t="s" s="4" r="C60">
        <v>352</v>
      </c>
    </row>
    <row spans="1:3" r="61">
      <c t="s" s="4" r="A61">
        <v>353</v>
      </c>
      <c t="s" s="4" r="C61">
        <v>391</v>
      </c>
    </row>
    <row spans="1:3" r="62">
      <c t="s" s="4" r="A62">
        <v>355</v>
      </c>
      <c t="s" s="4" r="C62">
        <v>383</v>
      </c>
    </row>
    <row spans="1:3" r="63">
      <c t="s" s="4" r="A63">
        <v>357</v>
      </c>
      <c t="n" s="6" r="C63">
        <v>2003</v>
      </c>
    </row>
    <row spans="1:3" r="64">
      <c t="s" s="4" r="A64">
        <v>358</v>
      </c>
      <c t="s" s="4" r="C64">
        <v>392</v>
      </c>
    </row>
    <row spans="1:3" r="65">
      <c t="s" s="4" r="A65">
        <v>360</v>
      </c>
      <c t="s" s="4" r="C65">
        <v>393</v>
      </c>
    </row>
    <row spans="1:3" r="66">
      <c t="s" s="4" r="A66">
        <v>394</v>
      </c>
    </row>
    <row spans="1:3" r="67">
      <c t="s" s="4" r="A67">
        <v>349</v>
      </c>
      <c t="s" s="4" r="C67">
        <v>352</v>
      </c>
    </row>
    <row spans="1:3" r="68">
      <c t="s" s="4" r="A68">
        <v>353</v>
      </c>
      <c t="s" s="4" r="C68">
        <v>395</v>
      </c>
    </row>
    <row spans="1:3" r="69">
      <c t="s" s="4" r="A69">
        <v>355</v>
      </c>
      <c t="s" s="4" r="C69">
        <v>356</v>
      </c>
    </row>
    <row spans="1:3" r="70">
      <c t="s" s="4" r="A70">
        <v>357</v>
      </c>
      <c t="n" s="6" r="C70">
        <v>1998</v>
      </c>
    </row>
    <row spans="1:3" r="71">
      <c t="s" s="4" r="A71">
        <v>358</v>
      </c>
      <c t="s" s="4" r="C71">
        <v>396</v>
      </c>
    </row>
    <row spans="1:3" r="72">
      <c t="s" s="4" r="A72">
        <v>397</v>
      </c>
    </row>
    <row spans="1:3" r="73">
      <c t="s" s="4" r="A73">
        <v>349</v>
      </c>
      <c t="s" s="4" r="C73">
        <v>352</v>
      </c>
    </row>
    <row spans="1:3" r="74">
      <c t="s" s="4" r="A74">
        <v>353</v>
      </c>
      <c t="s" s="4" r="C74">
        <v>398</v>
      </c>
    </row>
    <row spans="1:3" r="75">
      <c t="s" s="4" r="A75">
        <v>355</v>
      </c>
      <c t="s" s="4" r="C75">
        <v>356</v>
      </c>
    </row>
    <row spans="1:3" r="76">
      <c t="s" s="4" r="A76">
        <v>357</v>
      </c>
      <c t="n" s="6" r="C76">
        <v>1996</v>
      </c>
    </row>
    <row spans="1:3" r="77">
      <c t="s" s="4" r="A77">
        <v>358</v>
      </c>
      <c t="s" s="4" r="C77">
        <v>399</v>
      </c>
    </row>
    <row spans="1:3" r="78">
      <c t="s" s="4" r="A78">
        <v>400</v>
      </c>
    </row>
    <row spans="1:3" r="79">
      <c t="s" s="4" r="A79">
        <v>349</v>
      </c>
      <c t="s" s="4" r="C79">
        <v>352</v>
      </c>
    </row>
    <row spans="1:3" r="80">
      <c t="s" s="4" r="A80">
        <v>353</v>
      </c>
      <c t="n" s="10" r="C80">
        <v>1</v>
      </c>
    </row>
    <row spans="1:3" r="81">
      <c t="s" s="4" r="A81">
        <v>355</v>
      </c>
      <c t="s" s="4" r="C81">
        <v>356</v>
      </c>
    </row>
    <row spans="1:3" r="82">
      <c t="s" s="4" r="A82">
        <v>357</v>
      </c>
      <c t="n" s="6" r="C82">
        <v>2012</v>
      </c>
    </row>
    <row spans="1:3" r="83">
      <c t="s" s="4" r="A83">
        <v>401</v>
      </c>
    </row>
    <row spans="1:3" r="84">
      <c t="s" s="4" r="A84">
        <v>349</v>
      </c>
      <c t="s" s="4" r="C84">
        <v>352</v>
      </c>
    </row>
    <row spans="1:3" r="85">
      <c t="s" s="4" r="A85">
        <v>353</v>
      </c>
      <c t="n" s="10" r="C85">
        <v>2</v>
      </c>
    </row>
    <row spans="1:3" r="86">
      <c t="s" s="4" r="A86">
        <v>355</v>
      </c>
      <c t="s" s="4" r="C86">
        <v>356</v>
      </c>
    </row>
    <row spans="1:3" r="87">
      <c t="s" s="4" r="A87">
        <v>357</v>
      </c>
      <c t="n" s="6" r="C87">
        <v>2012</v>
      </c>
    </row>
    <row spans="1:3" r="88">
      <c t="s" s="4" r="A88">
        <v>402</v>
      </c>
      <c t="s" s="4" r="C88">
        <v>403</v>
      </c>
    </row>
    <row spans="1:3" r="89">
      <c t="s" s="4" r="A89">
        <v>404</v>
      </c>
    </row>
    <row spans="1:3" r="90">
      <c t="s" s="4" r="A90">
        <v>349</v>
      </c>
      <c t="s" s="4" r="C90">
        <v>352</v>
      </c>
    </row>
    <row spans="1:3" r="91">
      <c t="s" s="4" r="A91">
        <v>353</v>
      </c>
      <c t="s" s="4" r="C91">
        <v>405</v>
      </c>
    </row>
    <row spans="1:3" r="92">
      <c t="s" s="4" r="A92">
        <v>355</v>
      </c>
      <c t="s" s="4" r="C92">
        <v>383</v>
      </c>
    </row>
    <row spans="1:3" r="93">
      <c t="s" s="4" r="A93">
        <v>357</v>
      </c>
      <c t="n" s="6" r="C93">
        <v>2002</v>
      </c>
    </row>
    <row spans="1:3" r="94">
      <c t="s" s="4" r="A94">
        <v>402</v>
      </c>
      <c t="s" s="4" r="C94">
        <v>406</v>
      </c>
    </row>
    <row spans="1:3" r="95">
      <c t="s" s="4" r="A95">
        <v>407</v>
      </c>
      <c t="s" s="4" r="C95">
        <v>385</v>
      </c>
    </row>
    <row spans="1:3" r="96">
      <c t="s" s="4" r="A96">
        <v>408</v>
      </c>
    </row>
    <row spans="1:3" r="97">
      <c t="s" s="4" r="A97">
        <v>349</v>
      </c>
      <c t="s" s="4" r="C97">
        <v>352</v>
      </c>
    </row>
    <row spans="1:3" r="98">
      <c t="s" s="4" r="A98">
        <v>353</v>
      </c>
      <c t="s" s="4" r="C98">
        <v>409</v>
      </c>
    </row>
    <row spans="1:3" r="99">
      <c t="s" s="4" r="A99">
        <v>355</v>
      </c>
      <c t="s" s="4" r="C99">
        <v>356</v>
      </c>
    </row>
    <row spans="1:3" r="100">
      <c t="s" s="4" r="A100">
        <v>410</v>
      </c>
      <c t="n" s="6" r="C100">
        <v>24318</v>
      </c>
    </row>
    <row spans="1:3" r="101">
      <c t="s" s="4" r="A101">
        <v>357</v>
      </c>
      <c t="n" s="6" r="C101">
        <v>1995</v>
      </c>
    </row>
    <row spans="1:3" r="102">
      <c t="s" s="4" r="A102">
        <v>402</v>
      </c>
      <c t="s" s="4" r="C102">
        <v>411</v>
      </c>
    </row>
    <row spans="1:3" r="103">
      <c t="s" s="4" r="A103">
        <v>407</v>
      </c>
      <c t="s" s="4" r="C103">
        <v>373</v>
      </c>
    </row>
    <row spans="1:3" r="104">
      <c t="s" s="4" r="A104">
        <v>412</v>
      </c>
    </row>
    <row spans="1:3" r="105">
      <c t="s" s="4" r="A105">
        <v>349</v>
      </c>
      <c t="s" s="4" r="C105">
        <v>352</v>
      </c>
    </row>
    <row spans="1:3" r="106">
      <c t="s" s="4" r="A106">
        <v>353</v>
      </c>
      <c t="s" s="4" r="C106">
        <v>413</v>
      </c>
    </row>
    <row spans="1:3" r="107">
      <c t="s" s="4" r="A107">
        <v>355</v>
      </c>
      <c t="s" s="4" r="C107">
        <v>356</v>
      </c>
    </row>
    <row spans="1:3" r="108">
      <c t="s" s="4" r="A108">
        <v>357</v>
      </c>
      <c t="n" s="6" r="C108">
        <v>1995</v>
      </c>
    </row>
    <row spans="1:3" r="109">
      <c t="s" s="4" r="A109">
        <v>407</v>
      </c>
      <c t="s" s="4" r="C109">
        <v>373</v>
      </c>
    </row>
    <row spans="1:3" r="110">
      <c t="s" s="4" r="A110">
        <v>414</v>
      </c>
    </row>
    <row spans="1:3" r="111">
      <c t="s" s="4" r="A111">
        <v>349</v>
      </c>
      <c t="s" s="4" r="C111">
        <v>350</v>
      </c>
    </row>
    <row spans="1:3" r="112">
      <c t="s" s="4" r="A112">
        <v>353</v>
      </c>
      <c t="s" s="4" r="C112">
        <v>415</v>
      </c>
    </row>
    <row spans="1:3" r="113">
      <c t="s" s="4" r="A113">
        <v>355</v>
      </c>
      <c t="s" s="4" r="C113">
        <v>4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29"/>
    <col customWidth="1" max="5" min="5" width="80"/>
  </cols>
  <sheetData>
    <row spans="1:5" r="1">
      <c t="s" s="1" r="A1">
        <v>416</v>
      </c>
      <c t="s" s="2" r="B1">
        <v>417</v>
      </c>
      <c t="s" s="2" r="C1">
        <v>348</v>
      </c>
      <c t="s" s="2" r="D1">
        <v>418</v>
      </c>
      <c t="s" s="2" r="E1">
        <v>29</v>
      </c>
    </row>
    <row spans="1:5" r="2">
      <c t="s" s="4" r="A2">
        <v>419</v>
      </c>
      <c t="s" s="4" r="E2">
        <v>420</v>
      </c>
    </row>
    <row spans="1:5" r="3">
      <c t="s" s="4" r="A3">
        <v>421</v>
      </c>
      <c t="s" s="4" r="B3">
        <v>422</v>
      </c>
      <c t="s" s="4" r="D3">
        <v>423</v>
      </c>
      <c t="s" s="4" r="E3">
        <v>424</v>
      </c>
    </row>
    <row spans="1:5" r="4">
      <c t="s" s="4" r="A4">
        <v>425</v>
      </c>
      <c t="n" s="7" r="E4">
        <v>5500</v>
      </c>
    </row>
    <row spans="1:5" r="5">
      <c t="s" s="4" r="A5">
        <v>426</v>
      </c>
      <c t="n" s="7" r="E5">
        <v>1100</v>
      </c>
    </row>
    <row spans="1:5" r="6">
      <c t="s" s="4" r="A6">
        <v>427</v>
      </c>
      <c t="s" s="4" r="C6">
        <v>350</v>
      </c>
    </row>
    <row spans="1:5" r="7">
      <c t="s" s="4" r="A7">
        <v>370</v>
      </c>
    </row>
    <row spans="1:5" r="8">
      <c t="s" s="4" r="A8">
        <v>360</v>
      </c>
      <c t="s" s="4" r="E8">
        <v>373</v>
      </c>
    </row>
    <row spans="1:5" r="9">
      <c t="s" s="4" r="A9">
        <v>357</v>
      </c>
      <c t="n" s="6" r="E9">
        <v>1995</v>
      </c>
    </row>
    <row spans="1:5" r="10">
      <c t="s" s="4" r="A10">
        <v>427</v>
      </c>
      <c t="s" s="4" r="E10">
        <v>352</v>
      </c>
    </row>
    <row spans="1:5" r="11">
      <c t="s" s="4" r="A11">
        <v>374</v>
      </c>
    </row>
    <row spans="1:5" r="12">
      <c t="s" s="4" r="A12">
        <v>360</v>
      </c>
      <c t="s" s="4" r="E12">
        <v>373</v>
      </c>
    </row>
    <row spans="1:5" r="13">
      <c t="s" s="4" r="A13">
        <v>357</v>
      </c>
      <c t="n" s="6" r="E13">
        <v>1995</v>
      </c>
    </row>
    <row spans="1:5" r="14">
      <c t="s" s="4" r="A14">
        <v>427</v>
      </c>
      <c t="s" s="4" r="E14">
        <v>352</v>
      </c>
    </row>
    <row spans="1:5" r="15">
      <c t="s" s="4" r="A15">
        <v>414</v>
      </c>
    </row>
    <row spans="1:5" r="16">
      <c t="s" s="4" r="A16">
        <v>427</v>
      </c>
      <c t="s" s="4" r="E16">
        <v>3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s="1" r="A1">
        <v>428</v>
      </c>
      <c t="s" s="2" r="B1">
        <v>1</v>
      </c>
    </row>
    <row spans="1:4" r="2">
      <c t="s" s="2" r="B2">
        <v>29</v>
      </c>
      <c t="s" s="2" r="C2">
        <v>30</v>
      </c>
      <c t="s" s="2" r="D2">
        <v>81</v>
      </c>
    </row>
    <row spans="1:4" r="3">
      <c t="s" s="4" r="A3">
        <v>429</v>
      </c>
    </row>
    <row spans="1:4" r="4">
      <c t="s" s="4" r="A4">
        <v>430</v>
      </c>
      <c t="s" s="4" r="B4">
        <v>431</v>
      </c>
      <c t="s" s="4" r="C4">
        <v>431</v>
      </c>
      <c t="s" s="4" r="D4">
        <v>432</v>
      </c>
    </row>
    <row spans="1:4" r="5">
      <c t="s" s="4" r="A5">
        <v>433</v>
      </c>
    </row>
    <row spans="1:4" r="6">
      <c t="s" s="4" r="A6">
        <v>430</v>
      </c>
      <c t="s" s="4" r="B6">
        <v>434</v>
      </c>
      <c t="s" s="4" r="C6">
        <v>435</v>
      </c>
      <c t="s" s="4" r="D6">
        <v>43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37</v>
      </c>
      <c t="s" s="2" r="B1">
        <v>1</v>
      </c>
    </row>
    <row spans="1:4" r="2">
      <c t="s" s="2" r="B2">
        <v>29</v>
      </c>
      <c t="s" s="2" r="C2">
        <v>30</v>
      </c>
      <c t="s" s="2" r="D2">
        <v>81</v>
      </c>
    </row>
    <row spans="1:4" r="3">
      <c t="s" s="4" r="A3">
        <v>438</v>
      </c>
      <c t="s" s="4" r="B3">
        <v>439</v>
      </c>
      <c t="s" s="4" r="C3">
        <v>439</v>
      </c>
      <c t="s" s="4" r="D3">
        <v>439</v>
      </c>
    </row>
    <row spans="1:4" r="4">
      <c t="s" s="4" r="A4">
        <v>440</v>
      </c>
      <c t="n" s="7" r="B4">
        <v>18891</v>
      </c>
      <c t="n" s="7" r="D4">
        <v>3477</v>
      </c>
    </row>
    <row spans="1:4" r="5">
      <c t="s" s="4" r="A5">
        <v>441</v>
      </c>
    </row>
    <row spans="1:4" r="6">
      <c t="s" s="4" r="A6">
        <v>442</v>
      </c>
      <c t="s" s="4" r="B6">
        <v>443</v>
      </c>
    </row>
    <row spans="1:4" r="7">
      <c t="s" s="4" r="A7">
        <v>444</v>
      </c>
    </row>
    <row spans="1:4" r="8">
      <c t="s" s="4" r="A8">
        <v>442</v>
      </c>
      <c t="s" s="4" r="B8">
        <v>445</v>
      </c>
    </row>
    <row spans="1:4" r="9">
      <c t="s" s="4" r="A9">
        <v>446</v>
      </c>
    </row>
    <row spans="1:4" r="10">
      <c t="s" s="4" r="A10">
        <v>440</v>
      </c>
      <c t="n" s="7" r="B10">
        <v>1889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spans="1:11" r="1">
      <c t="s" s="1" r="A1">
        <v>447</v>
      </c>
      <c t="s" s="2" r="B1">
        <v>448</v>
      </c>
      <c t="s" s="2" r="C1">
        <v>449</v>
      </c>
      <c t="s" s="2" r="D1">
        <v>450</v>
      </c>
      <c t="s" s="2" r="E1">
        <v>451</v>
      </c>
      <c t="s" s="2" r="F1">
        <v>452</v>
      </c>
      <c t="s" s="2" r="G1">
        <v>453</v>
      </c>
      <c t="s" s="2" r="H1">
        <v>454</v>
      </c>
      <c t="s" s="2" r="I1">
        <v>29</v>
      </c>
      <c t="s" s="2" r="J1">
        <v>30</v>
      </c>
      <c t="s" s="2" r="K1">
        <v>81</v>
      </c>
    </row>
    <row spans="1:11" r="2">
      <c t="s" s="4" r="A2">
        <v>455</v>
      </c>
      <c t="n" s="7" r="I2">
        <v>52949</v>
      </c>
      <c t="n" s="7" r="J2">
        <v>12688</v>
      </c>
      <c t="n" s="7" r="K2">
        <v>48705</v>
      </c>
    </row>
    <row spans="1:11" r="3">
      <c t="s" s="4" r="A3">
        <v>456</v>
      </c>
      <c t="n" s="7" r="I3">
        <v>31490</v>
      </c>
      <c t="n" s="6" r="J3">
        <v>30849</v>
      </c>
    </row>
    <row spans="1:11" r="4">
      <c t="s" s="4" r="A4">
        <v>457</v>
      </c>
      <c t="s" s="4" r="I4">
        <v>35</v>
      </c>
      <c t="n" s="6" r="J4">
        <v>960</v>
      </c>
      <c t="n" s="6" r="K4">
        <v>124</v>
      </c>
    </row>
    <row spans="1:11" r="5">
      <c t="s" s="4" r="A5">
        <v>425</v>
      </c>
      <c t="n" s="7" r="I5">
        <v>5500</v>
      </c>
    </row>
    <row spans="1:11" r="6">
      <c t="s" s="4" r="A6">
        <v>458</v>
      </c>
      <c t="n" s="7" r="F6">
        <v>25000</v>
      </c>
    </row>
    <row spans="1:11" r="7">
      <c t="s" s="4" r="A7">
        <v>459</v>
      </c>
      <c t="n" s="7" r="E7">
        <v>22636</v>
      </c>
    </row>
    <row spans="1:11" r="8">
      <c t="s" s="4" r="A8">
        <v>460</v>
      </c>
    </row>
    <row spans="1:11" r="9">
      <c t="s" s="4" r="A9">
        <v>461</v>
      </c>
      <c t="n" s="7" r="C9">
        <v>3300</v>
      </c>
      <c t="n" s="7" r="D9">
        <v>2700</v>
      </c>
      <c t="s" s="4" r="I9">
        <v>35</v>
      </c>
      <c t="n" s="6" r="J9">
        <v>-5639</v>
      </c>
    </row>
    <row spans="1:11" r="10">
      <c t="s" s="4" r="A10">
        <v>425</v>
      </c>
      <c t="n" s="7" r="C10">
        <v>3600</v>
      </c>
    </row>
    <row spans="1:11" r="11">
      <c t="s" s="4" r="A11">
        <v>462</v>
      </c>
      <c t="n" s="7" r="I11">
        <v>13551</v>
      </c>
    </row>
    <row spans="1:11" r="12">
      <c t="s" s="4" r="A12">
        <v>463</v>
      </c>
      <c t="s" s="4" r="G12">
        <v>464</v>
      </c>
    </row>
    <row spans="1:11" r="13">
      <c t="s" s="4" r="A13">
        <v>465</v>
      </c>
    </row>
    <row spans="1:11" r="14">
      <c t="s" s="4" r="A14">
        <v>466</v>
      </c>
      <c t="n" s="6" r="K14">
        <v>354</v>
      </c>
    </row>
    <row spans="1:11" r="15">
      <c t="s" s="4" r="A15">
        <v>467</v>
      </c>
      <c t="n" s="6" r="K15">
        <v>256</v>
      </c>
    </row>
    <row spans="1:11" r="16">
      <c t="s" s="4" r="A16">
        <v>457</v>
      </c>
      <c t="n" s="7" r="B16">
        <v>960</v>
      </c>
      <c t="n" s="7" r="H16">
        <v>115</v>
      </c>
    </row>
    <row spans="1:11" r="17">
      <c t="s" s="4" r="A17">
        <v>461</v>
      </c>
      <c t="n" s="7" r="J17">
        <v>-21450</v>
      </c>
    </row>
    <row spans="1:11" r="18">
      <c t="s" s="4" r="A18">
        <v>459</v>
      </c>
      <c t="n" s="7" r="E18">
        <v>22636</v>
      </c>
    </row>
    <row spans="1:11" r="19">
      <c t="s" s="4" r="A19">
        <v>468</v>
      </c>
    </row>
    <row spans="1:11" r="20">
      <c t="s" s="4" r="A20">
        <v>467</v>
      </c>
      <c t="n" s="7" r="K20">
        <v>2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5"/>
    <col customWidth="1" max="2" min="2" width="16"/>
    <col customWidth="1" max="3" min="3" width="15"/>
    <col customWidth="1" max="4" min="4" width="14"/>
  </cols>
  <sheetData>
    <row spans="1:4" r="1">
      <c t="s" s="1" r="A1">
        <v>80</v>
      </c>
      <c t="s" s="2" r="B1">
        <v>1</v>
      </c>
    </row>
    <row spans="1:4" r="2">
      <c t="s" s="2" r="B2">
        <v>29</v>
      </c>
      <c t="s" s="2" r="C2">
        <v>30</v>
      </c>
      <c t="s" s="2" r="D2">
        <v>81</v>
      </c>
    </row>
    <row spans="1:4" r="3">
      <c t="s" s="3" r="A3">
        <v>82</v>
      </c>
    </row>
    <row spans="1:4" r="4">
      <c t="s" s="4" r="A4">
        <v>83</v>
      </c>
      <c t="n" s="7" r="B4">
        <v>2304</v>
      </c>
      <c t="n" s="7" r="C4">
        <v>3773</v>
      </c>
      <c t="n" s="7" r="D4">
        <v>6074</v>
      </c>
    </row>
    <row spans="1:4" r="5">
      <c t="s" s="3" r="A5">
        <v>84</v>
      </c>
    </row>
    <row spans="1:4" r="6">
      <c t="s" s="4" r="A6">
        <v>85</v>
      </c>
      <c t="n" s="6" r="B6">
        <v>-1831</v>
      </c>
      <c t="n" s="6" r="C6">
        <v>-829</v>
      </c>
      <c t="n" s="6" r="D6">
        <v>-2669</v>
      </c>
    </row>
    <row spans="1:4" r="7">
      <c t="s" s="4" r="A7">
        <v>86</v>
      </c>
      <c t="n" s="6" r="B7">
        <v>-174</v>
      </c>
      <c t="n" s="6" r="C7">
        <v>-274</v>
      </c>
      <c t="n" s="6" r="D7">
        <v>-517</v>
      </c>
    </row>
    <row spans="1:4" r="8">
      <c t="s" s="4" r="A8">
        <v>87</v>
      </c>
      <c t="n" s="6" r="B8">
        <v>-4967</v>
      </c>
      <c t="n" s="6" r="C8">
        <v>-16131</v>
      </c>
      <c t="n" s="6" r="D8">
        <v>-10865</v>
      </c>
    </row>
    <row spans="1:4" r="9">
      <c t="s" s="4" r="A9">
        <v>88</v>
      </c>
      <c t="n" s="7" r="B9">
        <v>-3585</v>
      </c>
      <c t="n" s="7" r="C9">
        <v>-5320</v>
      </c>
      <c t="n" s="6" r="D9">
        <v>-5728</v>
      </c>
    </row>
    <row spans="1:4" r="10">
      <c t="s" s="4" r="A10">
        <v>89</v>
      </c>
      <c t="s" s="4" r="B10">
        <v>35</v>
      </c>
      <c t="s" s="4" r="C10">
        <v>35</v>
      </c>
      <c t="n" s="6" r="D10">
        <v>-199</v>
      </c>
    </row>
    <row spans="1:4" r="11">
      <c t="s" s="4" r="A11">
        <v>90</v>
      </c>
      <c t="n" s="7" r="B11">
        <v>-1070</v>
      </c>
      <c t="n" s="7" r="C11">
        <v>-1605</v>
      </c>
      <c t="n" s="6" r="D11">
        <v>-1490</v>
      </c>
    </row>
    <row spans="1:4" r="12">
      <c t="s" s="4" r="A12">
        <v>91</v>
      </c>
      <c t="n" s="6" r="B12">
        <v>-4252</v>
      </c>
      <c t="n" s="6" r="C12">
        <v>-4104</v>
      </c>
      <c t="n" s="6" r="D12">
        <v>-3904</v>
      </c>
    </row>
    <row spans="1:4" r="13">
      <c t="s" s="4" r="A13">
        <v>92</v>
      </c>
      <c t="n" s="6" r="B13">
        <v>525</v>
      </c>
      <c t="n" s="6" r="C13">
        <v>-872</v>
      </c>
      <c t="n" s="7" r="D13">
        <v>-1215</v>
      </c>
    </row>
    <row spans="1:4" r="14">
      <c t="s" s="4" r="A14">
        <v>93</v>
      </c>
      <c t="n" s="6" r="B14">
        <v>-7620</v>
      </c>
      <c t="n" s="7" r="C14">
        <v>-1098</v>
      </c>
      <c t="s" s="4" r="D14">
        <v>35</v>
      </c>
    </row>
    <row spans="1:4" r="15">
      <c t="s" s="4" r="A15">
        <v>94</v>
      </c>
      <c t="n" s="6" r="B15">
        <v>-2000</v>
      </c>
      <c t="s" s="4" r="C15">
        <v>35</v>
      </c>
      <c t="s" s="4" r="D15">
        <v>35</v>
      </c>
    </row>
    <row spans="1:4" r="16">
      <c t="s" s="4" r="A16">
        <v>95</v>
      </c>
      <c t="n" s="6" r="B16">
        <v>-3300</v>
      </c>
      <c t="s" s="4" r="C16">
        <v>35</v>
      </c>
      <c t="s" s="4" r="D16">
        <v>35</v>
      </c>
    </row>
    <row spans="1:4" r="17">
      <c t="s" s="4" r="A17">
        <v>96</v>
      </c>
      <c t="n" s="6" r="B17">
        <v>-493</v>
      </c>
      <c t="s" s="4" r="C17">
        <v>35</v>
      </c>
      <c t="s" s="4" r="D17">
        <v>35</v>
      </c>
    </row>
    <row spans="1:4" r="18">
      <c t="s" s="4" r="A18">
        <v>97</v>
      </c>
      <c t="n" s="6" r="B18">
        <v>-18891</v>
      </c>
      <c t="s" s="4" r="C18">
        <v>35</v>
      </c>
      <c t="n" s="7" r="D18">
        <v>-27455</v>
      </c>
    </row>
    <row spans="1:4" r="19">
      <c t="s" s="4" r="A19">
        <v>98</v>
      </c>
      <c t="n" s="6" r="B19">
        <v>-45354</v>
      </c>
      <c t="n" s="7" r="C19">
        <v>-26460</v>
      </c>
      <c t="n" s="6" r="D19">
        <v>-47968</v>
      </c>
    </row>
    <row spans="1:4" r="20">
      <c t="s" s="3" r="A20">
        <v>99</v>
      </c>
    </row>
    <row spans="1:4" r="21">
      <c t="s" s="4" r="A21">
        <v>100</v>
      </c>
      <c t="n" s="7" r="B21">
        <v>-5026</v>
      </c>
      <c t="n" s="6" r="C21">
        <v>-2342</v>
      </c>
      <c t="n" s="6" r="D21">
        <v>-2381</v>
      </c>
    </row>
    <row spans="1:4" r="22">
      <c t="s" s="4" r="A22">
        <v>101</v>
      </c>
      <c t="s" s="4" r="B22">
        <v>35</v>
      </c>
      <c t="n" s="7" r="C22">
        <v>-21</v>
      </c>
      <c t="n" s="6" r="D22">
        <v>-40</v>
      </c>
    </row>
    <row spans="1:4" r="23">
      <c t="s" s="4" r="A23">
        <v>102</v>
      </c>
      <c t="s" s="4" r="B23">
        <v>35</v>
      </c>
      <c t="s" s="4" r="C23">
        <v>35</v>
      </c>
      <c t="n" s="6" r="D23">
        <v>-3914</v>
      </c>
    </row>
    <row spans="1:4" r="24">
      <c t="s" s="4" r="A24">
        <v>103</v>
      </c>
      <c t="n" s="7" r="B24">
        <v>313</v>
      </c>
      <c t="s" s="4" r="C24">
        <v>35</v>
      </c>
      <c t="n" s="6" r="D24">
        <v>1149</v>
      </c>
    </row>
    <row spans="1:4" r="25">
      <c t="s" s="4" r="A25">
        <v>104</v>
      </c>
      <c t="n" s="7" r="B25">
        <v>177</v>
      </c>
      <c t="n" s="7" r="C25">
        <v>78</v>
      </c>
      <c t="n" s="6" r="D25">
        <v>-5184</v>
      </c>
    </row>
    <row spans="1:4" r="26">
      <c t="s" s="4" r="A26">
        <v>105</v>
      </c>
      <c t="s" s="4" r="B26">
        <v>35</v>
      </c>
      <c t="n" s="7" r="C26">
        <v>16057</v>
      </c>
      <c t="n" s="7" r="D26">
        <v>9633</v>
      </c>
    </row>
    <row spans="1:4" r="27">
      <c t="s" s="4" r="A27">
        <v>106</v>
      </c>
      <c t="n" s="7" r="B27">
        <v>-3058</v>
      </c>
      <c t="s" s="4" r="C27">
        <v>35</v>
      </c>
      <c t="s" s="4" r="D27">
        <v>35</v>
      </c>
    </row>
    <row spans="1:4" r="28">
      <c t="s" s="4" r="A28">
        <v>107</v>
      </c>
      <c t="n" s="6" r="B28">
        <v>-7595</v>
      </c>
      <c t="n" s="7" r="C28">
        <v>13772</v>
      </c>
      <c t="n" s="7" r="D28">
        <v>-737</v>
      </c>
    </row>
    <row spans="1:4" r="29">
      <c t="s" s="4" r="A29">
        <v>108</v>
      </c>
      <c t="n" s="7" r="B29">
        <v>-52949</v>
      </c>
      <c t="n" s="7" r="C29">
        <v>-12688</v>
      </c>
      <c t="n" s="7" r="D29">
        <v>-48705</v>
      </c>
    </row>
    <row spans="1:4" r="30">
      <c t="s" s="4" r="A30">
        <v>109</v>
      </c>
      <c t="n" s="9" r="B30">
        <v>-33661.16</v>
      </c>
      <c t="n" s="9" r="C30">
        <v>-1153454.54</v>
      </c>
      <c t="n" s="7" r="D30">
        <v>-24352500</v>
      </c>
    </row>
    <row spans="1:4" r="31">
      <c t="s" s="4" r="A31">
        <v>110</v>
      </c>
      <c t="n" s="9" r="B31">
        <v>-33661.16</v>
      </c>
      <c t="n" s="9" r="C31">
        <v>-1153454.54</v>
      </c>
      <c t="n" s="7" r="D31">
        <v>-24352500</v>
      </c>
    </row>
    <row spans="1:4" r="32">
      <c t="s" s="4" r="A32">
        <v>111</v>
      </c>
      <c t="n" s="6" r="B32">
        <v>1573</v>
      </c>
      <c t="n" s="6" r="C32">
        <v>11</v>
      </c>
      <c t="n" s="6" r="D32">
        <v>2</v>
      </c>
    </row>
    <row spans="1:4" r="33">
      <c t="s" s="4" r="A33">
        <v>112</v>
      </c>
      <c t="n" s="6" r="B33">
        <v>1573</v>
      </c>
      <c t="n" s="6" r="C33">
        <v>11</v>
      </c>
      <c t="n" s="6" r="D33">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spans="1:13" r="1">
      <c t="s" s="1" r="A1">
        <v>469</v>
      </c>
      <c t="s" s="2" r="B1">
        <v>470</v>
      </c>
      <c t="s" s="2" r="C1">
        <v>471</v>
      </c>
      <c t="s" s="2" r="D1">
        <v>449</v>
      </c>
      <c t="s" s="2" r="E1">
        <v>472</v>
      </c>
      <c t="s" s="2" r="F1">
        <v>473</v>
      </c>
      <c t="s" s="2" r="G1">
        <v>474</v>
      </c>
      <c t="s" s="2" r="H1">
        <v>475</v>
      </c>
      <c t="s" s="2" r="I1">
        <v>476</v>
      </c>
      <c t="s" s="2" r="J1">
        <v>476</v>
      </c>
      <c t="s" s="2" r="K1">
        <v>29</v>
      </c>
      <c t="s" s="2" r="L1">
        <v>30</v>
      </c>
      <c t="s" s="2" r="M1">
        <v>81</v>
      </c>
    </row>
    <row spans="1:13" r="2">
      <c t="s" s="3" r="A2">
        <v>477</v>
      </c>
    </row>
    <row spans="1:13" r="3">
      <c t="s" s="4" r="A3">
        <v>478</v>
      </c>
      <c t="n" s="7" r="K3">
        <v>136</v>
      </c>
    </row>
    <row spans="1:13" r="4">
      <c t="s" s="4" r="A4">
        <v>479</v>
      </c>
      <c t="s" s="4" r="K4">
        <v>480</v>
      </c>
    </row>
    <row spans="1:13" r="5">
      <c t="s" s="4" r="A5">
        <v>481</v>
      </c>
      <c t="n" s="7" r="K5">
        <v>3577</v>
      </c>
    </row>
    <row spans="1:13" r="6">
      <c t="s" s="4" r="A6">
        <v>425</v>
      </c>
      <c t="n" s="7" r="K6">
        <v>5500</v>
      </c>
    </row>
    <row spans="1:13" r="7">
      <c t="s" s="4" r="A7">
        <v>482</v>
      </c>
      <c t="n" s="7" r="B7">
        <v>7000</v>
      </c>
    </row>
    <row spans="1:13" r="8">
      <c t="s" s="4" r="A8">
        <v>483</v>
      </c>
      <c t="s" s="4" r="K8">
        <v>35</v>
      </c>
      <c t="n" s="7" r="L8">
        <v>6</v>
      </c>
      <c t="n" s="7" r="M8">
        <v>19</v>
      </c>
    </row>
    <row spans="1:13" r="9">
      <c t="s" s="4" r="A9">
        <v>484</v>
      </c>
      <c t="n" s="7" r="K9">
        <v>60080</v>
      </c>
    </row>
    <row spans="1:13" r="10">
      <c t="s" s="4" r="A10">
        <v>485</v>
      </c>
      <c t="n" s="6" r="K10">
        <v>898</v>
      </c>
      <c t="n" s="6" r="L10">
        <v>638</v>
      </c>
      <c t="n" s="6" r="M10">
        <v>42</v>
      </c>
    </row>
    <row spans="1:13" r="11">
      <c t="s" s="4" r="A11">
        <v>486</v>
      </c>
      <c t="n" s="7" r="G11">
        <v>120</v>
      </c>
      <c t="n" s="7" r="H11">
        <v>120</v>
      </c>
      <c t="n" s="7" r="I11">
        <v>120</v>
      </c>
      <c t="n" s="7" r="J11">
        <v>120</v>
      </c>
    </row>
    <row spans="1:13" r="12">
      <c t="s" s="4" r="A12">
        <v>91</v>
      </c>
      <c t="n" s="6" r="K12">
        <v>4252</v>
      </c>
      <c t="n" s="6" r="L12">
        <v>4104</v>
      </c>
      <c t="n" s="6" r="M12">
        <v>3904</v>
      </c>
    </row>
    <row spans="1:13" r="13">
      <c t="s" s="4" r="A13">
        <v>487</v>
      </c>
    </row>
    <row spans="1:13" r="14">
      <c t="s" s="3" r="A14">
        <v>477</v>
      </c>
    </row>
    <row spans="1:13" r="15">
      <c t="s" s="4" r="A15">
        <v>478</v>
      </c>
      <c t="n" s="7" r="K15">
        <v>18975</v>
      </c>
    </row>
    <row spans="1:13" r="16">
      <c t="s" s="4" r="A16">
        <v>479</v>
      </c>
      <c t="s" s="4" r="K16">
        <v>488</v>
      </c>
    </row>
    <row spans="1:13" r="17">
      <c t="s" s="4" r="A17">
        <v>481</v>
      </c>
      <c t="n" s="7" r="K17">
        <v>400</v>
      </c>
    </row>
    <row spans="1:13" r="18">
      <c t="s" s="4" r="A18">
        <v>489</v>
      </c>
      <c t="s" s="4" r="K18">
        <v>490</v>
      </c>
    </row>
    <row spans="1:13" r="19">
      <c t="s" s="4" r="A19">
        <v>491</v>
      </c>
      <c t="s" s="4" r="K19">
        <v>492</v>
      </c>
    </row>
    <row spans="1:13" r="20">
      <c t="s" s="4" r="A20">
        <v>493</v>
      </c>
      <c t="n" s="7" r="K20">
        <v>2800</v>
      </c>
      <c t="n" s="6" r="L20">
        <v>3528</v>
      </c>
      <c t="n" s="6" r="M20">
        <v>3133</v>
      </c>
    </row>
    <row spans="1:13" r="21">
      <c t="s" s="4" r="A21">
        <v>494</v>
      </c>
      <c t="n" s="6" r="K21">
        <v>1070</v>
      </c>
      <c t="n" s="6" r="L21">
        <v>1605</v>
      </c>
      <c t="n" s="6" r="M21">
        <v>1490</v>
      </c>
    </row>
    <row spans="1:13" r="22">
      <c t="s" s="4" r="A22">
        <v>495</v>
      </c>
      <c t="n" s="6" r="K22">
        <v>1635</v>
      </c>
      <c t="n" s="6" r="L22">
        <v>1650</v>
      </c>
      <c t="n" s="6" r="M22">
        <v>1499</v>
      </c>
    </row>
    <row spans="1:13" r="23">
      <c t="s" s="4" r="A23">
        <v>496</v>
      </c>
      <c t="n" s="6" r="K23">
        <v>7</v>
      </c>
      <c t="n" s="6" r="L23">
        <v>8</v>
      </c>
      <c t="n" s="6" r="M23">
        <v>13</v>
      </c>
    </row>
    <row spans="1:13" r="24">
      <c t="s" s="4" r="A24">
        <v>497</v>
      </c>
      <c t="n" s="7" r="K24">
        <v>88</v>
      </c>
      <c t="n" s="6" r="L24">
        <v>265</v>
      </c>
      <c t="n" s="6" r="M24">
        <v>131</v>
      </c>
    </row>
    <row spans="1:13" r="25">
      <c t="s" s="4" r="A25">
        <v>485</v>
      </c>
      <c t="n" s="6" r="M25">
        <v>474</v>
      </c>
    </row>
    <row spans="1:13" r="26">
      <c t="s" s="4" r="A26">
        <v>486</v>
      </c>
      <c t="n" s="7" r="I26">
        <v>2168</v>
      </c>
      <c t="n" s="7" r="J26">
        <v>2168</v>
      </c>
      <c t="s" s="4" r="K26">
        <v>35</v>
      </c>
      <c t="n" s="6" r="L26">
        <v>433</v>
      </c>
      <c t="n" s="7" r="M26">
        <v>271</v>
      </c>
    </row>
    <row spans="1:13" r="27">
      <c t="s" s="4" r="A27">
        <v>498</v>
      </c>
      <c t="n" s="6" r="G27">
        <v>2</v>
      </c>
      <c t="n" s="6" r="H27">
        <v>2</v>
      </c>
      <c t="n" s="6" r="I27">
        <v>44</v>
      </c>
      <c t="n" s="6" r="J27">
        <v>2</v>
      </c>
      <c t="n" s="6" r="M27">
        <v>3</v>
      </c>
    </row>
    <row spans="1:13" r="28">
      <c t="s" s="4" r="A28">
        <v>91</v>
      </c>
      <c t="n" s="7" r="K28">
        <v>140</v>
      </c>
      <c t="n" s="6" r="L28">
        <v>148</v>
      </c>
      <c t="n" s="7" r="M28">
        <v>147</v>
      </c>
    </row>
    <row spans="1:13" r="29">
      <c t="s" s="4" r="A29">
        <v>499</v>
      </c>
      <c t="n" s="6" r="M29">
        <v>954</v>
      </c>
    </row>
    <row spans="1:13" r="30">
      <c t="s" s="4" r="A30">
        <v>500</v>
      </c>
    </row>
    <row spans="1:13" r="31">
      <c t="s" s="3" r="A31">
        <v>477</v>
      </c>
    </row>
    <row spans="1:13" r="32">
      <c t="s" s="4" r="A32">
        <v>425</v>
      </c>
      <c t="n" s="7" r="E32">
        <v>12250</v>
      </c>
    </row>
    <row spans="1:13" r="33">
      <c t="s" s="4" r="A33">
        <v>501</v>
      </c>
      <c t="n" s="6" r="L33">
        <v>122</v>
      </c>
    </row>
    <row spans="1:13" r="34">
      <c t="s" s="4" r="A34">
        <v>502</v>
      </c>
      <c t="n" s="6" r="L34">
        <v>5325</v>
      </c>
    </row>
    <row spans="1:13" r="35">
      <c t="s" s="4" r="A35">
        <v>503</v>
      </c>
    </row>
    <row spans="1:13" r="36">
      <c t="s" s="3" r="A36">
        <v>477</v>
      </c>
    </row>
    <row spans="1:13" r="37">
      <c t="s" s="4" r="A37">
        <v>425</v>
      </c>
      <c t="n" s="7" r="F37">
        <v>3600</v>
      </c>
    </row>
    <row spans="1:13" r="38">
      <c t="s" s="4" r="A38">
        <v>501</v>
      </c>
      <c t="n" s="6" r="L38">
        <v>36</v>
      </c>
    </row>
    <row spans="1:13" r="39">
      <c t="s" s="4" r="A39">
        <v>504</v>
      </c>
    </row>
    <row spans="1:13" r="40">
      <c t="s" s="3" r="A40">
        <v>477</v>
      </c>
    </row>
    <row spans="1:13" r="41">
      <c t="s" s="4" r="A41">
        <v>425</v>
      </c>
      <c t="n" s="7" r="D41">
        <v>3600</v>
      </c>
    </row>
    <row spans="1:13" r="42">
      <c t="s" s="4" r="A42">
        <v>501</v>
      </c>
      <c t="n" s="6" r="L42">
        <v>36</v>
      </c>
    </row>
    <row spans="1:13" r="43">
      <c t="s" s="4" r="A43">
        <v>483</v>
      </c>
      <c t="n" s="7" r="K43">
        <v>35</v>
      </c>
      <c t="n" s="7" r="L43">
        <v>36</v>
      </c>
      <c t="n" s="7" r="M43">
        <v>104</v>
      </c>
    </row>
    <row spans="1:13" r="44">
      <c t="s" s="4" r="A44">
        <v>505</v>
      </c>
    </row>
    <row spans="1:13" r="45">
      <c t="s" s="3" r="A45">
        <v>477</v>
      </c>
    </row>
    <row spans="1:13" r="46">
      <c t="s" s="4" r="A46">
        <v>425</v>
      </c>
      <c t="n" s="7" r="C46">
        <v>5500</v>
      </c>
    </row>
    <row spans="1:13" r="47">
      <c t="s" s="4" r="A47">
        <v>501</v>
      </c>
      <c t="n" s="6" r="C47">
        <v>110</v>
      </c>
    </row>
    <row spans="1:13" r="48">
      <c t="s" s="4" r="A48">
        <v>502</v>
      </c>
      <c t="n" s="6" r="C48">
        <v>1100</v>
      </c>
    </row>
    <row spans="1:13" r="49">
      <c t="s" s="4" r="A49">
        <v>506</v>
      </c>
    </row>
    <row spans="1:13" r="50">
      <c t="s" s="3" r="A50">
        <v>477</v>
      </c>
    </row>
    <row spans="1:13" r="51">
      <c t="s" s="4" r="A51">
        <v>425</v>
      </c>
      <c t="n" s="6" r="C51">
        <v>5500</v>
      </c>
    </row>
    <row spans="1:13" r="52">
      <c t="s" s="4" r="A52">
        <v>501</v>
      </c>
      <c t="n" s="6" r="C52">
        <v>110</v>
      </c>
    </row>
    <row spans="1:13" r="53">
      <c t="s" s="4" r="A53">
        <v>502</v>
      </c>
      <c t="n" s="7" r="C53">
        <v>1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spans="1:5" r="1">
      <c t="s" s="1" r="A1">
        <v>507</v>
      </c>
      <c t="s" s="2" r="B1">
        <v>1</v>
      </c>
    </row>
    <row spans="1:5" r="2">
      <c t="s" s="2" r="B2">
        <v>29</v>
      </c>
      <c t="s" s="2" r="C2">
        <v>30</v>
      </c>
      <c t="s" s="2" r="D2">
        <v>81</v>
      </c>
      <c t="s" s="2" r="E2">
        <v>508</v>
      </c>
    </row>
    <row spans="1:5" r="3">
      <c t="s" s="3" r="A3">
        <v>221</v>
      </c>
    </row>
    <row spans="1:5" r="4">
      <c t="s" s="4" r="A4">
        <v>509</v>
      </c>
      <c t="n" s="7" r="B4">
        <v>88078</v>
      </c>
      <c t="n" s="7" r="C4">
        <v>105008</v>
      </c>
      <c t="n" s="7" r="D4">
        <v>103137</v>
      </c>
      <c t="n" s="7" r="E4">
        <v>103137</v>
      </c>
    </row>
    <row spans="1:5" r="5">
      <c t="s" s="4" r="A5">
        <v>510</v>
      </c>
      <c t="s" s="4" r="B5">
        <v>35</v>
      </c>
      <c t="s" s="4" r="C5">
        <v>35</v>
      </c>
      <c t="s" s="4" r="D5">
        <v>35</v>
      </c>
    </row>
    <row spans="1:5" r="6">
      <c t="s" s="4" r="A6">
        <v>511</v>
      </c>
      <c t="n" s="7" r="D6">
        <v>3466</v>
      </c>
    </row>
    <row spans="1:5" r="7">
      <c t="s" s="4" r="A7">
        <v>512</v>
      </c>
      <c t="n" s="7" r="B7">
        <v>-18891</v>
      </c>
      <c t="n" s="6" r="D7">
        <v>-27455</v>
      </c>
      <c t="n" s="6" r="E7">
        <v>12480</v>
      </c>
    </row>
    <row spans="1:5" r="8">
      <c t="s" s="4" r="A8">
        <v>513</v>
      </c>
      <c t="n" s="6" r="D8">
        <v>29315</v>
      </c>
    </row>
    <row spans="1:5" r="9">
      <c t="s" s="4" r="A9">
        <v>514</v>
      </c>
      <c t="n" s="6" r="B9">
        <v>-42674</v>
      </c>
      <c t="n" s="7" r="C9">
        <v>-29180</v>
      </c>
    </row>
    <row spans="1:5" r="10">
      <c t="s" s="4" r="A10">
        <v>515</v>
      </c>
      <c t="n" s="6" r="B10">
        <v>7000</v>
      </c>
      <c t="n" s="6" r="C10">
        <v>12250</v>
      </c>
    </row>
    <row spans="1:5" r="11">
      <c t="s" s="4" r="A11">
        <v>516</v>
      </c>
      <c t="n" s="6" r="B11">
        <v>33513</v>
      </c>
      <c t="n" s="6" r="C11">
        <v>88078</v>
      </c>
      <c t="n" s="6" r="D11">
        <v>105008</v>
      </c>
      <c t="n" s="6" r="E11">
        <v>103137</v>
      </c>
    </row>
    <row spans="1:5" r="12">
      <c t="s" s="4" r="A12">
        <v>517</v>
      </c>
      <c t="n" s="6" r="B12">
        <v>-25768</v>
      </c>
      <c t="n" s="6" r="C12">
        <v>-33174</v>
      </c>
      <c t="n" s="6" r="D12">
        <v>-27447</v>
      </c>
      <c t="n" s="6" r="E12">
        <v>-21718</v>
      </c>
    </row>
    <row spans="1:5" r="13">
      <c t="s" s="4" r="A13">
        <v>518</v>
      </c>
      <c t="n" s="6" r="B13">
        <v>-3585</v>
      </c>
      <c t="n" s="6" r="C13">
        <v>-4896</v>
      </c>
      <c t="n" s="7" r="D13">
        <v>-5727</v>
      </c>
    </row>
    <row spans="1:5" r="14">
      <c t="s" s="4" r="A14">
        <v>519</v>
      </c>
      <c t="s" s="4" r="D14">
        <v>35</v>
      </c>
    </row>
    <row spans="1:5" r="15">
      <c t="s" s="4" r="A15">
        <v>520</v>
      </c>
      <c t="s" s="4" r="D15">
        <v>35</v>
      </c>
    </row>
    <row spans="1:5" r="16">
      <c t="s" s="4" r="A16">
        <v>521</v>
      </c>
      <c t="n" s="6" r="B16">
        <v>13145</v>
      </c>
      <c t="n" s="6" r="C16">
        <v>12726</v>
      </c>
    </row>
    <row spans="1:5" r="17">
      <c t="s" s="4" r="A17">
        <v>522</v>
      </c>
      <c t="n" s="6" r="C17">
        <v>424</v>
      </c>
    </row>
    <row spans="1:5" r="18">
      <c t="s" s="4" r="A18">
        <v>523</v>
      </c>
      <c t="n" s="6" r="B18">
        <v>-16208</v>
      </c>
      <c t="n" s="6" r="C18">
        <v>-25768</v>
      </c>
      <c t="n" s="7" r="D18">
        <v>-33174</v>
      </c>
      <c t="n" s="6" r="E18">
        <v>-27447</v>
      </c>
    </row>
    <row spans="1:5" r="19">
      <c t="s" s="4" r="A19">
        <v>524</v>
      </c>
      <c t="n" s="6" r="B19">
        <v>62310</v>
      </c>
      <c t="n" s="6" r="C19">
        <v>71834</v>
      </c>
      <c t="n" s="6" r="D19">
        <v>75690</v>
      </c>
      <c t="n" s="6" r="E19">
        <v>81419</v>
      </c>
    </row>
    <row spans="1:5" r="20">
      <c t="s" s="4" r="A20">
        <v>525</v>
      </c>
      <c t="n" s="6" r="B20">
        <v>-3585</v>
      </c>
      <c t="n" s="6" r="C20">
        <v>-4896</v>
      </c>
      <c t="n" s="6" r="D20">
        <v>-5727</v>
      </c>
    </row>
    <row spans="1:5" r="21">
      <c t="s" s="4" r="A21">
        <v>526</v>
      </c>
      <c t="n" s="6" r="B21">
        <v>29529</v>
      </c>
      <c t="n" s="7" r="C21">
        <v>16454</v>
      </c>
    </row>
    <row spans="1:5" r="22">
      <c t="s" s="4" r="A22">
        <v>527</v>
      </c>
      <c t="n" s="6" r="D22">
        <v>3466</v>
      </c>
    </row>
    <row spans="1:5" r="23">
      <c t="s" s="4" r="A23">
        <v>528</v>
      </c>
      <c t="n" s="6" r="B23">
        <v>-18891</v>
      </c>
      <c t="n" s="6" r="D23">
        <v>-23978</v>
      </c>
    </row>
    <row spans="1:5" r="24">
      <c t="s" s="4" r="A24">
        <v>529</v>
      </c>
      <c t="n" s="6" r="B24">
        <v>18891</v>
      </c>
      <c t="s" s="4" r="C24">
        <v>35</v>
      </c>
      <c t="n" s="6" r="D24">
        <v>27455</v>
      </c>
    </row>
    <row spans="1:5" r="25">
      <c t="s" s="4" r="A25">
        <v>530</v>
      </c>
      <c t="n" s="6" r="B25">
        <v>7000</v>
      </c>
      <c t="n" s="7" r="C25">
        <v>11826</v>
      </c>
    </row>
    <row spans="1:5" r="26">
      <c t="s" s="4" r="A26">
        <v>531</v>
      </c>
      <c t="n" s="7" r="B26">
        <v>17305</v>
      </c>
      <c t="n" s="7" r="C26">
        <v>62310</v>
      </c>
      <c t="n" s="7" r="D26">
        <v>71834</v>
      </c>
      <c t="n" s="7" r="E26">
        <v>7569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80"/>
    <col customWidth="1" max="7" min="7" width="14"/>
    <col customWidth="1" max="8" min="8" width="14"/>
  </cols>
  <sheetData>
    <row spans="1:8" r="1">
      <c t="s" s="1" r="A1">
        <v>532</v>
      </c>
      <c t="s" s="2" r="B1">
        <v>471</v>
      </c>
      <c t="s" s="2" r="C1">
        <v>449</v>
      </c>
      <c t="s" s="2" r="D1">
        <v>472</v>
      </c>
      <c t="s" s="2" r="E1">
        <v>473</v>
      </c>
      <c t="s" s="2" r="F1">
        <v>29</v>
      </c>
      <c t="s" s="2" r="G1">
        <v>30</v>
      </c>
      <c t="s" s="2" r="H1">
        <v>81</v>
      </c>
    </row>
    <row spans="1:8" r="2">
      <c t="s" s="3" r="A2">
        <v>533</v>
      </c>
    </row>
    <row spans="1:8" r="3">
      <c t="s" s="4" r="A3">
        <v>534</v>
      </c>
      <c t="s" s="4" r="F3">
        <v>35</v>
      </c>
      <c t="n" s="7" r="G3">
        <v>27089</v>
      </c>
      <c t="s" s="4" r="H3">
        <v>35</v>
      </c>
    </row>
    <row spans="1:8" r="4">
      <c t="s" s="4" r="A4">
        <v>440</v>
      </c>
      <c t="n" s="7" r="F4">
        <v>18891</v>
      </c>
      <c t="n" s="7" r="H4">
        <v>3477</v>
      </c>
    </row>
    <row spans="1:8" r="5">
      <c t="s" s="4" r="A5">
        <v>535</v>
      </c>
      <c t="n" s="6" r="G5">
        <v>11179</v>
      </c>
      <c t="n" s="7" r="H5">
        <v>10014</v>
      </c>
    </row>
    <row spans="1:8" r="6">
      <c t="s" s="4" r="A6">
        <v>536</v>
      </c>
      <c t="n" s="7" r="F6">
        <v>-7620</v>
      </c>
      <c t="n" s="6" r="G6">
        <v>-1098</v>
      </c>
      <c t="s" s="4" r="H6">
        <v>35</v>
      </c>
    </row>
    <row spans="1:8" r="7">
      <c t="s" s="4" r="A7">
        <v>537</v>
      </c>
      <c t="s" s="4" r="F7">
        <v>538</v>
      </c>
    </row>
    <row spans="1:8" r="8">
      <c t="s" s="4" r="A8">
        <v>539</v>
      </c>
    </row>
    <row spans="1:8" r="9">
      <c t="s" s="3" r="A9">
        <v>533</v>
      </c>
    </row>
    <row spans="1:8" r="10">
      <c t="s" s="4" r="A10">
        <v>534</v>
      </c>
      <c t="n" s="7" r="G10">
        <v>3300</v>
      </c>
    </row>
    <row spans="1:8" r="11">
      <c t="s" s="4" r="A11">
        <v>540</v>
      </c>
    </row>
    <row spans="1:8" r="12">
      <c t="s" s="3" r="A12">
        <v>533</v>
      </c>
    </row>
    <row spans="1:8" r="13">
      <c t="s" s="4" r="A13">
        <v>440</v>
      </c>
      <c t="n" s="7" r="H13">
        <v>23978</v>
      </c>
    </row>
    <row spans="1:8" r="14">
      <c t="s" s="4" r="A14">
        <v>541</v>
      </c>
      <c t="n" s="7" r="E14">
        <v>3600</v>
      </c>
    </row>
    <row spans="1:8" r="15">
      <c t="s" s="4" r="A15">
        <v>542</v>
      </c>
    </row>
    <row spans="1:8" r="16">
      <c t="s" s="3" r="A16">
        <v>533</v>
      </c>
    </row>
    <row spans="1:8" r="17">
      <c t="s" s="4" r="A17">
        <v>440</v>
      </c>
      <c t="n" s="6" r="H17">
        <v>455</v>
      </c>
    </row>
    <row spans="1:8" r="18">
      <c t="s" s="4" r="A18">
        <v>541</v>
      </c>
      <c t="n" s="7" r="D18">
        <v>12250</v>
      </c>
    </row>
    <row spans="1:8" r="19">
      <c t="s" s="4" r="A19">
        <v>543</v>
      </c>
    </row>
    <row spans="1:8" r="20">
      <c t="s" s="3" r="A20">
        <v>533</v>
      </c>
    </row>
    <row spans="1:8" r="21">
      <c t="s" s="4" r="A21">
        <v>440</v>
      </c>
      <c t="n" s="6" r="H21">
        <v>2087</v>
      </c>
    </row>
    <row spans="1:8" r="22">
      <c t="s" s="4" r="A22">
        <v>541</v>
      </c>
      <c t="n" s="7" r="C22">
        <v>3600</v>
      </c>
    </row>
    <row spans="1:8" r="23">
      <c t="s" s="4" r="A23">
        <v>544</v>
      </c>
    </row>
    <row spans="1:8" r="24">
      <c t="s" s="3" r="A24">
        <v>533</v>
      </c>
    </row>
    <row spans="1:8" r="25">
      <c t="s" s="4" r="A25">
        <v>440</v>
      </c>
      <c t="n" s="7" r="H25">
        <v>935</v>
      </c>
    </row>
    <row spans="1:8" r="26">
      <c t="s" s="4" r="A26">
        <v>541</v>
      </c>
      <c t="n" s="7" r="B26">
        <v>5500</v>
      </c>
    </row>
    <row spans="1:8" r="27">
      <c t="s" s="4" r="A27">
        <v>545</v>
      </c>
      <c t="n" s="6" r="B27">
        <v>1100</v>
      </c>
    </row>
    <row spans="1:8" r="28">
      <c t="s" s="4" r="A28">
        <v>536</v>
      </c>
      <c t="n" s="7" r="F28">
        <v>950</v>
      </c>
    </row>
    <row spans="1:8" r="29">
      <c t="s" s="4" r="A29">
        <v>546</v>
      </c>
    </row>
    <row spans="1:8" r="30">
      <c t="s" s="3" r="A30">
        <v>533</v>
      </c>
    </row>
    <row spans="1:8" r="31">
      <c t="s" s="4" r="A31">
        <v>541</v>
      </c>
      <c t="n" s="6" r="B31">
        <v>5500</v>
      </c>
    </row>
    <row spans="1:8" r="32">
      <c t="s" s="4" r="A32">
        <v>545</v>
      </c>
      <c t="n" s="7" r="B32">
        <v>1100</v>
      </c>
    </row>
    <row spans="1:8" r="33">
      <c t="s" s="4" r="A33">
        <v>536</v>
      </c>
      <c t="n" s="7" r="F33">
        <v>85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s="1" r="A1">
        <v>547</v>
      </c>
      <c t="s" s="2" r="B1">
        <v>548</v>
      </c>
    </row>
    <row spans="1:2" r="2">
      <c t="s" s="3" r="A2">
        <v>224</v>
      </c>
    </row>
    <row spans="1:2" r="3">
      <c t="n" s="6" r="A3">
        <v>1</v>
      </c>
      <c t="n" s="7" r="B3">
        <v>803</v>
      </c>
    </row>
    <row spans="1:2" r="4">
      <c t="n" s="6" r="A4">
        <v>2</v>
      </c>
      <c t="n" s="6" r="B4">
        <v>803</v>
      </c>
    </row>
    <row spans="1:2" r="5">
      <c t="n" s="6" r="A5">
        <v>3</v>
      </c>
      <c t="n" s="6" r="B5">
        <v>803</v>
      </c>
    </row>
    <row spans="1:2" r="6">
      <c t="n" s="6" r="A6">
        <v>4</v>
      </c>
      <c t="n" s="6" r="B6">
        <v>803</v>
      </c>
    </row>
    <row spans="1:2" r="7">
      <c t="n" s="6" r="A7">
        <v>5</v>
      </c>
      <c t="n" s="6" r="B7">
        <v>803</v>
      </c>
    </row>
    <row spans="1:2" r="8">
      <c t="s" s="4" r="A8">
        <v>114</v>
      </c>
      <c t="n" s="7" r="B8">
        <v>40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s>
  <sheetData>
    <row spans="1:6" r="1">
      <c t="s" s="1" r="A1">
        <v>549</v>
      </c>
      <c t="s" s="2" r="B1">
        <v>550</v>
      </c>
      <c t="s" s="2" r="C1">
        <v>548</v>
      </c>
      <c t="s" s="2" r="D1">
        <v>551</v>
      </c>
      <c t="s" s="2" r="E1">
        <v>552</v>
      </c>
      <c t="s" s="2" r="F1">
        <v>553</v>
      </c>
    </row>
    <row spans="1:6" r="2">
      <c t="s" s="3" r="A2">
        <v>554</v>
      </c>
    </row>
    <row spans="1:6" r="3">
      <c t="s" s="4" r="A3">
        <v>425</v>
      </c>
      <c t="n" s="7" r="C3">
        <v>5500</v>
      </c>
    </row>
    <row spans="1:6" r="4">
      <c t="s" s="4" r="A4">
        <v>555</v>
      </c>
      <c t="n" s="7" r="B4">
        <v>9000</v>
      </c>
    </row>
    <row spans="1:6" r="5">
      <c t="s" s="4" r="A5">
        <v>556</v>
      </c>
      <c t="n" s="11" r="E5">
        <v>8700</v>
      </c>
    </row>
    <row spans="1:6" r="6">
      <c t="s" s="4" r="A6">
        <v>557</v>
      </c>
      <c t="n" s="7" r="D6">
        <v>11826</v>
      </c>
    </row>
    <row spans="1:6" r="7">
      <c t="s" s="4" r="A7">
        <v>558</v>
      </c>
      <c t="n" s="6" r="D7">
        <v>8401</v>
      </c>
    </row>
    <row spans="1:6" r="8">
      <c t="s" s="4" r="A8">
        <v>559</v>
      </c>
      <c t="s" s="4" r="C8">
        <v>560</v>
      </c>
    </row>
    <row spans="1:6" r="9">
      <c t="s" s="4" r="A9">
        <v>155</v>
      </c>
      <c t="n" s="7" r="C9">
        <v>-7620</v>
      </c>
      <c t="n" s="7" r="D9">
        <v>-1098</v>
      </c>
      <c t="s" s="4" r="F9">
        <v>35</v>
      </c>
    </row>
    <row spans="1:6" r="10">
      <c t="s" s="4" r="A10">
        <v>561</v>
      </c>
      <c t="n" s="6" r="C10">
        <v>2000</v>
      </c>
    </row>
    <row spans="1:6" r="11">
      <c t="s" s="4" r="A11">
        <v>562</v>
      </c>
      <c t="n" s="6" r="C11">
        <v>3300</v>
      </c>
      <c t="s" s="4" r="D11">
        <v>35</v>
      </c>
      <c t="s" s="4" r="F11">
        <v>35</v>
      </c>
    </row>
    <row spans="1:6" r="12">
      <c t="s" s="4" r="A12">
        <v>546</v>
      </c>
    </row>
    <row spans="1:6" r="13">
      <c t="s" s="3" r="A13">
        <v>554</v>
      </c>
    </row>
    <row spans="1:6" r="14">
      <c t="s" s="4" r="A14">
        <v>425</v>
      </c>
      <c t="n" s="6" r="B14">
        <v>5500</v>
      </c>
    </row>
    <row spans="1:6" r="15">
      <c t="s" s="4" r="A15">
        <v>501</v>
      </c>
      <c t="n" s="6" r="B15">
        <v>725</v>
      </c>
    </row>
    <row spans="1:6" r="16">
      <c t="s" s="4" r="A16">
        <v>555</v>
      </c>
      <c t="n" s="6" r="B16">
        <v>4500</v>
      </c>
    </row>
    <row spans="1:6" r="17">
      <c t="s" s="4" r="A17">
        <v>563</v>
      </c>
      <c t="n" s="6" r="B17">
        <v>1100</v>
      </c>
    </row>
    <row spans="1:6" r="18">
      <c t="s" s="4" r="A18">
        <v>564</v>
      </c>
    </row>
    <row spans="1:6" r="19">
      <c t="s" s="3" r="A19">
        <v>554</v>
      </c>
    </row>
    <row spans="1:6" r="20">
      <c t="s" s="4" r="A20">
        <v>425</v>
      </c>
      <c t="n" s="6" r="B20">
        <v>5500</v>
      </c>
    </row>
    <row spans="1:6" r="21">
      <c t="s" s="4" r="A21">
        <v>501</v>
      </c>
      <c t="n" s="6" r="B21">
        <v>725</v>
      </c>
    </row>
    <row spans="1:6" r="22">
      <c t="s" s="4" r="A22">
        <v>555</v>
      </c>
      <c t="n" s="6" r="B22">
        <v>4500</v>
      </c>
    </row>
    <row spans="1:6" r="23">
      <c t="s" s="4" r="A23">
        <v>563</v>
      </c>
      <c t="n" s="7" r="B23">
        <v>1100</v>
      </c>
    </row>
    <row spans="1:6" r="24">
      <c t="s" s="4" r="A24">
        <v>565</v>
      </c>
    </row>
    <row spans="1:6" r="25">
      <c t="s" s="3" r="A25">
        <v>554</v>
      </c>
    </row>
    <row spans="1:6" r="26">
      <c t="s" s="4" r="A26">
        <v>155</v>
      </c>
      <c t="n" s="7" r="C26">
        <v>30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spans="1:2" r="1">
      <c t="s" s="1" r="A1">
        <v>566</v>
      </c>
      <c t="s" s="2" r="B1">
        <v>548</v>
      </c>
    </row>
    <row spans="1:2" r="2">
      <c t="s" s="3" r="A2">
        <v>567</v>
      </c>
    </row>
    <row spans="1:2" r="3">
      <c t="s" s="4" r="A3">
        <v>49</v>
      </c>
      <c t="n" s="7" r="B3">
        <v>5946</v>
      </c>
    </row>
    <row spans="1:2" r="4">
      <c t="s" s="4" r="A4">
        <v>568</v>
      </c>
      <c t="n" s="6" r="B4">
        <v>4994</v>
      </c>
    </row>
    <row spans="1:2" r="5">
      <c t="s" s="4" r="A5">
        <v>569</v>
      </c>
      <c t="n" s="7" r="B5">
        <v>9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570</v>
      </c>
      <c t="s" s="2" r="B1">
        <v>1</v>
      </c>
    </row>
    <row spans="1:4" r="2">
      <c t="s" s="2" r="B2">
        <v>29</v>
      </c>
      <c t="s" s="2" r="C2">
        <v>30</v>
      </c>
      <c t="s" s="2" r="D2">
        <v>81</v>
      </c>
    </row>
    <row spans="1:4" r="3">
      <c t="s" s="4" r="A3">
        <v>571</v>
      </c>
      <c t="n" s="7" r="B3">
        <v>16</v>
      </c>
      <c t="n" s="7" r="C3">
        <v>1210</v>
      </c>
      <c t="n" s="7" r="D3">
        <v>3086</v>
      </c>
    </row>
    <row spans="1:4" r="4">
      <c t="s" s="4" r="A4">
        <v>572</v>
      </c>
      <c t="s" s="4" r="B4">
        <v>35</v>
      </c>
      <c t="s" s="4" r="C4">
        <v>35</v>
      </c>
      <c t="n" s="6" r="D4">
        <v>167</v>
      </c>
    </row>
    <row spans="1:4" r="5">
      <c t="s" s="4" r="A5">
        <v>573</v>
      </c>
      <c t="s" s="4" r="B5">
        <v>35</v>
      </c>
      <c t="n" s="7" r="C5">
        <v>-967</v>
      </c>
      <c t="n" s="7" r="D5">
        <v>-939</v>
      </c>
    </row>
    <row spans="1:4" r="6">
      <c t="s" s="4" r="A6">
        <v>279</v>
      </c>
      <c t="s" s="4" r="D6">
        <v>35</v>
      </c>
    </row>
    <row spans="1:4" r="7">
      <c t="s" s="4" r="A7">
        <v>574</v>
      </c>
      <c t="n" s="7" r="B7">
        <v>-8</v>
      </c>
      <c t="n" s="6" r="C7">
        <v>-226</v>
      </c>
      <c t="n" s="7" r="D7">
        <v>-1104</v>
      </c>
    </row>
    <row spans="1:4" r="8">
      <c t="s" s="4" r="A8">
        <v>575</v>
      </c>
      <c t="n" s="7" r="B8">
        <v>8</v>
      </c>
      <c t="n" s="6" r="C8">
        <v>16</v>
      </c>
      <c t="n" s="6" r="D8">
        <v>1210</v>
      </c>
    </row>
    <row spans="1:4" r="9">
      <c t="s" s="4" r="A9">
        <v>576</v>
      </c>
    </row>
    <row spans="1:4" r="10">
      <c t="s" s="4" r="A10">
        <v>571</v>
      </c>
      <c t="s" s="4" r="B10">
        <v>35</v>
      </c>
      <c t="n" s="7" r="C10">
        <v>166</v>
      </c>
      <c t="n" s="6" r="D10">
        <v>15</v>
      </c>
    </row>
    <row spans="1:4" r="11">
      <c t="s" s="4" r="A11">
        <v>572</v>
      </c>
      <c t="s" s="4" r="B11">
        <v>35</v>
      </c>
      <c t="s" s="4" r="C11">
        <v>35</v>
      </c>
      <c t="n" s="7" r="D11">
        <v>167</v>
      </c>
    </row>
    <row spans="1:4" r="12">
      <c t="s" s="4" r="A12">
        <v>573</v>
      </c>
      <c t="s" s="4" r="B12">
        <v>35</v>
      </c>
      <c t="n" s="7" r="C12">
        <v>-166</v>
      </c>
      <c t="s" s="4" r="D12">
        <v>35</v>
      </c>
    </row>
    <row spans="1:4" r="13">
      <c t="s" s="4" r="A13">
        <v>279</v>
      </c>
      <c t="s" s="4" r="D13">
        <v>35</v>
      </c>
    </row>
    <row spans="1:4" r="14">
      <c t="s" s="4" r="A14">
        <v>574</v>
      </c>
      <c t="s" s="4" r="B14">
        <v>35</v>
      </c>
      <c t="s" s="4" r="C14">
        <v>35</v>
      </c>
      <c t="n" s="7" r="D14">
        <v>-16</v>
      </c>
    </row>
    <row spans="1:4" r="15">
      <c t="s" s="4" r="A15">
        <v>575</v>
      </c>
      <c t="s" s="4" r="B15">
        <v>35</v>
      </c>
      <c t="s" s="4" r="C15">
        <v>35</v>
      </c>
      <c t="n" s="6" r="D15">
        <v>166</v>
      </c>
    </row>
    <row spans="1:4" r="16">
      <c t="s" s="4" r="A16">
        <v>577</v>
      </c>
    </row>
    <row spans="1:4" r="17">
      <c t="s" s="4" r="A17">
        <v>571</v>
      </c>
      <c t="s" s="4" r="B17">
        <v>35</v>
      </c>
      <c t="s" s="4" r="C17">
        <v>35</v>
      </c>
      <c t="n" s="7" r="D17">
        <v>184</v>
      </c>
    </row>
    <row spans="1:4" r="18">
      <c t="s" s="4" r="A18">
        <v>572</v>
      </c>
      <c t="s" s="4" r="B18">
        <v>35</v>
      </c>
      <c t="s" s="4" r="C18">
        <v>35</v>
      </c>
      <c t="s" s="4" r="D18">
        <v>35</v>
      </c>
    </row>
    <row spans="1:4" r="19">
      <c t="s" s="4" r="A19">
        <v>573</v>
      </c>
      <c t="s" s="4" r="B19">
        <v>35</v>
      </c>
      <c t="s" s="4" r="C19">
        <v>35</v>
      </c>
      <c t="s" s="4" r="D19">
        <v>35</v>
      </c>
    </row>
    <row spans="1:4" r="20">
      <c t="s" s="4" r="A20">
        <v>279</v>
      </c>
      <c t="s" s="4" r="D20">
        <v>35</v>
      </c>
    </row>
    <row spans="1:4" r="21">
      <c t="s" s="4" r="A21">
        <v>574</v>
      </c>
      <c t="s" s="4" r="B21">
        <v>35</v>
      </c>
      <c t="s" s="4" r="C21">
        <v>35</v>
      </c>
      <c t="n" s="7" r="D21">
        <v>-184</v>
      </c>
    </row>
    <row spans="1:4" r="22">
      <c t="s" s="4" r="A22">
        <v>575</v>
      </c>
      <c t="s" s="4" r="B22">
        <v>35</v>
      </c>
      <c t="s" s="4" r="C22">
        <v>35</v>
      </c>
      <c t="s" s="4" r="D22">
        <v>35</v>
      </c>
    </row>
    <row spans="1:4" r="23">
      <c t="s" s="4" r="A23">
        <v>578</v>
      </c>
    </row>
    <row spans="1:4" r="24">
      <c t="s" s="4" r="A24">
        <v>571</v>
      </c>
      <c t="n" s="7" r="B24">
        <v>16</v>
      </c>
      <c t="n" s="7" r="C24">
        <v>1044</v>
      </c>
      <c t="n" s="7" r="D24">
        <v>2887</v>
      </c>
    </row>
    <row spans="1:4" r="25">
      <c t="s" s="4" r="A25">
        <v>572</v>
      </c>
      <c t="s" s="4" r="B25">
        <v>35</v>
      </c>
      <c t="s" s="4" r="C25">
        <v>35</v>
      </c>
      <c t="s" s="4" r="D25">
        <v>35</v>
      </c>
    </row>
    <row spans="1:4" r="26">
      <c t="s" s="4" r="A26">
        <v>573</v>
      </c>
      <c t="s" s="4" r="B26">
        <v>35</v>
      </c>
      <c t="n" s="7" r="C26">
        <v>-801</v>
      </c>
      <c t="n" s="7" r="D26">
        <v>-939</v>
      </c>
    </row>
    <row spans="1:4" r="27">
      <c t="s" s="4" r="A27">
        <v>279</v>
      </c>
      <c t="s" s="4" r="D27">
        <v>35</v>
      </c>
    </row>
    <row spans="1:4" r="28">
      <c t="s" s="4" r="A28">
        <v>574</v>
      </c>
      <c t="n" s="7" r="B28">
        <v>-8</v>
      </c>
      <c t="n" s="6" r="C28">
        <v>-226</v>
      </c>
      <c t="n" s="7" r="D28">
        <v>-904</v>
      </c>
    </row>
    <row spans="1:4" r="29">
      <c t="s" s="4" r="A29">
        <v>575</v>
      </c>
      <c t="n" s="7" r="B29">
        <v>8</v>
      </c>
      <c t="n" s="7" r="C29">
        <v>16</v>
      </c>
      <c t="n" s="7" r="D29">
        <v>10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579</v>
      </c>
      <c t="s" s="2" r="B1">
        <v>1</v>
      </c>
    </row>
    <row spans="1:3" r="2">
      <c t="s" s="2" r="B2">
        <v>30</v>
      </c>
      <c t="s" s="2" r="C2">
        <v>81</v>
      </c>
    </row>
    <row spans="1:3" r="3">
      <c t="s" s="4" r="A3">
        <v>580</v>
      </c>
    </row>
    <row spans="1:3" r="4">
      <c t="s" s="3" r="A4">
        <v>581</v>
      </c>
    </row>
    <row spans="1:3" r="5">
      <c t="s" s="4" r="A5">
        <v>582</v>
      </c>
      <c t="n" s="7" r="C5">
        <v>30000</v>
      </c>
    </row>
    <row spans="1:3" r="6">
      <c t="s" s="4" r="A6">
        <v>446</v>
      </c>
    </row>
    <row spans="1:3" r="7">
      <c t="s" s="3" r="A7">
        <v>581</v>
      </c>
    </row>
    <row spans="1:3" r="8">
      <c t="s" s="4" r="A8">
        <v>582</v>
      </c>
      <c t="n" s="6" r="C8">
        <v>30000</v>
      </c>
    </row>
    <row spans="1:3" r="9">
      <c t="s" s="4" r="A9">
        <v>583</v>
      </c>
    </row>
    <row spans="1:3" r="10">
      <c t="s" s="3" r="A10">
        <v>581</v>
      </c>
    </row>
    <row spans="1:3" r="11">
      <c t="s" s="4" r="A11">
        <v>584</v>
      </c>
      <c t="n" s="7" r="B11">
        <v>166</v>
      </c>
      <c t="n" s="7" r="C11">
        <v>939</v>
      </c>
    </row>
    <row spans="1:3" r="12">
      <c t="s" s="4" r="A12">
        <v>585</v>
      </c>
    </row>
    <row spans="1:3" r="13">
      <c t="s" s="3" r="A13">
        <v>581</v>
      </c>
    </row>
    <row spans="1:3" r="14">
      <c t="s" s="4" r="A14">
        <v>584</v>
      </c>
      <c t="n" s="7" r="B14">
        <v>8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6</v>
      </c>
      <c t="s" s="2" r="B1">
        <v>1</v>
      </c>
    </row>
    <row spans="1:4" r="2">
      <c t="s" s="2" r="B2">
        <v>29</v>
      </c>
      <c t="s" s="2" r="C2">
        <v>30</v>
      </c>
      <c t="s" s="2" r="D2">
        <v>81</v>
      </c>
    </row>
    <row spans="1:4" r="3">
      <c t="s" s="3" r="A3">
        <v>587</v>
      </c>
    </row>
    <row spans="1:4" r="4">
      <c t="s" s="4" r="A4">
        <v>588</v>
      </c>
      <c t="s" s="4" r="B4">
        <v>35</v>
      </c>
      <c t="s" s="4" r="C4">
        <v>35</v>
      </c>
    </row>
    <row spans="1:4" r="5">
      <c t="s" s="4" r="A5">
        <v>589</v>
      </c>
      <c t="s" s="4" r="B5">
        <v>35</v>
      </c>
      <c t="s" s="4" r="C5">
        <v>35</v>
      </c>
    </row>
    <row spans="1:4" r="6">
      <c t="s" s="4" r="A6">
        <v>590</v>
      </c>
      <c t="s" s="4" r="B6">
        <v>35</v>
      </c>
      <c t="n" s="7" r="C6">
        <v>21</v>
      </c>
      <c t="n" s="7" r="D6">
        <v>40</v>
      </c>
    </row>
    <row spans="1:4" r="7">
      <c t="s" s="4" r="A7">
        <v>591</v>
      </c>
    </row>
    <row spans="1:4" r="8">
      <c t="s" s="3" r="A8">
        <v>587</v>
      </c>
    </row>
    <row spans="1:4" r="9">
      <c t="s" s="4" r="A9">
        <v>590</v>
      </c>
      <c t="s" s="4" r="B9">
        <v>35</v>
      </c>
      <c t="n" s="7" r="C9">
        <v>21</v>
      </c>
      <c t="n" s="7" r="D9">
        <v>40</v>
      </c>
    </row>
    <row spans="1:4" r="10">
      <c t="s" s="4" r="A10">
        <v>592</v>
      </c>
    </row>
    <row spans="1:4" r="11">
      <c t="s" s="3" r="A11">
        <v>587</v>
      </c>
    </row>
    <row spans="1:4" r="12">
      <c t="s" s="4" r="A12">
        <v>588</v>
      </c>
      <c t="s" s="4" r="B12">
        <v>35</v>
      </c>
      <c t="s" s="4" r="C12">
        <v>35</v>
      </c>
    </row>
    <row spans="1:4" r="13">
      <c t="s" s="4" r="A13">
        <v>589</v>
      </c>
      <c t="s" s="4" r="B13">
        <v>35</v>
      </c>
      <c t="s" s="4" r="C13">
        <v>35</v>
      </c>
    </row>
    <row spans="1:4" r="14">
      <c t="s" s="4" r="A14">
        <v>593</v>
      </c>
    </row>
    <row spans="1:4" r="15">
      <c t="s" s="3" r="A15">
        <v>587</v>
      </c>
    </row>
    <row spans="1:4" r="16">
      <c t="s" s="4" r="A16">
        <v>588</v>
      </c>
      <c t="s" s="4" r="B16">
        <v>35</v>
      </c>
      <c t="s" s="4" r="C16">
        <v>35</v>
      </c>
    </row>
    <row spans="1:4" r="17">
      <c t="s" s="4" r="A17">
        <v>589</v>
      </c>
      <c t="s" s="4" r="B17">
        <v>35</v>
      </c>
      <c t="s" s="4" r="C17">
        <v>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594</v>
      </c>
      <c t="s" s="2" r="B1">
        <v>548</v>
      </c>
    </row>
    <row spans="1:2" r="2">
      <c t="s" s="3" r="A2">
        <v>595</v>
      </c>
    </row>
    <row spans="1:2" r="3">
      <c t="s" s="4" r="A3">
        <v>596</v>
      </c>
      <c t="s" s="4" r="B3">
        <v>35</v>
      </c>
    </row>
    <row spans="1:2" r="4">
      <c t="s" s="4" r="A4">
        <v>597</v>
      </c>
    </row>
    <row spans="1:2" r="5">
      <c t="s" s="3" r="A5">
        <v>595</v>
      </c>
    </row>
    <row spans="1:2" r="6">
      <c t="s" s="4" r="A6">
        <v>596</v>
      </c>
      <c t="s" s="4" r="B6">
        <v>35</v>
      </c>
    </row>
    <row spans="1:2" r="7">
      <c t="s" s="4" r="A7">
        <v>598</v>
      </c>
    </row>
    <row spans="1:2" r="8">
      <c t="s" s="3" r="A8">
        <v>595</v>
      </c>
    </row>
    <row spans="1:2" r="9">
      <c t="s" s="4" r="A9">
        <v>596</v>
      </c>
      <c t="s" s="4" r="B9">
        <v>35</v>
      </c>
    </row>
    <row spans="1:2" r="10">
      <c t="s" s="4" r="A10">
        <v>599</v>
      </c>
    </row>
    <row spans="1:2" r="11">
      <c t="s" s="3" r="A11">
        <v>595</v>
      </c>
    </row>
    <row spans="1:2" r="12">
      <c t="s" s="4" r="A12">
        <v>596</v>
      </c>
      <c t="s" s="4" r="B12">
        <v>35</v>
      </c>
    </row>
    <row spans="1:2" r="13">
      <c t="s" s="4" r="A13">
        <v>600</v>
      </c>
    </row>
    <row spans="1:2" r="14">
      <c t="s" s="3" r="A14">
        <v>595</v>
      </c>
    </row>
    <row spans="1:2" r="15">
      <c t="s" s="4" r="A15">
        <v>596</v>
      </c>
      <c t="s" s="4" r="B15">
        <v>35</v>
      </c>
    </row>
    <row spans="1:2" r="16">
      <c t="s" s="4" r="A16">
        <v>601</v>
      </c>
    </row>
    <row spans="1:2" r="17">
      <c t="s" s="3" r="A17">
        <v>595</v>
      </c>
    </row>
    <row spans="1:2" r="18">
      <c t="s" s="4" r="A18">
        <v>596</v>
      </c>
      <c t="s" s="4" r="B18">
        <v>35</v>
      </c>
    </row>
    <row spans="1:2" r="19">
      <c t="s" s="4" r="A19">
        <v>602</v>
      </c>
    </row>
    <row spans="1:2" r="20">
      <c t="s" s="3" r="A20">
        <v>595</v>
      </c>
    </row>
    <row spans="1:2" r="21">
      <c t="s" s="4" r="A21">
        <v>596</v>
      </c>
      <c t="s" s="4" r="B21">
        <v>35</v>
      </c>
    </row>
    <row spans="1:2" r="22">
      <c t="s" s="4" r="A22">
        <v>603</v>
      </c>
    </row>
    <row spans="1:2" r="23">
      <c t="s" s="3" r="A23">
        <v>595</v>
      </c>
    </row>
    <row spans="1:2" r="24">
      <c t="s" s="4" r="A24">
        <v>596</v>
      </c>
      <c t="s" s="4" r="B24">
        <v>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0"/>
    <col customWidth="1" max="3" min="3" width="26"/>
    <col customWidth="1" max="4" min="4" width="23"/>
    <col customWidth="1" max="5" min="5" width="27"/>
    <col customWidth="1" max="6" min="6" width="29"/>
  </cols>
  <sheetData>
    <row spans="1:6" r="1">
      <c t="s" s="1" r="A1">
        <v>113</v>
      </c>
      <c t="s" s="2" r="B1">
        <v>114</v>
      </c>
      <c t="s" s="2" r="C1">
        <v>115</v>
      </c>
      <c t="s" s="2" r="D1">
        <v>116</v>
      </c>
      <c t="s" s="2" r="E1">
        <v>117</v>
      </c>
      <c t="s" s="2" r="F1">
        <v>118</v>
      </c>
    </row>
    <row spans="1:6" r="2">
      <c t="s" s="4" r="A2">
        <v>119</v>
      </c>
      <c t="n" s="7" r="B2">
        <v>7803</v>
      </c>
      <c t="s" s="4" r="C2">
        <v>35</v>
      </c>
      <c t="s" s="4" r="D2">
        <v>35</v>
      </c>
      <c t="n" s="7" r="E2">
        <v>131337</v>
      </c>
      <c t="n" s="7" r="F2">
        <v>-123534</v>
      </c>
    </row>
    <row spans="1:6" r="3">
      <c t="s" s="4" r="A3">
        <v>120</v>
      </c>
      <c t="s" s="4" r="C3">
        <v>35</v>
      </c>
      <c t="n" s="6" r="D3">
        <v>272566</v>
      </c>
    </row>
    <row spans="1:6" r="4">
      <c t="s" s="4" r="A4">
        <v>108</v>
      </c>
      <c t="n" s="6" r="B4">
        <v>-48705</v>
      </c>
      <c t="s" s="4" r="C4">
        <v>35</v>
      </c>
      <c t="s" s="4" r="D4">
        <v>35</v>
      </c>
      <c t="s" s="4" r="E4">
        <v>35</v>
      </c>
      <c t="n" s="7" r="F4">
        <v>-48705</v>
      </c>
    </row>
    <row spans="1:6" r="5">
      <c t="s" s="4" r="A5">
        <v>121</v>
      </c>
      <c t="n" s="6" r="B5">
        <v>42</v>
      </c>
      <c t="s" s="4" r="C5">
        <v>35</v>
      </c>
      <c t="s" s="4" r="D5">
        <v>35</v>
      </c>
      <c t="n" s="7" r="E5">
        <v>42</v>
      </c>
      <c t="s" s="4" r="F5">
        <v>35</v>
      </c>
    </row>
    <row spans="1:6" r="6">
      <c t="s" s="4" r="A6">
        <v>122</v>
      </c>
      <c t="n" s="6" r="B6">
        <v>20576</v>
      </c>
      <c t="s" s="4" r="C6">
        <v>35</v>
      </c>
      <c t="s" s="4" r="D6">
        <v>35</v>
      </c>
      <c t="n" s="6" r="E6">
        <v>20567</v>
      </c>
      <c t="s" s="4" r="F6">
        <v>35</v>
      </c>
    </row>
    <row spans="1:6" r="7">
      <c t="s" s="4" r="A7">
        <v>123</v>
      </c>
      <c t="n" s="6" r="D7">
        <v>3</v>
      </c>
    </row>
    <row spans="1:6" r="8">
      <c t="s" s="4" r="A8">
        <v>124</v>
      </c>
      <c t="n" s="6" r="B8">
        <v>2837</v>
      </c>
      <c t="s" s="4" r="C8">
        <v>35</v>
      </c>
      <c t="s" s="4" r="D8">
        <v>35</v>
      </c>
      <c t="n" s="6" r="E8">
        <v>2837</v>
      </c>
      <c t="s" s="4" r="F8">
        <v>35</v>
      </c>
    </row>
    <row spans="1:6" r="9">
      <c t="s" s="4" r="A9">
        <v>125</v>
      </c>
      <c t="n" s="6" r="B9">
        <v>13599</v>
      </c>
      <c t="s" s="4" r="C9">
        <v>35</v>
      </c>
      <c t="s" s="4" r="D9">
        <v>35</v>
      </c>
      <c t="n" s="6" r="E9">
        <v>13599</v>
      </c>
      <c t="s" s="4" r="F9">
        <v>35</v>
      </c>
    </row>
    <row spans="1:6" r="10">
      <c t="s" s="4" r="A10">
        <v>126</v>
      </c>
      <c t="n" s="6" r="D10">
        <v>2</v>
      </c>
    </row>
    <row spans="1:6" r="11">
      <c t="s" s="4" r="A11">
        <v>127</v>
      </c>
      <c t="n" s="6" r="B11">
        <v>1180</v>
      </c>
      <c t="s" s="4" r="C11">
        <v>35</v>
      </c>
      <c t="s" s="4" r="D11">
        <v>35</v>
      </c>
      <c t="n" s="6" r="E11">
        <v>1180</v>
      </c>
      <c t="s" s="4" r="F11">
        <v>35</v>
      </c>
    </row>
    <row spans="1:6" r="12">
      <c t="s" s="4" r="A12">
        <v>128</v>
      </c>
      <c t="n" s="6" r="B12">
        <v>3783</v>
      </c>
      <c t="s" s="4" r="C12">
        <v>35</v>
      </c>
      <c t="s" s="4" r="D12">
        <v>35</v>
      </c>
      <c t="n" s="6" r="E12">
        <v>3783</v>
      </c>
      <c t="s" s="4" r="F12">
        <v>35</v>
      </c>
    </row>
    <row spans="1:6" r="13">
      <c t="s" s="4" r="A13">
        <v>129</v>
      </c>
      <c t="n" s="6" r="B13">
        <v>262</v>
      </c>
      <c t="s" s="4" r="C13">
        <v>35</v>
      </c>
      <c t="s" s="4" r="D13">
        <v>35</v>
      </c>
      <c t="n" s="6" r="E13">
        <v>262</v>
      </c>
      <c t="s" s="4" r="F13">
        <v>35</v>
      </c>
    </row>
    <row spans="1:6" r="14">
      <c t="s" s="4" r="A14">
        <v>130</v>
      </c>
      <c t="n" s="6" r="B14">
        <v>375</v>
      </c>
      <c t="n" s="6" r="E14">
        <v>375</v>
      </c>
    </row>
    <row spans="1:6" r="15">
      <c t="s" s="4" r="A15">
        <v>131</v>
      </c>
      <c t="n" s="7" r="B15">
        <v>10000</v>
      </c>
      <c t="s" s="4" r="C15">
        <v>35</v>
      </c>
      <c t="s" s="4" r="D15">
        <v>35</v>
      </c>
      <c t="n" s="6" r="E15">
        <v>10000</v>
      </c>
      <c t="s" s="4" r="F15">
        <v>35</v>
      </c>
    </row>
    <row spans="1:6" r="16">
      <c t="s" s="4" r="A16">
        <v>132</v>
      </c>
      <c t="n" s="6" r="C16">
        <v>100000</v>
      </c>
    </row>
    <row spans="1:6" r="17">
      <c t="s" s="4" r="A17">
        <v>133</v>
      </c>
      <c t="s" s="4" r="B17">
        <v>35</v>
      </c>
      <c t="s" s="4" r="C17">
        <v>35</v>
      </c>
      <c t="s" s="4" r="F17">
        <v>35</v>
      </c>
    </row>
    <row spans="1:6" r="18">
      <c t="s" s="4" r="A18">
        <v>134</v>
      </c>
      <c t="n" s="6" r="C18">
        <v>-44000</v>
      </c>
      <c t="s" s="4" r="D18">
        <v>35</v>
      </c>
    </row>
    <row spans="1:6" r="19">
      <c t="s" s="4" r="A19">
        <v>135</v>
      </c>
      <c t="n" s="7" r="B19">
        <v>1041</v>
      </c>
      <c t="s" s="4" r="C19">
        <v>35</v>
      </c>
      <c t="s" s="4" r="D19">
        <v>35</v>
      </c>
      <c t="n" s="6" r="E19">
        <v>1041</v>
      </c>
      <c t="s" s="4" r="F19">
        <v>35</v>
      </c>
    </row>
    <row spans="1:6" r="20">
      <c t="s" s="4" r="A20">
        <v>136</v>
      </c>
      <c t="n" s="6" r="B20">
        <v>12793</v>
      </c>
      <c t="s" s="4" r="C20">
        <v>35</v>
      </c>
      <c t="s" s="4" r="D20">
        <v>35</v>
      </c>
      <c t="n" s="7" r="E20">
        <v>185032</v>
      </c>
      <c t="n" s="7" r="F20">
        <v>-172239</v>
      </c>
    </row>
    <row spans="1:6" r="21">
      <c t="s" s="4" r="A21">
        <v>137</v>
      </c>
      <c t="n" s="6" r="C21">
        <v>56000</v>
      </c>
      <c t="n" s="6" r="D21">
        <v>5</v>
      </c>
    </row>
    <row spans="1:6" r="22">
      <c t="s" s="4" r="A22">
        <v>108</v>
      </c>
      <c t="n" s="6" r="B22">
        <v>-12688</v>
      </c>
      <c t="s" s="4" r="C22">
        <v>35</v>
      </c>
      <c t="s" s="4" r="D22">
        <v>35</v>
      </c>
      <c t="s" s="4" r="E22">
        <v>35</v>
      </c>
      <c t="n" s="7" r="F22">
        <v>-12688</v>
      </c>
    </row>
    <row spans="1:6" r="23">
      <c t="s" s="4" r="A23">
        <v>121</v>
      </c>
      <c t="n" s="7" r="B23">
        <v>637</v>
      </c>
      <c t="s" s="4" r="C23">
        <v>35</v>
      </c>
      <c t="n" s="7" r="D23">
        <v>2</v>
      </c>
      <c t="n" s="7" r="E23">
        <v>637</v>
      </c>
      <c t="s" s="4" r="F23">
        <v>35</v>
      </c>
    </row>
    <row spans="1:6" r="24">
      <c t="s" s="4" r="A24">
        <v>138</v>
      </c>
      <c t="s" s="4" r="D24">
        <v>35</v>
      </c>
    </row>
    <row spans="1:6" r="25">
      <c t="s" s="4" r="A25">
        <v>139</v>
      </c>
      <c t="s" s="4" r="B25">
        <v>35</v>
      </c>
      <c t="s" s="4" r="C25">
        <v>35</v>
      </c>
      <c t="n" s="7" r="D25">
        <v>13</v>
      </c>
      <c t="s" s="4" r="E25">
        <v>35</v>
      </c>
      <c t="s" s="4" r="F25">
        <v>35</v>
      </c>
    </row>
    <row spans="1:6" r="26">
      <c t="s" s="4" r="A26">
        <v>140</v>
      </c>
      <c t="s" s="4" r="D26">
        <v>35</v>
      </c>
    </row>
    <row spans="1:6" r="27">
      <c t="s" s="4" r="A27">
        <v>129</v>
      </c>
      <c t="n" s="7" r="B27">
        <v>164</v>
      </c>
      <c t="s" s="4" r="C27">
        <v>35</v>
      </c>
      <c t="s" s="4" r="D27">
        <v>35</v>
      </c>
      <c t="n" s="7" r="E27">
        <v>164</v>
      </c>
      <c t="s" s="4" r="F27">
        <v>35</v>
      </c>
    </row>
    <row spans="1:6" r="28">
      <c t="s" s="4" r="A28">
        <v>130</v>
      </c>
      <c t="n" s="6" r="B28">
        <v>128</v>
      </c>
      <c t="n" s="6" r="E28">
        <v>128</v>
      </c>
    </row>
    <row spans="1:6" r="29">
      <c t="s" s="4" r="A29">
        <v>132</v>
      </c>
      <c t="n" s="6" r="C29">
        <v>250000</v>
      </c>
    </row>
    <row spans="1:6" r="30">
      <c t="s" s="4" r="A30">
        <v>141</v>
      </c>
      <c t="n" s="6" r="B30">
        <v>23969</v>
      </c>
      <c t="s" s="4" r="C30">
        <v>35</v>
      </c>
      <c t="n" s="7" r="E30">
        <v>23969</v>
      </c>
    </row>
    <row spans="1:6" r="31">
      <c t="s" s="4" r="A31">
        <v>142</v>
      </c>
      <c t="n" s="6" r="C31">
        <v>250000</v>
      </c>
    </row>
    <row spans="1:6" r="32">
      <c t="s" s="4" r="A32">
        <v>143</v>
      </c>
      <c t="n" s="7" r="B32">
        <v>23969</v>
      </c>
      <c t="s" s="4" r="C32">
        <v>35</v>
      </c>
      <c t="s" s="4" r="D32">
        <v>35</v>
      </c>
      <c t="s" s="4" r="F32">
        <v>35</v>
      </c>
    </row>
    <row spans="1:6" r="33">
      <c t="s" s="4" r="A33">
        <v>144</v>
      </c>
      <c t="n" s="6" r="C33">
        <v>-241840</v>
      </c>
      <c t="n" s="6" r="D33">
        <v>5</v>
      </c>
    </row>
    <row spans="1:6" r="34">
      <c t="s" s="4" r="A34">
        <v>145</v>
      </c>
      <c t="s" s="4" r="B34">
        <v>35</v>
      </c>
      <c t="s" s="4" r="C34">
        <v>35</v>
      </c>
      <c t="s" s="4" r="D34">
        <v>35</v>
      </c>
      <c t="s" s="4" r="E34">
        <v>35</v>
      </c>
      <c t="s" s="4" r="F34">
        <v>35</v>
      </c>
    </row>
    <row spans="1:6" r="35">
      <c t="s" s="4" r="A35">
        <v>146</v>
      </c>
      <c t="n" s="6" r="C35">
        <v>-56000</v>
      </c>
      <c t="n" s="6" r="D35">
        <v>1</v>
      </c>
    </row>
    <row spans="1:6" r="36">
      <c t="s" s="4" r="A36">
        <v>147</v>
      </c>
      <c t="n" s="7" r="B36">
        <v>25004</v>
      </c>
      <c t="s" s="4" r="C36">
        <v>35</v>
      </c>
      <c t="s" s="4" r="D36">
        <v>35</v>
      </c>
      <c t="n" s="7" r="E36">
        <v>209930</v>
      </c>
      <c t="n" s="7" r="F36">
        <v>-184927</v>
      </c>
    </row>
    <row spans="1:6" r="37">
      <c t="s" s="4" r="A37">
        <v>148</v>
      </c>
      <c t="n" s="6" r="C37">
        <v>8160</v>
      </c>
      <c t="n" s="6" r="D37">
        <v>26</v>
      </c>
    </row>
    <row spans="1:6" r="38">
      <c t="s" s="4" r="A38">
        <v>108</v>
      </c>
      <c t="n" s="6" r="B38">
        <v>-52949</v>
      </c>
      <c t="s" s="4" r="C38">
        <v>35</v>
      </c>
      <c t="s" s="4" r="D38">
        <v>35</v>
      </c>
      <c t="s" s="4" r="E38">
        <v>35</v>
      </c>
      <c t="n" s="7" r="F38">
        <v>-50374</v>
      </c>
    </row>
    <row spans="1:6" r="39">
      <c t="s" s="4" r="A39">
        <v>121</v>
      </c>
      <c t="n" s="7" r="B39">
        <v>898</v>
      </c>
      <c t="s" s="4" r="D39">
        <v>35</v>
      </c>
      <c t="n" s="7" r="E39">
        <v>898</v>
      </c>
      <c t="s" s="4" r="F39">
        <v>35</v>
      </c>
    </row>
    <row spans="1:6" r="40">
      <c t="s" s="4" r="A40">
        <v>138</v>
      </c>
      <c t="n" s="6" r="D40">
        <v>250</v>
      </c>
    </row>
    <row spans="1:6" r="41">
      <c t="s" s="4" r="A41">
        <v>139</v>
      </c>
      <c t="s" s="4" r="B41">
        <v>35</v>
      </c>
      <c t="s" s="4" r="D41">
        <v>35</v>
      </c>
      <c t="s" s="4" r="E41">
        <v>35</v>
      </c>
      <c t="s" s="4" r="F41">
        <v>35</v>
      </c>
    </row>
    <row spans="1:6" r="42">
      <c t="s" s="4" r="A42">
        <v>140</v>
      </c>
      <c t="n" s="6" r="D42">
        <v>8544</v>
      </c>
    </row>
    <row spans="1:6" r="43">
      <c t="s" s="4" r="A43">
        <v>125</v>
      </c>
      <c t="n" s="7" r="B43">
        <v>1004</v>
      </c>
      <c t="s" s="4" r="D43">
        <v>35</v>
      </c>
      <c t="n" s="7" r="E43">
        <v>1004</v>
      </c>
    </row>
    <row spans="1:6" r="44">
      <c t="s" s="4" r="A44">
        <v>126</v>
      </c>
      <c t="n" s="6" r="D44">
        <v>117</v>
      </c>
    </row>
    <row spans="1:6" r="45">
      <c t="s" s="4" r="A45">
        <v>130</v>
      </c>
      <c t="n" s="6" r="B45">
        <v>9282</v>
      </c>
      <c t="s" s="4" r="D45">
        <v>35</v>
      </c>
      <c t="n" s="6" r="E45">
        <v>9282</v>
      </c>
      <c t="s" s="4" r="F45">
        <v>35</v>
      </c>
    </row>
    <row spans="1:6" r="46">
      <c t="s" s="4" r="A46">
        <v>149</v>
      </c>
      <c t="n" s="6" r="D46">
        <v>9692</v>
      </c>
    </row>
    <row spans="1:6" r="47">
      <c t="s" s="4" r="A47">
        <v>150</v>
      </c>
      <c t="n" s="7" r="B47">
        <v>-14185</v>
      </c>
      <c t="s" s="4" r="C47">
        <v>35</v>
      </c>
      <c t="s" s="4" r="D47">
        <v>35</v>
      </c>
      <c t="n" s="7" r="E47">
        <v>221114</v>
      </c>
      <c t="n" s="7" r="F47">
        <v>-235299</v>
      </c>
    </row>
    <row spans="1:6" r="48">
      <c t="s" s="4" r="A48">
        <v>151</v>
      </c>
      <c t="n" s="6" r="C48">
        <v>8160</v>
      </c>
      <c t="n" s="6" r="D48">
        <v>186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4</v>
      </c>
      <c t="s" s="2" r="B1">
        <v>1</v>
      </c>
    </row>
    <row spans="1:4" r="2">
      <c t="s" s="2" r="B2">
        <v>29</v>
      </c>
      <c t="s" s="2" r="C2">
        <v>30</v>
      </c>
      <c t="s" s="2" r="D2">
        <v>81</v>
      </c>
    </row>
    <row spans="1:4" r="3">
      <c t="s" s="4" r="A3">
        <v>605</v>
      </c>
      <c t="s" s="4" r="B3">
        <v>35</v>
      </c>
      <c t="n" s="7" r="C3">
        <v>200</v>
      </c>
      <c t="n" s="7" r="D3">
        <v>246</v>
      </c>
    </row>
    <row spans="1:4" r="4">
      <c t="s" s="4" r="A4">
        <v>606</v>
      </c>
      <c t="s" s="4" r="B4">
        <v>35</v>
      </c>
      <c t="n" s="7" r="C4">
        <v>-21</v>
      </c>
      <c t="n" s="6" r="D4">
        <v>-40</v>
      </c>
    </row>
    <row spans="1:4" r="5">
      <c t="s" s="4" r="A5">
        <v>607</v>
      </c>
    </row>
    <row spans="1:4" r="6">
      <c t="s" s="4" r="A6">
        <v>605</v>
      </c>
      <c t="n" s="6" r="D6">
        <v>246</v>
      </c>
    </row>
    <row spans="1:4" r="7">
      <c t="s" s="4" r="A7">
        <v>600</v>
      </c>
    </row>
    <row spans="1:4" r="8">
      <c t="s" s="4" r="A8">
        <v>608</v>
      </c>
      <c t="n" s="7" r="D8">
        <v>2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AR15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80"/>
    <col customWidth="1" max="11" min="11" width="14"/>
    <col customWidth="1" max="12" min="12" width="80"/>
    <col customWidth="1" max="13" min="13" width="80"/>
    <col customWidth="1" max="14" min="14" width="80"/>
    <col customWidth="1" max="15" min="15" width="80"/>
    <col customWidth="1" max="16" min="16" width="80"/>
    <col customWidth="1" max="17" min="17" width="14"/>
    <col customWidth="1" max="18" min="18" width="14"/>
    <col customWidth="1" max="19" min="19" width="14"/>
    <col customWidth="1" max="20" min="20" width="80"/>
    <col customWidth="1" max="21" min="21" width="80"/>
    <col customWidth="1" max="22" min="22" width="80"/>
    <col customWidth="1" max="23" min="23" width="80"/>
    <col customWidth="1" max="24" min="24" width="14"/>
    <col customWidth="1" max="25" min="25" width="80"/>
    <col customWidth="1" max="26" min="26" width="14"/>
    <col customWidth="1" max="27" min="27" width="80"/>
    <col customWidth="1" max="28" min="28" width="80"/>
    <col customWidth="1" max="29" min="29" width="80"/>
    <col customWidth="1" max="30" min="30" width="80"/>
    <col customWidth="1" max="31" min="31" width="14"/>
    <col customWidth="1" max="32" min="32" width="14"/>
    <col customWidth="1" max="33" min="33" width="80"/>
    <col customWidth="1" max="34" min="34" width="80"/>
    <col customWidth="1" max="35" min="35" width="80"/>
    <col customWidth="1" max="36" min="36" width="14"/>
    <col customWidth="1" max="37" min="37" width="14"/>
    <col customWidth="1" max="38" min="38" width="80"/>
    <col customWidth="1" max="39" min="39" width="80"/>
    <col customWidth="1" max="40" min="40" width="80"/>
    <col customWidth="1" max="41" min="41" width="14"/>
    <col customWidth="1" max="42" min="42" width="14"/>
    <col customWidth="1" max="43" min="43" width="14"/>
    <col customWidth="1" max="44" min="44" width="14"/>
  </cols>
  <sheetData>
    <row spans="1:44" r="1">
      <c t="s" s="1" r="A1">
        <v>609</v>
      </c>
      <c t="s" s="2" r="B1">
        <v>610</v>
      </c>
      <c t="s" s="2" r="C1">
        <v>611</v>
      </c>
      <c t="s" s="2" r="D1">
        <v>612</v>
      </c>
      <c t="s" s="2" r="E1">
        <v>613</v>
      </c>
      <c t="s" s="2" r="F1">
        <v>614</v>
      </c>
      <c t="s" s="2" r="G1">
        <v>615</v>
      </c>
      <c t="s" s="2" r="H1">
        <v>616</v>
      </c>
      <c t="s" s="2" r="I1">
        <v>617</v>
      </c>
      <c t="s" s="2" r="J1">
        <v>618</v>
      </c>
      <c t="s" s="2" r="K1">
        <v>619</v>
      </c>
      <c t="s" s="2" r="L1">
        <v>620</v>
      </c>
      <c t="s" s="2" r="M1">
        <v>621</v>
      </c>
      <c t="s" s="2" r="N1">
        <v>622</v>
      </c>
      <c t="s" s="2" r="O1">
        <v>623</v>
      </c>
      <c t="s" s="2" r="P1">
        <v>624</v>
      </c>
      <c t="s" s="2" r="Q1">
        <v>625</v>
      </c>
      <c t="s" s="2" r="R1">
        <v>626</v>
      </c>
      <c t="s" s="2" r="S1">
        <v>627</v>
      </c>
      <c t="s" s="2" r="T1">
        <v>628</v>
      </c>
      <c t="s" s="2" r="U1">
        <v>629</v>
      </c>
      <c t="s" s="2" r="V1">
        <v>630</v>
      </c>
      <c t="s" s="2" r="W1">
        <v>631</v>
      </c>
      <c t="s" s="2" r="X1">
        <v>348</v>
      </c>
      <c t="s" s="2" r="Y1">
        <v>632</v>
      </c>
      <c t="s" s="2" r="Z1">
        <v>633</v>
      </c>
      <c t="s" s="2" r="AA1">
        <v>634</v>
      </c>
      <c t="s" s="2" r="AB1">
        <v>635</v>
      </c>
      <c t="s" s="2" r="AC1">
        <v>636</v>
      </c>
      <c t="s" s="2" r="AD1">
        <v>637</v>
      </c>
      <c t="s" s="2" r="AE1">
        <v>638</v>
      </c>
      <c t="s" s="2" r="AF1">
        <v>639</v>
      </c>
      <c t="s" s="2" r="AG1">
        <v>640</v>
      </c>
      <c t="s" s="2" r="AH1">
        <v>641</v>
      </c>
      <c t="s" s="2" r="AI1">
        <v>642</v>
      </c>
      <c t="s" s="2" r="AJ1">
        <v>643</v>
      </c>
      <c t="s" s="2" r="AK1">
        <v>644</v>
      </c>
      <c t="s" s="2" r="AL1">
        <v>645</v>
      </c>
      <c t="s" s="2" r="AM1">
        <v>646</v>
      </c>
      <c t="s" s="2" r="AN1">
        <v>647</v>
      </c>
      <c t="s" s="2" r="AO1">
        <v>648</v>
      </c>
      <c t="s" s="2" r="AP1">
        <v>29</v>
      </c>
      <c t="s" s="2" r="AQ1">
        <v>30</v>
      </c>
      <c t="s" s="2" r="AR1">
        <v>81</v>
      </c>
    </row>
    <row spans="1:44" r="2">
      <c t="s" s="3" r="A2">
        <v>649</v>
      </c>
    </row>
    <row spans="1:44" r="3">
      <c t="s" s="4" r="A3">
        <v>650</v>
      </c>
      <c t="s" s="4" r="E3">
        <v>651</v>
      </c>
      <c t="s" s="4" r="J3">
        <v>651</v>
      </c>
    </row>
    <row spans="1:44" r="4">
      <c t="s" s="4" r="A4">
        <v>652</v>
      </c>
      <c t="n" s="7" r="J4">
        <v>500000</v>
      </c>
      <c t="n" s="7" r="AP4">
        <v>7172000</v>
      </c>
      <c t="n" s="7" r="AQ4">
        <v>304000</v>
      </c>
      <c t="n" s="7" r="AR4">
        <v>489000</v>
      </c>
    </row>
    <row spans="1:44" r="5">
      <c t="s" s="4" r="A5">
        <v>653</v>
      </c>
      <c t="s" s="4" r="E5">
        <v>654</v>
      </c>
      <c t="s" s="4" r="J5">
        <v>654</v>
      </c>
    </row>
    <row spans="1:44" r="6">
      <c t="s" s="4" r="A6">
        <v>655</v>
      </c>
      <c t="n" s="6" r="AP6">
        <v>9282000</v>
      </c>
      <c t="n" s="6" r="AQ6">
        <v>128000</v>
      </c>
      <c t="n" s="6" r="AR6">
        <v>375000</v>
      </c>
    </row>
    <row spans="1:44" r="7">
      <c t="s" s="4" r="A7">
        <v>656</v>
      </c>
      <c t="s" s="4" r="E7">
        <v>657</v>
      </c>
      <c t="s" s="4" r="J7">
        <v>657</v>
      </c>
    </row>
    <row spans="1:44" r="8">
      <c t="s" s="4" r="A8">
        <v>658</v>
      </c>
      <c t="s" s="4" r="E8">
        <v>659</v>
      </c>
      <c t="s" s="4" r="J8">
        <v>660</v>
      </c>
    </row>
    <row spans="1:44" r="9">
      <c t="s" s="4" r="A9">
        <v>235</v>
      </c>
      <c t="n" s="6" r="AP9">
        <v>930000</v>
      </c>
    </row>
    <row spans="1:44" r="10">
      <c t="s" s="4" r="A10">
        <v>156</v>
      </c>
      <c t="n" s="6" r="AP10">
        <v>4383000</v>
      </c>
      <c t="n" s="7" r="AQ10">
        <v>40000</v>
      </c>
      <c t="n" s="7" r="AR10">
        <v>249000</v>
      </c>
    </row>
    <row spans="1:44" r="11">
      <c t="s" s="4" r="A11">
        <v>661</v>
      </c>
      <c t="n" s="6" r="AP11">
        <v>3577000</v>
      </c>
    </row>
    <row spans="1:44" r="12">
      <c t="s" s="4" r="A12">
        <v>662</v>
      </c>
      <c t="n" s="7" r="AP12">
        <v>805000</v>
      </c>
    </row>
    <row spans="1:44" r="13">
      <c t="s" s="4" r="A13">
        <v>663</v>
      </c>
    </row>
    <row spans="1:44" r="14">
      <c t="s" s="3" r="A14">
        <v>649</v>
      </c>
    </row>
    <row spans="1:44" r="15">
      <c t="s" s="4" r="A15">
        <v>650</v>
      </c>
      <c t="s" s="4" r="AM15">
        <v>651</v>
      </c>
      <c t="s" s="4" r="AN15">
        <v>651</v>
      </c>
    </row>
    <row spans="1:44" r="16">
      <c t="s" s="4" r="A16">
        <v>652</v>
      </c>
      <c t="n" s="7" r="AM16">
        <v>154000</v>
      </c>
      <c t="n" s="7" r="AN16">
        <v>304000</v>
      </c>
    </row>
    <row spans="1:44" r="17">
      <c t="s" s="4" r="A17">
        <v>653</v>
      </c>
      <c t="s" s="4" r="AM17">
        <v>664</v>
      </c>
      <c t="s" s="4" r="AN17">
        <v>664</v>
      </c>
    </row>
    <row spans="1:44" r="18">
      <c t="s" s="4" r="A18">
        <v>149</v>
      </c>
      <c t="n" s="6" r="R18">
        <v>16</v>
      </c>
      <c t="n" s="6" r="Z18">
        <v>10</v>
      </c>
    </row>
    <row spans="1:44" r="19">
      <c t="s" s="4" r="A19">
        <v>665</v>
      </c>
      <c t="s" s="4" r="AM19">
        <v>666</v>
      </c>
      <c t="s" s="4" r="AN19">
        <v>666</v>
      </c>
    </row>
    <row spans="1:44" r="20">
      <c t="s" s="4" r="A20">
        <v>656</v>
      </c>
      <c t="s" s="4" r="AN20">
        <v>667</v>
      </c>
    </row>
    <row spans="1:44" r="21">
      <c t="s" s="4" r="A21">
        <v>658</v>
      </c>
      <c t="s" s="4" r="AM21">
        <v>668</v>
      </c>
      <c t="s" s="4" r="AN21">
        <v>668</v>
      </c>
    </row>
    <row spans="1:44" r="22">
      <c t="s" s="4" r="A22">
        <v>669</v>
      </c>
    </row>
    <row spans="1:44" r="23">
      <c t="s" s="3" r="A23">
        <v>649</v>
      </c>
    </row>
    <row spans="1:44" r="24">
      <c t="s" s="4" r="A24">
        <v>650</v>
      </c>
      <c t="s" s="4" r="AG24">
        <v>651</v>
      </c>
    </row>
    <row spans="1:44" r="25">
      <c t="s" s="4" r="A25">
        <v>652</v>
      </c>
      <c t="n" s="7" r="AG25">
        <v>750000</v>
      </c>
    </row>
    <row spans="1:44" r="26">
      <c t="s" s="4" r="A26">
        <v>653</v>
      </c>
      <c t="s" s="4" r="AG26">
        <v>654</v>
      </c>
    </row>
    <row spans="1:44" r="27">
      <c t="s" s="4" r="A27">
        <v>149</v>
      </c>
      <c t="n" s="6" r="X27">
        <v>22</v>
      </c>
    </row>
    <row spans="1:44" r="28">
      <c t="s" s="4" r="A28">
        <v>656</v>
      </c>
      <c t="s" s="4" r="AG28">
        <v>657</v>
      </c>
    </row>
    <row spans="1:44" r="29">
      <c t="s" s="4" r="A29">
        <v>658</v>
      </c>
      <c t="s" s="4" r="AG29">
        <v>670</v>
      </c>
    </row>
    <row spans="1:44" r="30">
      <c t="s" s="4" r="A30">
        <v>671</v>
      </c>
    </row>
    <row spans="1:44" r="31">
      <c t="s" s="3" r="A31">
        <v>649</v>
      </c>
    </row>
    <row spans="1:44" r="32">
      <c t="s" s="4" r="A32">
        <v>650</v>
      </c>
      <c t="s" s="4" r="AD32">
        <v>651</v>
      </c>
    </row>
    <row spans="1:44" r="33">
      <c t="s" s="4" r="A33">
        <v>652</v>
      </c>
      <c t="n" s="7" r="AD33">
        <v>56500</v>
      </c>
    </row>
    <row spans="1:44" r="34">
      <c t="s" s="4" r="A34">
        <v>653</v>
      </c>
      <c t="s" s="4" r="AD34">
        <v>654</v>
      </c>
    </row>
    <row spans="1:44" r="35">
      <c t="s" s="4" r="A35">
        <v>149</v>
      </c>
      <c t="n" s="6" r="D35">
        <v>350</v>
      </c>
    </row>
    <row spans="1:44" r="36">
      <c t="s" s="4" r="A36">
        <v>665</v>
      </c>
      <c t="s" s="4" r="AD36">
        <v>666</v>
      </c>
    </row>
    <row spans="1:44" r="37">
      <c t="s" s="4" r="A37">
        <v>656</v>
      </c>
      <c t="s" s="4" r="AD37">
        <v>672</v>
      </c>
    </row>
    <row spans="1:44" r="38">
      <c t="s" s="4" r="A38">
        <v>658</v>
      </c>
      <c t="s" s="4" r="AD38">
        <v>673</v>
      </c>
    </row>
    <row spans="1:44" r="39">
      <c t="s" s="4" r="A39">
        <v>674</v>
      </c>
    </row>
    <row spans="1:44" r="40">
      <c t="s" s="3" r="A40">
        <v>649</v>
      </c>
    </row>
    <row spans="1:44" r="41">
      <c t="s" s="4" r="A41">
        <v>650</v>
      </c>
      <c t="s" s="4" r="AC41">
        <v>651</v>
      </c>
    </row>
    <row spans="1:44" r="42">
      <c t="s" s="4" r="A42">
        <v>652</v>
      </c>
      <c t="n" s="7" r="AC42">
        <v>150000</v>
      </c>
    </row>
    <row spans="1:44" r="43">
      <c t="s" s="4" r="A43">
        <v>653</v>
      </c>
      <c t="s" s="4" r="AC43">
        <v>654</v>
      </c>
    </row>
    <row spans="1:44" r="44">
      <c t="s" s="4" r="A44">
        <v>149</v>
      </c>
      <c t="n" s="6" r="C44">
        <v>841</v>
      </c>
    </row>
    <row spans="1:44" r="45">
      <c t="s" s="4" r="A45">
        <v>656</v>
      </c>
      <c t="s" s="4" r="AC45">
        <v>675</v>
      </c>
    </row>
    <row spans="1:44" r="46">
      <c t="s" s="4" r="A46">
        <v>658</v>
      </c>
      <c t="s" s="4" r="AC46">
        <v>676</v>
      </c>
    </row>
    <row spans="1:44" r="47">
      <c t="s" s="4" r="A47">
        <v>677</v>
      </c>
    </row>
    <row spans="1:44" r="48">
      <c t="s" s="3" r="A48">
        <v>649</v>
      </c>
    </row>
    <row spans="1:44" r="49">
      <c t="s" s="4" r="A49">
        <v>650</v>
      </c>
      <c t="s" s="4" r="T49">
        <v>651</v>
      </c>
      <c t="s" s="4" r="W49">
        <v>651</v>
      </c>
      <c t="s" s="4" r="AB49">
        <v>651</v>
      </c>
    </row>
    <row spans="1:44" r="50">
      <c t="s" s="4" r="A50">
        <v>652</v>
      </c>
      <c t="n" s="7" r="T50">
        <v>154000</v>
      </c>
      <c t="n" s="7" r="W50">
        <v>104000</v>
      </c>
      <c t="n" s="7" r="AB50">
        <v>154000</v>
      </c>
    </row>
    <row spans="1:44" r="51">
      <c t="s" s="4" r="A51">
        <v>653</v>
      </c>
      <c t="s" s="4" r="W51">
        <v>664</v>
      </c>
      <c t="s" s="4" r="AB51">
        <v>664</v>
      </c>
    </row>
    <row spans="1:44" r="52">
      <c t="s" s="4" r="A52">
        <v>149</v>
      </c>
      <c t="n" s="6" r="B52">
        <v>791</v>
      </c>
      <c t="n" s="6" r="I52">
        <v>766</v>
      </c>
    </row>
    <row spans="1:44" r="53">
      <c t="s" s="4" r="A53">
        <v>665</v>
      </c>
      <c t="s" s="4" r="W53">
        <v>666</v>
      </c>
      <c t="s" s="4" r="AB53">
        <v>666</v>
      </c>
    </row>
    <row spans="1:44" r="54">
      <c t="s" s="4" r="A54">
        <v>656</v>
      </c>
      <c t="s" s="4" r="T54">
        <v>667</v>
      </c>
      <c t="s" s="4" r="W54">
        <v>667</v>
      </c>
      <c t="s" s="4" r="AB54">
        <v>667</v>
      </c>
    </row>
    <row spans="1:44" r="55">
      <c t="s" s="4" r="A55">
        <v>658</v>
      </c>
      <c t="s" s="4" r="T55">
        <v>678</v>
      </c>
      <c t="s" s="4" r="W55">
        <v>678</v>
      </c>
      <c t="s" s="4" r="AB55">
        <v>678</v>
      </c>
    </row>
    <row spans="1:44" r="56">
      <c t="s" s="4" r="A56">
        <v>679</v>
      </c>
    </row>
    <row spans="1:44" r="57">
      <c t="s" s="3" r="A57">
        <v>649</v>
      </c>
    </row>
    <row spans="1:44" r="58">
      <c t="s" s="4" r="A58">
        <v>650</v>
      </c>
      <c t="s" s="4" r="AA58">
        <v>651</v>
      </c>
    </row>
    <row spans="1:44" r="59">
      <c t="s" s="4" r="A59">
        <v>652</v>
      </c>
      <c t="n" s="7" r="AA59">
        <v>105000</v>
      </c>
    </row>
    <row spans="1:44" r="60">
      <c t="s" s="4" r="A60">
        <v>653</v>
      </c>
      <c t="s" s="4" r="AA60">
        <v>664</v>
      </c>
    </row>
    <row spans="1:44" r="61">
      <c t="s" s="4" r="A61">
        <v>149</v>
      </c>
      <c t="n" s="6" r="H61">
        <v>543</v>
      </c>
    </row>
    <row spans="1:44" r="62">
      <c t="s" s="4" r="A62">
        <v>665</v>
      </c>
      <c t="s" s="4" r="AA62">
        <v>666</v>
      </c>
    </row>
    <row spans="1:44" r="63">
      <c t="s" s="4" r="A63">
        <v>656</v>
      </c>
      <c t="s" s="4" r="AA63">
        <v>667</v>
      </c>
    </row>
    <row spans="1:44" r="64">
      <c t="s" s="4" r="A64">
        <v>658</v>
      </c>
      <c t="s" s="4" r="AA64">
        <v>680</v>
      </c>
    </row>
    <row spans="1:44" r="65">
      <c t="s" s="4" r="A65">
        <v>681</v>
      </c>
    </row>
    <row spans="1:44" r="66">
      <c t="s" s="3" r="A66">
        <v>649</v>
      </c>
    </row>
    <row spans="1:44" r="67">
      <c t="s" s="4" r="A67">
        <v>650</v>
      </c>
      <c t="s" s="4" r="U67">
        <v>651</v>
      </c>
    </row>
    <row spans="1:44" r="68">
      <c t="s" s="4" r="A68">
        <v>652</v>
      </c>
      <c t="n" s="7" r="U68">
        <v>110000</v>
      </c>
    </row>
    <row spans="1:44" r="69">
      <c t="s" s="4" r="A69">
        <v>653</v>
      </c>
      <c t="s" s="4" r="U69">
        <v>654</v>
      </c>
    </row>
    <row spans="1:44" r="70">
      <c t="s" s="4" r="A70">
        <v>656</v>
      </c>
      <c t="s" s="4" r="U70">
        <v>667</v>
      </c>
    </row>
    <row spans="1:44" r="71">
      <c t="s" s="4" r="A71">
        <v>658</v>
      </c>
      <c t="s" s="4" r="U71">
        <v>682</v>
      </c>
    </row>
    <row spans="1:44" r="72">
      <c t="s" s="4" r="A72">
        <v>683</v>
      </c>
    </row>
    <row spans="1:44" r="73">
      <c t="s" s="3" r="A73">
        <v>649</v>
      </c>
    </row>
    <row spans="1:44" r="74">
      <c t="s" s="4" r="A74">
        <v>650</v>
      </c>
      <c t="s" s="4" r="U74">
        <v>651</v>
      </c>
    </row>
    <row spans="1:44" r="75">
      <c t="s" s="4" r="A75">
        <v>652</v>
      </c>
      <c t="n" s="7" r="U75">
        <v>165000</v>
      </c>
    </row>
    <row spans="1:44" r="76">
      <c t="s" s="4" r="A76">
        <v>656</v>
      </c>
      <c t="s" s="4" r="U76">
        <v>667</v>
      </c>
    </row>
    <row spans="1:44" r="77">
      <c t="s" s="4" r="A77">
        <v>658</v>
      </c>
      <c t="s" s="4" r="U77">
        <v>682</v>
      </c>
    </row>
    <row spans="1:44" r="78">
      <c t="s" s="4" r="A78">
        <v>684</v>
      </c>
    </row>
    <row spans="1:44" r="79">
      <c t="s" s="3" r="A79">
        <v>649</v>
      </c>
    </row>
    <row spans="1:44" r="80">
      <c t="s" s="4" r="A80">
        <v>650</v>
      </c>
      <c t="s" s="4" r="O80">
        <v>651</v>
      </c>
    </row>
    <row spans="1:44" r="81">
      <c t="s" s="4" r="A81">
        <v>652</v>
      </c>
      <c t="n" s="7" r="O81">
        <v>37800</v>
      </c>
    </row>
    <row spans="1:44" r="82">
      <c t="s" s="4" r="A82">
        <v>653</v>
      </c>
      <c t="s" s="4" r="O82">
        <v>654</v>
      </c>
    </row>
    <row spans="1:44" r="83">
      <c t="s" s="4" r="A83">
        <v>665</v>
      </c>
      <c t="s" s="4" r="O83">
        <v>666</v>
      </c>
    </row>
    <row spans="1:44" r="84">
      <c t="s" s="4" r="A84">
        <v>656</v>
      </c>
      <c t="s" s="4" r="O84">
        <v>667</v>
      </c>
    </row>
    <row spans="1:44" r="85">
      <c t="s" s="4" r="A85">
        <v>658</v>
      </c>
      <c t="s" s="4" r="O85">
        <v>685</v>
      </c>
    </row>
    <row spans="1:44" r="86">
      <c t="s" s="4" r="A86">
        <v>686</v>
      </c>
    </row>
    <row spans="1:44" r="87">
      <c t="s" s="3" r="A87">
        <v>649</v>
      </c>
    </row>
    <row spans="1:44" r="88">
      <c t="s" s="4" r="A88">
        <v>650</v>
      </c>
      <c t="s" s="4" r="M88">
        <v>651</v>
      </c>
    </row>
    <row spans="1:44" r="89">
      <c t="s" s="4" r="A89">
        <v>652</v>
      </c>
      <c t="n" s="7" r="M89">
        <v>92000</v>
      </c>
    </row>
    <row spans="1:44" r="90">
      <c t="s" s="4" r="A90">
        <v>653</v>
      </c>
      <c t="s" s="4" r="M90">
        <v>654</v>
      </c>
    </row>
    <row spans="1:44" r="91">
      <c t="s" s="4" r="A91">
        <v>656</v>
      </c>
      <c t="s" s="4" r="M91">
        <v>687</v>
      </c>
    </row>
    <row spans="1:44" r="92">
      <c t="s" s="4" r="A92">
        <v>658</v>
      </c>
      <c t="s" s="4" r="M92">
        <v>688</v>
      </c>
    </row>
    <row spans="1:44" r="93">
      <c t="s" s="4" r="A93">
        <v>689</v>
      </c>
    </row>
    <row spans="1:44" r="94">
      <c t="s" s="3" r="A94">
        <v>649</v>
      </c>
    </row>
    <row spans="1:44" r="95">
      <c t="s" s="4" r="A95">
        <v>149</v>
      </c>
      <c t="n" s="6" r="AJ95">
        <v>2</v>
      </c>
      <c t="n" s="6" r="AK95">
        <v>3</v>
      </c>
    </row>
    <row spans="1:44" r="96">
      <c t="s" s="4" r="A96">
        <v>655</v>
      </c>
      <c t="n" s="7" r="AJ96">
        <v>53500</v>
      </c>
      <c t="n" s="7" r="AK96">
        <v>75000</v>
      </c>
    </row>
    <row spans="1:44" r="97">
      <c t="s" s="4" r="A97">
        <v>690</v>
      </c>
    </row>
    <row spans="1:44" r="98">
      <c t="s" s="3" r="A98">
        <v>649</v>
      </c>
    </row>
    <row spans="1:44" r="99">
      <c t="s" s="4" r="A99">
        <v>650</v>
      </c>
      <c t="s" s="4" r="AH99">
        <v>651</v>
      </c>
      <c t="s" s="4" r="AI99">
        <v>651</v>
      </c>
    </row>
    <row spans="1:44" r="100">
      <c t="s" s="4" r="A100">
        <v>652</v>
      </c>
      <c t="n" s="7" r="AH100">
        <v>500000</v>
      </c>
      <c t="n" s="7" r="AI100">
        <v>500000</v>
      </c>
    </row>
    <row spans="1:44" r="101">
      <c t="s" s="4" r="A101">
        <v>653</v>
      </c>
      <c t="s" s="4" r="AH101">
        <v>654</v>
      </c>
      <c t="s" s="4" r="AI101">
        <v>654</v>
      </c>
    </row>
    <row spans="1:44" r="102">
      <c t="s" s="4" r="A102">
        <v>149</v>
      </c>
      <c t="n" s="6" r="AE102">
        <v>4</v>
      </c>
      <c t="n" s="6" r="AF102">
        <v>3</v>
      </c>
    </row>
    <row spans="1:44" r="103">
      <c t="s" s="4" r="A103">
        <v>656</v>
      </c>
      <c t="s" s="4" r="AH103">
        <v>691</v>
      </c>
      <c t="s" s="4" r="AI103">
        <v>657</v>
      </c>
    </row>
    <row spans="1:44" r="104">
      <c t="s" s="4" r="A104">
        <v>658</v>
      </c>
      <c t="s" s="4" r="AH104">
        <v>670</v>
      </c>
      <c t="s" s="4" r="AI104">
        <v>692</v>
      </c>
    </row>
    <row spans="1:44" r="105">
      <c t="s" s="4" r="A105">
        <v>693</v>
      </c>
    </row>
    <row spans="1:44" r="106">
      <c t="s" s="3" r="A106">
        <v>649</v>
      </c>
    </row>
    <row spans="1:44" r="107">
      <c t="s" s="4" r="A107">
        <v>650</v>
      </c>
      <c t="s" s="4" r="AL107">
        <v>651</v>
      </c>
    </row>
    <row spans="1:44" r="108">
      <c t="s" s="4" r="A108">
        <v>652</v>
      </c>
      <c t="n" s="7" r="AL108">
        <v>500000</v>
      </c>
    </row>
    <row spans="1:44" r="109">
      <c t="s" s="4" r="A109">
        <v>653</v>
      </c>
      <c t="s" s="4" r="AL109">
        <v>654</v>
      </c>
    </row>
    <row spans="1:44" r="110">
      <c t="s" s="4" r="A110">
        <v>149</v>
      </c>
      <c t="n" s="6" r="S110">
        <v>31</v>
      </c>
    </row>
    <row spans="1:44" r="111">
      <c t="s" s="4" r="A111">
        <v>655</v>
      </c>
      <c t="n" s="7" r="S111">
        <v>500000</v>
      </c>
    </row>
    <row spans="1:44" r="112">
      <c t="s" s="4" r="A112">
        <v>656</v>
      </c>
      <c t="s" s="4" r="AL112">
        <v>657</v>
      </c>
    </row>
    <row spans="1:44" r="113">
      <c t="s" s="4" r="A113">
        <v>658</v>
      </c>
      <c t="s" s="4" r="AL113">
        <v>694</v>
      </c>
    </row>
    <row spans="1:44" r="114">
      <c t="s" s="4" r="A114">
        <v>695</v>
      </c>
    </row>
    <row spans="1:44" r="115">
      <c t="s" s="3" r="A115">
        <v>649</v>
      </c>
    </row>
    <row spans="1:44" r="116">
      <c t="s" s="4" r="A116">
        <v>650</v>
      </c>
      <c t="s" s="4" r="P116">
        <v>651</v>
      </c>
      <c t="s" s="4" r="Y116">
        <v>651</v>
      </c>
    </row>
    <row spans="1:44" r="117">
      <c t="s" s="4" r="A117">
        <v>652</v>
      </c>
      <c t="n" s="7" r="P117">
        <v>600000</v>
      </c>
      <c t="n" s="7" r="Y117">
        <v>500000</v>
      </c>
    </row>
    <row spans="1:44" r="118">
      <c t="s" s="4" r="A118">
        <v>653</v>
      </c>
      <c t="s" s="4" r="P118">
        <v>654</v>
      </c>
      <c t="s" s="4" r="Y118">
        <v>654</v>
      </c>
    </row>
    <row spans="1:44" r="119">
      <c t="s" s="4" r="A119">
        <v>149</v>
      </c>
      <c t="n" s="6" r="G119">
        <v>2961</v>
      </c>
      <c t="n" s="6" r="Q119">
        <v>147</v>
      </c>
    </row>
    <row spans="1:44" r="120">
      <c t="s" s="4" r="A120">
        <v>656</v>
      </c>
      <c t="s" s="4" r="P120">
        <v>657</v>
      </c>
      <c t="s" s="4" r="Y120">
        <v>657</v>
      </c>
    </row>
    <row spans="1:44" r="121">
      <c t="s" s="4" r="A121">
        <v>658</v>
      </c>
      <c t="s" s="4" r="P121">
        <v>696</v>
      </c>
      <c t="s" s="4" r="Y121">
        <v>697</v>
      </c>
    </row>
    <row spans="1:44" r="122">
      <c t="s" s="4" r="A122">
        <v>698</v>
      </c>
    </row>
    <row spans="1:44" r="123">
      <c t="s" s="3" r="A123">
        <v>649</v>
      </c>
    </row>
    <row spans="1:44" r="124">
      <c t="s" s="4" r="A124">
        <v>650</v>
      </c>
      <c t="s" s="4" r="V124">
        <v>651</v>
      </c>
    </row>
    <row spans="1:44" r="125">
      <c t="s" s="4" r="A125">
        <v>652</v>
      </c>
      <c t="n" s="7" r="V125">
        <v>600000</v>
      </c>
    </row>
    <row spans="1:44" r="126">
      <c t="s" s="4" r="A126">
        <v>653</v>
      </c>
      <c t="s" s="4" r="V126">
        <v>654</v>
      </c>
    </row>
    <row spans="1:44" r="127">
      <c t="s" s="4" r="A127">
        <v>149</v>
      </c>
      <c t="n" s="6" r="K127">
        <v>572</v>
      </c>
    </row>
    <row spans="1:44" r="128">
      <c t="s" s="4" r="A128">
        <v>656</v>
      </c>
      <c t="s" s="4" r="V128">
        <v>657</v>
      </c>
    </row>
    <row spans="1:44" r="129">
      <c t="s" s="4" r="A129">
        <v>658</v>
      </c>
      <c t="s" s="4" r="V129">
        <v>699</v>
      </c>
    </row>
    <row spans="1:44" r="130">
      <c t="s" s="4" r="A130">
        <v>700</v>
      </c>
    </row>
    <row spans="1:44" r="131">
      <c t="s" s="3" r="A131">
        <v>649</v>
      </c>
    </row>
    <row spans="1:44" r="132">
      <c t="s" s="4" r="A132">
        <v>650</v>
      </c>
      <c t="s" s="4" r="N132">
        <v>651</v>
      </c>
    </row>
    <row spans="1:44" r="133">
      <c t="s" s="4" r="A133">
        <v>652</v>
      </c>
      <c t="n" s="7" r="N133">
        <v>75000</v>
      </c>
    </row>
    <row spans="1:44" r="134">
      <c t="s" s="4" r="A134">
        <v>653</v>
      </c>
      <c t="s" s="4" r="N134">
        <v>654</v>
      </c>
    </row>
    <row spans="1:44" r="135">
      <c t="s" s="4" r="A135">
        <v>656</v>
      </c>
      <c t="s" s="4" r="N135">
        <v>657</v>
      </c>
    </row>
    <row spans="1:44" r="136">
      <c t="s" s="4" r="A136">
        <v>658</v>
      </c>
      <c t="s" s="4" r="N136">
        <v>701</v>
      </c>
    </row>
    <row spans="1:44" r="137">
      <c t="s" s="4" r="A137">
        <v>702</v>
      </c>
    </row>
    <row spans="1:44" r="138">
      <c t="s" s="3" r="A138">
        <v>649</v>
      </c>
    </row>
    <row spans="1:44" r="139">
      <c t="s" s="4" r="A139">
        <v>650</v>
      </c>
      <c t="s" s="4" r="L139">
        <v>651</v>
      </c>
    </row>
    <row spans="1:44" r="140">
      <c t="s" s="4" r="A140">
        <v>652</v>
      </c>
      <c t="n" s="7" r="L140">
        <v>82000</v>
      </c>
    </row>
    <row spans="1:44" r="141">
      <c t="s" s="4" r="A141">
        <v>653</v>
      </c>
      <c t="s" s="4" r="L141">
        <v>654</v>
      </c>
    </row>
    <row spans="1:44" r="142">
      <c t="s" s="4" r="A142">
        <v>149</v>
      </c>
      <c t="n" s="6" r="F142">
        <v>471</v>
      </c>
    </row>
    <row spans="1:44" r="143">
      <c t="s" s="4" r="A143">
        <v>656</v>
      </c>
      <c t="s" s="4" r="L143">
        <v>657</v>
      </c>
    </row>
    <row spans="1:44" r="144">
      <c t="s" s="4" r="A144">
        <v>658</v>
      </c>
      <c t="s" s="4" r="L144">
        <v>688</v>
      </c>
    </row>
    <row spans="1:44" r="145">
      <c t="s" s="4" r="A145">
        <v>235</v>
      </c>
    </row>
    <row spans="1:44" r="146">
      <c t="s" s="3" r="A146">
        <v>649</v>
      </c>
    </row>
    <row spans="1:44" r="147">
      <c t="s" s="4" r="A147">
        <v>703</v>
      </c>
      <c t="n" s="7" r="AO147">
        <v>5000</v>
      </c>
      <c t="s" s="4" r="AP147">
        <v>35</v>
      </c>
    </row>
    <row spans="1:44" r="148">
      <c t="s" s="4" r="A148">
        <v>149</v>
      </c>
      <c t="n" s="6" r="AO148">
        <v>5</v>
      </c>
    </row>
    <row spans="1:44" r="149">
      <c t="s" s="4" r="A149">
        <v>655</v>
      </c>
      <c t="n" s="7" r="AO149">
        <v>129000</v>
      </c>
      <c t="n" s="7" r="AP149">
        <v>7528000</v>
      </c>
    </row>
    <row spans="1:44" r="150">
      <c t="s" s="4" r="A150">
        <v>665</v>
      </c>
      <c t="s" s="4" r="AQ150">
        <v>3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s>
  <sheetData>
    <row spans="1:5" r="1">
      <c t="s" s="1" r="A1">
        <v>704</v>
      </c>
      <c t="s" s="2" r="B1">
        <v>705</v>
      </c>
      <c t="s" s="2" r="D1">
        <v>1</v>
      </c>
    </row>
    <row spans="1:5" r="2">
      <c t="s" s="2" r="B2">
        <v>449</v>
      </c>
      <c t="s" s="2" r="C2">
        <v>450</v>
      </c>
      <c t="s" s="2" r="D2">
        <v>29</v>
      </c>
      <c t="s" s="2" r="E2">
        <v>30</v>
      </c>
    </row>
    <row spans="1:5" r="3">
      <c t="s" s="4" r="A3">
        <v>465</v>
      </c>
    </row>
    <row spans="1:5" r="4">
      <c t="s" s="3" r="A4">
        <v>649</v>
      </c>
    </row>
    <row spans="1:5" r="5">
      <c t="s" s="4" r="A5">
        <v>706</v>
      </c>
      <c t="s" s="4" r="D5">
        <v>35</v>
      </c>
      <c t="n" s="7" r="E5">
        <v>36450</v>
      </c>
    </row>
    <row spans="1:5" r="6">
      <c t="s" s="4" r="A6">
        <v>572</v>
      </c>
      <c t="s" s="4" r="E6">
        <v>35</v>
      </c>
    </row>
    <row spans="1:5" r="7">
      <c t="s" s="4" r="A7">
        <v>707</v>
      </c>
      <c t="n" s="7" r="E7">
        <v>-21450</v>
      </c>
    </row>
    <row spans="1:5" r="8">
      <c t="s" s="4" r="A8">
        <v>708</v>
      </c>
      <c t="n" s="7" r="E8">
        <v>-15000</v>
      </c>
    </row>
    <row spans="1:5" r="9">
      <c t="s" s="4" r="A9">
        <v>706</v>
      </c>
      <c t="s" s="4" r="E9">
        <v>35</v>
      </c>
    </row>
    <row spans="1:5" r="10">
      <c t="s" s="4" r="A10">
        <v>709</v>
      </c>
    </row>
    <row spans="1:5" r="11">
      <c t="s" s="3" r="A11">
        <v>649</v>
      </c>
    </row>
    <row spans="1:5" r="12">
      <c t="s" s="4" r="A12">
        <v>706</v>
      </c>
      <c t="n" s="7" r="D12">
        <v>17598</v>
      </c>
      <c t="n" s="7" r="E12">
        <v>23237</v>
      </c>
    </row>
    <row spans="1:5" r="13">
      <c t="s" s="4" r="A13">
        <v>572</v>
      </c>
      <c t="s" s="4" r="D13">
        <v>35</v>
      </c>
      <c t="s" s="4" r="E13">
        <v>35</v>
      </c>
    </row>
    <row spans="1:5" r="14">
      <c t="s" s="4" r="A14">
        <v>707</v>
      </c>
      <c t="n" s="7" r="B14">
        <v>3300</v>
      </c>
      <c t="n" s="7" r="C14">
        <v>2700</v>
      </c>
      <c t="s" s="4" r="D14">
        <v>35</v>
      </c>
      <c t="n" s="7" r="E14">
        <v>-5639</v>
      </c>
    </row>
    <row spans="1:5" r="15">
      <c t="s" s="4" r="A15">
        <v>708</v>
      </c>
      <c t="s" s="4" r="E15">
        <v>35</v>
      </c>
    </row>
    <row spans="1:5" r="16">
      <c t="s" s="4" r="A16">
        <v>706</v>
      </c>
      <c t="n" s="7" r="D16">
        <v>17598</v>
      </c>
      <c t="n" s="7" r="E16">
        <v>1759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4"/>
  </cols>
  <sheetData>
    <row spans="1:2" r="1">
      <c t="s" s="1" r="A1">
        <v>710</v>
      </c>
      <c t="s" s="2" r="B1">
        <v>1</v>
      </c>
    </row>
    <row spans="1:2" r="2">
      <c t="s" s="2" r="B2">
        <v>548</v>
      </c>
    </row>
    <row spans="1:2" r="3">
      <c t="s" s="3" r="A3">
        <v>649</v>
      </c>
    </row>
    <row spans="1:2" r="4">
      <c t="s" s="4" r="A4">
        <v>711</v>
      </c>
      <c t="n" s="7" r="B4">
        <v>837500</v>
      </c>
    </row>
    <row spans="1:2" r="5">
      <c t="s" s="4" r="A5">
        <v>712</v>
      </c>
      <c t="s" s="4" r="B5">
        <v>713</v>
      </c>
    </row>
    <row spans="1:2" r="6">
      <c t="s" s="4" r="A6">
        <v>714</v>
      </c>
      <c t="n" s="7" r="B6">
        <v>14248000</v>
      </c>
    </row>
    <row spans="1:2" r="7">
      <c t="s" s="4" r="A7">
        <v>715</v>
      </c>
      <c t="s" s="4" r="B7">
        <v>716</v>
      </c>
    </row>
    <row spans="1:2" r="8">
      <c t="s" s="4" r="A8">
        <v>717</v>
      </c>
      <c t="s" s="4" r="B8">
        <v>7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80"/>
    <col customWidth="1" max="6" min="6" width="24"/>
    <col customWidth="1" max="7" min="7" width="80"/>
    <col customWidth="1" max="8" min="8" width="14"/>
    <col customWidth="1" max="9" min="9" width="14"/>
    <col customWidth="1" max="10" min="10" width="14"/>
  </cols>
  <sheetData>
    <row spans="1:10" r="1">
      <c t="s" s="1" r="A1">
        <v>719</v>
      </c>
      <c t="s" s="2" r="B1">
        <v>705</v>
      </c>
      <c t="s" s="2" r="F1">
        <v>1</v>
      </c>
    </row>
    <row spans="1:10" r="2">
      <c t="s" s="2" r="B2">
        <v>449</v>
      </c>
      <c t="s" s="2" r="C2">
        <v>450</v>
      </c>
      <c t="s" s="2" r="D2">
        <v>451</v>
      </c>
      <c t="s" s="2" r="E2">
        <v>453</v>
      </c>
      <c t="s" s="2" r="F2">
        <v>29</v>
      </c>
      <c t="s" s="2" r="G2">
        <v>30</v>
      </c>
      <c t="s" s="2" r="H2">
        <v>81</v>
      </c>
      <c t="s" s="2" r="I2">
        <v>452</v>
      </c>
      <c t="s" s="2" r="J2">
        <v>454</v>
      </c>
    </row>
    <row spans="1:10" r="3">
      <c t="s" s="3" r="A3">
        <v>720</v>
      </c>
    </row>
    <row spans="1:10" r="4">
      <c t="s" s="4" r="A4">
        <v>721</v>
      </c>
      <c t="s" s="4" r="F4">
        <v>722</v>
      </c>
      <c t="s" s="4" r="G4">
        <v>723</v>
      </c>
    </row>
    <row spans="1:10" r="5">
      <c t="s" s="4" r="A5">
        <v>724</v>
      </c>
      <c t="n" s="7" r="F5">
        <v>1237</v>
      </c>
      <c t="n" s="7" r="G5">
        <v>1655</v>
      </c>
      <c t="n" s="7" r="H5">
        <v>1946</v>
      </c>
    </row>
    <row spans="1:10" r="6">
      <c t="s" s="4" r="A6">
        <v>725</v>
      </c>
      <c t="n" s="7" r="D6">
        <v>22636</v>
      </c>
    </row>
    <row spans="1:10" r="7">
      <c t="s" s="4" r="A7">
        <v>726</v>
      </c>
      <c t="n" s="7" r="F7">
        <v>5500</v>
      </c>
    </row>
    <row spans="1:10" r="8">
      <c t="s" s="4" r="A8">
        <v>727</v>
      </c>
    </row>
    <row spans="1:10" r="9">
      <c t="s" s="3" r="A9">
        <v>720</v>
      </c>
    </row>
    <row spans="1:10" r="10">
      <c t="s" s="4" r="A10">
        <v>717</v>
      </c>
      <c t="s" s="4" r="F10">
        <v>718</v>
      </c>
    </row>
    <row spans="1:10" r="11">
      <c t="s" s="4" r="A11">
        <v>465</v>
      </c>
    </row>
    <row spans="1:10" r="12">
      <c t="s" s="3" r="A12">
        <v>720</v>
      </c>
    </row>
    <row spans="1:10" r="13">
      <c t="s" s="4" r="A13">
        <v>728</v>
      </c>
      <c t="s" s="4" r="G13">
        <v>35</v>
      </c>
      <c t="n" s="6" r="H13">
        <v>36450</v>
      </c>
    </row>
    <row spans="1:10" r="14">
      <c t="s" s="4" r="A14">
        <v>729</v>
      </c>
      <c t="n" s="7" r="J14">
        <v>15000</v>
      </c>
    </row>
    <row spans="1:10" r="15">
      <c t="s" s="4" r="A15">
        <v>730</v>
      </c>
      <c t="n" s="7" r="I15">
        <v>22636</v>
      </c>
    </row>
    <row spans="1:10" r="16">
      <c t="s" s="4" r="A16">
        <v>731</v>
      </c>
      <c t="n" s="7" r="I16">
        <v>37636</v>
      </c>
    </row>
    <row spans="1:10" r="17">
      <c t="s" s="4" r="A17">
        <v>725</v>
      </c>
      <c t="n" s="7" r="D17">
        <v>22636</v>
      </c>
    </row>
    <row spans="1:10" r="18">
      <c t="s" s="4" r="A18">
        <v>732</v>
      </c>
      <c t="n" s="7" r="G18">
        <v>-21450</v>
      </c>
    </row>
    <row spans="1:10" r="19">
      <c t="s" s="4" r="A19">
        <v>709</v>
      </c>
    </row>
    <row spans="1:10" r="20">
      <c t="s" s="3" r="A20">
        <v>720</v>
      </c>
    </row>
    <row spans="1:10" r="21">
      <c t="s" s="4" r="A21">
        <v>728</v>
      </c>
      <c t="n" s="7" r="F21">
        <v>17598</v>
      </c>
      <c t="n" s="6" r="G21">
        <v>17598</v>
      </c>
      <c t="n" s="7" r="H21">
        <v>23237</v>
      </c>
    </row>
    <row spans="1:10" r="22">
      <c t="s" s="4" r="A22">
        <v>733</v>
      </c>
      <c t="s" s="4" r="F22">
        <v>722</v>
      </c>
    </row>
    <row spans="1:10" r="23">
      <c t="s" s="4" r="A23">
        <v>463</v>
      </c>
      <c t="s" s="4" r="E23">
        <v>464</v>
      </c>
    </row>
    <row spans="1:10" r="24">
      <c t="s" s="4" r="A24">
        <v>462</v>
      </c>
      <c t="n" s="7" r="F24">
        <v>13551</v>
      </c>
    </row>
    <row spans="1:10" r="25">
      <c t="s" s="4" r="A25">
        <v>726</v>
      </c>
      <c t="n" s="7" r="B25">
        <v>3600</v>
      </c>
    </row>
    <row spans="1:10" r="26">
      <c t="s" s="4" r="A26">
        <v>732</v>
      </c>
      <c t="n" s="7" r="B26">
        <v>3300</v>
      </c>
      <c t="n" s="7" r="C26">
        <v>2700</v>
      </c>
      <c t="s" s="4" r="F26">
        <v>35</v>
      </c>
      <c t="n" s="7" r="G26">
        <v>-5639</v>
      </c>
    </row>
    <row spans="1:10" r="27">
      <c t="s" s="4" r="A27">
        <v>734</v>
      </c>
    </row>
    <row spans="1:10" r="28">
      <c t="s" s="3" r="A28">
        <v>720</v>
      </c>
    </row>
    <row spans="1:10" r="29">
      <c t="s" s="4" r="A29">
        <v>735</v>
      </c>
      <c t="s" s="4" r="G29">
        <v>736</v>
      </c>
    </row>
    <row spans="1:10" r="30">
      <c t="s" s="4" r="A30">
        <v>737</v>
      </c>
    </row>
    <row spans="1:10" r="31">
      <c t="s" s="3" r="A31">
        <v>720</v>
      </c>
    </row>
    <row spans="1:10" r="32">
      <c t="s" s="4" r="A32">
        <v>735</v>
      </c>
      <c t="s" s="4" r="G32">
        <v>738</v>
      </c>
    </row>
    <row spans="1:10" r="33">
      <c t="s" s="4" r="A33">
        <v>739</v>
      </c>
    </row>
    <row spans="1:10" r="34">
      <c t="s" s="3" r="A34">
        <v>720</v>
      </c>
    </row>
    <row spans="1:10" r="35">
      <c t="s" s="4" r="A35">
        <v>735</v>
      </c>
      <c t="s" s="4" r="G35">
        <v>740</v>
      </c>
    </row>
    <row spans="1:10" r="36">
      <c t="s" s="4" r="A36">
        <v>741</v>
      </c>
    </row>
    <row spans="1:10" r="37">
      <c t="s" s="3" r="A37">
        <v>720</v>
      </c>
    </row>
    <row spans="1:10" r="38">
      <c t="s" s="4" r="A38">
        <v>735</v>
      </c>
      <c t="s" s="4" r="G38">
        <v>742</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73"/>
    <col customWidth="1" max="2" min="2" width="21"/>
  </cols>
  <sheetData>
    <row spans="1:2" r="1">
      <c t="s" s="1" r="A1">
        <v>743</v>
      </c>
      <c t="s" s="2" r="B1">
        <v>548</v>
      </c>
    </row>
    <row spans="1:2" r="2">
      <c t="s" s="3" r="A2">
        <v>744</v>
      </c>
    </row>
    <row spans="1:2" r="3">
      <c t="s" s="4" r="A3">
        <v>745</v>
      </c>
      <c t="n" s="7" r="B3">
        <v>16317</v>
      </c>
    </row>
    <row spans="1:2" r="4">
      <c t="s" s="4" r="A4">
        <v>746</v>
      </c>
      <c t="n" s="6" r="B4">
        <v>3688</v>
      </c>
    </row>
    <row spans="1:2" r="5">
      <c t="s" s="4" r="A5">
        <v>747</v>
      </c>
      <c t="n" s="6" r="B5">
        <v>3349</v>
      </c>
    </row>
    <row spans="1:2" r="6">
      <c t="s" s="4" r="A6">
        <v>748</v>
      </c>
      <c t="n" s="6" r="B6">
        <v>2946</v>
      </c>
    </row>
    <row spans="1:2" r="7">
      <c t="s" s="4" r="A7">
        <v>749</v>
      </c>
      <c t="n" s="6" r="B7">
        <v>1714</v>
      </c>
    </row>
    <row spans="1:2" r="8">
      <c t="s" s="4" r="A8">
        <v>750</v>
      </c>
      <c t="n" s="6" r="B8">
        <v>1223</v>
      </c>
    </row>
    <row spans="1:2" r="9">
      <c t="s" s="4" r="A9">
        <v>751</v>
      </c>
      <c t="n" s="6" r="B9">
        <v>3397</v>
      </c>
    </row>
    <row spans="1:2" r="10">
      <c t="s" s="4" r="A10">
        <v>752</v>
      </c>
    </row>
    <row spans="1:2" r="11">
      <c t="s" s="3" r="A11">
        <v>744</v>
      </c>
    </row>
    <row spans="1:2" r="12">
      <c t="s" s="4" r="A12">
        <v>745</v>
      </c>
      <c t="n" s="6" r="B12">
        <v>4502</v>
      </c>
    </row>
    <row spans="1:2" r="13">
      <c t="s" s="4" r="A13">
        <v>746</v>
      </c>
      <c t="n" s="6" r="B13">
        <v>1635</v>
      </c>
    </row>
    <row spans="1:2" r="14">
      <c t="s" s="4" r="A14">
        <v>747</v>
      </c>
      <c t="n" s="6" r="B14">
        <v>1635</v>
      </c>
    </row>
    <row spans="1:2" r="15">
      <c t="s" s="4" r="A15">
        <v>748</v>
      </c>
      <c t="n" s="7" r="B15">
        <v>1232</v>
      </c>
    </row>
    <row spans="1:2" r="16">
      <c t="s" s="4" r="A16">
        <v>749</v>
      </c>
      <c t="s" s="4" r="B16">
        <v>35</v>
      </c>
    </row>
    <row spans="1:2" r="17">
      <c t="s" s="4" r="A17">
        <v>750</v>
      </c>
      <c t="s" s="4" r="B17">
        <v>35</v>
      </c>
    </row>
    <row spans="1:2" r="18">
      <c t="s" s="4" r="A18">
        <v>751</v>
      </c>
      <c t="s" s="4" r="B18">
        <v>35</v>
      </c>
    </row>
    <row spans="1:2" r="19">
      <c t="s" s="4" r="A19">
        <v>753</v>
      </c>
    </row>
    <row spans="1:2" r="20">
      <c t="s" s="3" r="A20">
        <v>744</v>
      </c>
    </row>
    <row spans="1:2" r="21">
      <c t="s" s="4" r="A21">
        <v>745</v>
      </c>
      <c t="n" s="7" r="B21">
        <v>7952</v>
      </c>
    </row>
    <row spans="1:2" r="22">
      <c t="s" s="4" r="A22">
        <v>746</v>
      </c>
      <c t="n" s="6" r="B22">
        <v>911</v>
      </c>
    </row>
    <row spans="1:2" r="23">
      <c t="s" s="4" r="A23">
        <v>747</v>
      </c>
      <c t="n" s="6" r="B23">
        <v>911</v>
      </c>
    </row>
    <row spans="1:2" r="24">
      <c t="s" s="4" r="A24">
        <v>748</v>
      </c>
      <c t="n" s="6" r="B24">
        <v>911</v>
      </c>
    </row>
    <row spans="1:2" r="25">
      <c t="s" s="4" r="A25">
        <v>749</v>
      </c>
      <c t="n" s="6" r="B25">
        <v>911</v>
      </c>
    </row>
    <row spans="1:2" r="26">
      <c t="s" s="4" r="A26">
        <v>750</v>
      </c>
      <c t="n" s="6" r="B26">
        <v>911</v>
      </c>
    </row>
    <row spans="1:2" r="27">
      <c t="s" s="4" r="A27">
        <v>751</v>
      </c>
      <c t="n" s="6" r="B27">
        <v>3397</v>
      </c>
    </row>
    <row spans="1:2" r="28">
      <c t="s" s="4" r="A28">
        <v>754</v>
      </c>
    </row>
    <row spans="1:2" r="29">
      <c t="s" s="3" r="A29">
        <v>744</v>
      </c>
    </row>
    <row spans="1:2" r="30">
      <c t="s" s="4" r="A30">
        <v>745</v>
      </c>
      <c t="n" s="6" r="B30">
        <v>339</v>
      </c>
    </row>
    <row spans="1:2" r="31">
      <c t="s" s="4" r="A31">
        <v>746</v>
      </c>
      <c t="n" s="7" r="B31">
        <v>339</v>
      </c>
    </row>
    <row spans="1:2" r="32">
      <c t="s" s="4" r="A32">
        <v>747</v>
      </c>
      <c t="s" s="4" r="B32">
        <v>35</v>
      </c>
    </row>
    <row spans="1:2" r="33">
      <c t="s" s="4" r="A33">
        <v>748</v>
      </c>
      <c t="s" s="4" r="B33">
        <v>35</v>
      </c>
    </row>
    <row spans="1:2" r="34">
      <c t="s" s="4" r="A34">
        <v>749</v>
      </c>
      <c t="s" s="4" r="B34">
        <v>35</v>
      </c>
    </row>
    <row spans="1:2" r="35">
      <c t="s" s="4" r="A35">
        <v>750</v>
      </c>
      <c t="s" s="4" r="B35">
        <v>35</v>
      </c>
    </row>
    <row spans="1:2" r="36">
      <c t="s" s="4" r="A36">
        <v>751</v>
      </c>
      <c t="s" s="4" r="B36">
        <v>35</v>
      </c>
    </row>
    <row spans="1:2" r="37">
      <c t="s" s="4" r="A37">
        <v>755</v>
      </c>
    </row>
    <row spans="1:2" r="38">
      <c t="s" s="3" r="A38">
        <v>744</v>
      </c>
    </row>
    <row spans="1:2" r="39">
      <c t="s" s="4" r="A39">
        <v>745</v>
      </c>
      <c t="n" s="7" r="B39">
        <v>3524</v>
      </c>
    </row>
    <row spans="1:2" r="40">
      <c t="s" s="4" r="A40">
        <v>746</v>
      </c>
      <c t="n" s="6" r="B40">
        <v>803</v>
      </c>
    </row>
    <row spans="1:2" r="41">
      <c t="s" s="4" r="A41">
        <v>747</v>
      </c>
      <c t="n" s="6" r="B41">
        <v>803</v>
      </c>
    </row>
    <row spans="1:2" r="42">
      <c t="s" s="4" r="A42">
        <v>748</v>
      </c>
      <c t="n" s="6" r="B42">
        <v>803</v>
      </c>
    </row>
    <row spans="1:2" r="43">
      <c t="s" s="4" r="A43">
        <v>749</v>
      </c>
      <c t="n" s="6" r="B43">
        <v>803</v>
      </c>
    </row>
    <row spans="1:2" r="44">
      <c t="s" s="4" r="A44">
        <v>750</v>
      </c>
      <c t="n" s="7" r="B44">
        <v>312</v>
      </c>
    </row>
    <row spans="1:2" r="45">
      <c t="s" s="4" r="A45">
        <v>751</v>
      </c>
      <c t="s" s="4" r="B45">
        <v>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756</v>
      </c>
      <c t="s" s="2" r="B1">
        <v>1</v>
      </c>
    </row>
    <row spans="1:3" r="2">
      <c t="s" s="2" r="B2">
        <v>548</v>
      </c>
      <c t="s" s="2" r="C2">
        <v>757</v>
      </c>
    </row>
    <row spans="1:3" r="3">
      <c t="s" s="3" r="A3">
        <v>758</v>
      </c>
    </row>
    <row spans="1:3" r="4">
      <c t="s" s="4" r="A4">
        <v>759</v>
      </c>
      <c t="n" s="7" r="B4">
        <v>1</v>
      </c>
    </row>
    <row spans="1:3" r="5">
      <c t="s" s="4" r="A5">
        <v>760</v>
      </c>
      <c t="n" s="7" r="B5">
        <v>1000</v>
      </c>
    </row>
    <row spans="1:3" r="6">
      <c t="s" s="4" r="A6">
        <v>761</v>
      </c>
      <c t="n" s="11" r="C6">
        <v>8700</v>
      </c>
    </row>
    <row spans="1:3" r="7">
      <c t="s" s="4" r="A7">
        <v>444</v>
      </c>
    </row>
    <row spans="1:3" r="8">
      <c t="s" s="3" r="A8">
        <v>758</v>
      </c>
    </row>
    <row spans="1:3" r="9">
      <c t="s" s="4" r="A9">
        <v>762</v>
      </c>
      <c t="s" s="4" r="B9">
        <v>763</v>
      </c>
      <c t="s" s="4" r="C9">
        <v>763</v>
      </c>
    </row>
    <row spans="1:3" r="10">
      <c t="s" s="4" r="A10">
        <v>441</v>
      </c>
    </row>
    <row spans="1:3" r="11">
      <c t="s" s="3" r="A11">
        <v>758</v>
      </c>
    </row>
    <row spans="1:3" r="12">
      <c t="s" s="4" r="A12">
        <v>762</v>
      </c>
      <c t="s" s="4" r="B12">
        <v>764</v>
      </c>
      <c t="s" s="4" r="C12">
        <v>7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765</v>
      </c>
      <c t="s" s="2" r="B1">
        <v>1</v>
      </c>
    </row>
    <row spans="1:3" r="2">
      <c t="s" s="2" r="B2">
        <v>29</v>
      </c>
      <c t="s" s="2" r="C2">
        <v>30</v>
      </c>
    </row>
    <row spans="1:3" r="3">
      <c t="s" s="3" r="A3">
        <v>766</v>
      </c>
    </row>
    <row spans="1:3" r="4">
      <c t="s" s="4" r="A4">
        <v>767</v>
      </c>
      <c t="n" s="9" r="B4">
        <v>9.33</v>
      </c>
      <c t="n" s="9" r="C4">
        <v>1.67</v>
      </c>
    </row>
    <row spans="1:3" r="5">
      <c t="s" s="4" r="A5">
        <v>768</v>
      </c>
      <c t="n" s="12" r="C5">
        <v>10.23</v>
      </c>
    </row>
    <row spans="1:3" r="6">
      <c t="s" s="4" r="A6">
        <v>769</v>
      </c>
      <c t="n" s="12" r="B6">
        <v>-1.39</v>
      </c>
      <c t="n" s="12" r="C6">
        <v>-2.57</v>
      </c>
    </row>
    <row spans="1:3" r="7">
      <c t="s" s="4" r="A7">
        <v>770</v>
      </c>
      <c t="n" s="12" r="B7">
        <v>7.94</v>
      </c>
      <c t="n" s="12" r="C7">
        <v>9.33</v>
      </c>
    </row>
    <row spans="1:3" r="8">
      <c t="s" s="4" r="A8">
        <v>771</v>
      </c>
    </row>
    <row spans="1:3" r="9">
      <c t="s" s="3" r="A9">
        <v>766</v>
      </c>
    </row>
    <row spans="1:3" r="10">
      <c t="s" s="4" r="A10">
        <v>767</v>
      </c>
      <c t="n" s="12" r="B10">
        <v>1.11</v>
      </c>
      <c t="n" s="9" r="C10">
        <v>1.11</v>
      </c>
    </row>
    <row spans="1:3" r="11">
      <c t="s" s="4" r="A11">
        <v>768</v>
      </c>
      <c t="s" s="4" r="C11">
        <v>35</v>
      </c>
    </row>
    <row spans="1:3" r="12">
      <c t="s" s="4" r="A12">
        <v>769</v>
      </c>
      <c t="n" s="9" r="B12">
        <v>-1.11</v>
      </c>
      <c t="s" s="4" r="C12">
        <v>35</v>
      </c>
    </row>
    <row spans="1:3" r="13">
      <c t="s" s="4" r="A13">
        <v>770</v>
      </c>
      <c t="s" s="4" r="B13">
        <v>35</v>
      </c>
      <c t="n" s="9" r="C13">
        <v>1.11</v>
      </c>
    </row>
    <row spans="1:3" r="14">
      <c t="s" s="4" r="A14">
        <v>772</v>
      </c>
      <c t="n" s="7" r="B14">
        <v>11700000</v>
      </c>
    </row>
    <row spans="1:3" r="15">
      <c t="s" s="4" r="A15">
        <v>773</v>
      </c>
    </row>
    <row spans="1:3" r="16">
      <c t="s" s="3" r="A16">
        <v>766</v>
      </c>
    </row>
    <row spans="1:3" r="17">
      <c t="s" s="4" r="A17">
        <v>767</v>
      </c>
      <c t="n" s="9" r="B17">
        <v>0.22</v>
      </c>
      <c t="n" s="9" r="C17">
        <v>0.5600000000000001</v>
      </c>
    </row>
    <row spans="1:3" r="18">
      <c t="s" s="4" r="A18">
        <v>768</v>
      </c>
      <c t="s" s="4" r="C18">
        <v>35</v>
      </c>
    </row>
    <row spans="1:3" r="19">
      <c t="s" s="4" r="A19">
        <v>769</v>
      </c>
      <c t="n" s="9" r="B19">
        <v>-0.22</v>
      </c>
      <c t="n" s="9" r="C19">
        <v>-0.34</v>
      </c>
    </row>
    <row spans="1:3" r="20">
      <c t="s" s="4" r="A20">
        <v>770</v>
      </c>
      <c t="s" s="4" r="B20">
        <v>35</v>
      </c>
      <c t="n" s="9" r="C20">
        <v>0.22</v>
      </c>
    </row>
    <row spans="1:3" r="21">
      <c t="s" s="4" r="A21">
        <v>772</v>
      </c>
      <c t="n" s="7" r="B21">
        <v>11700000</v>
      </c>
    </row>
    <row spans="1:3" r="22">
      <c t="s" s="4" r="A22">
        <v>774</v>
      </c>
    </row>
    <row spans="1:3" r="23">
      <c t="s" s="3" r="A23">
        <v>766</v>
      </c>
    </row>
    <row spans="1:3" r="24">
      <c t="s" s="4" r="A24">
        <v>767</v>
      </c>
      <c t="n" s="7" r="B24">
        <v>8</v>
      </c>
      <c t="s" s="4" r="C24">
        <v>35</v>
      </c>
    </row>
    <row spans="1:3" r="25">
      <c t="s" s="4" r="A25">
        <v>768</v>
      </c>
      <c t="n" s="9" r="C25">
        <v>10.23</v>
      </c>
    </row>
    <row spans="1:3" r="26">
      <c t="s" s="4" r="A26">
        <v>769</v>
      </c>
      <c t="n" s="12" r="B26">
        <v>-0.06</v>
      </c>
      <c t="n" s="12" r="C26">
        <v>-2.23</v>
      </c>
    </row>
    <row spans="1:3" r="27">
      <c t="s" s="4" r="A27">
        <v>770</v>
      </c>
      <c t="n" s="9" r="B27">
        <v>7.94</v>
      </c>
      <c t="n" s="7" r="C27">
        <v>8</v>
      </c>
    </row>
    <row spans="1:3" r="28">
      <c t="s" s="4" r="A28">
        <v>772</v>
      </c>
      <c t="n" s="7" r="B28">
        <v>639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s="1" r="A1">
        <v>775</v>
      </c>
      <c t="s" s="2" r="B1">
        <v>1</v>
      </c>
    </row>
    <row spans="1:4" r="2">
      <c t="s" s="2" r="B2">
        <v>29</v>
      </c>
      <c t="s" s="2" r="C2">
        <v>30</v>
      </c>
      <c t="s" s="2" r="D2">
        <v>81</v>
      </c>
    </row>
    <row spans="1:4" r="3">
      <c t="s" s="3" r="A3">
        <v>776</v>
      </c>
    </row>
    <row spans="1:4" r="4">
      <c t="s" s="4" r="A4">
        <v>777</v>
      </c>
      <c t="n" s="7" r="B4">
        <v>-52949</v>
      </c>
      <c t="n" s="7" r="C4">
        <v>-12688</v>
      </c>
      <c t="n" s="7" r="D4">
        <v>-48705</v>
      </c>
    </row>
    <row spans="1:4" r="5">
      <c t="s" s="3" r="A5">
        <v>778</v>
      </c>
    </row>
    <row spans="1:4" r="6">
      <c t="s" s="4" r="A6">
        <v>779</v>
      </c>
      <c t="n" s="6" r="B6">
        <v>1573</v>
      </c>
      <c t="n" s="6" r="C6">
        <v>11</v>
      </c>
      <c t="n" s="6" r="D6">
        <v>2</v>
      </c>
    </row>
    <row spans="1:4" r="7">
      <c t="s" s="3" r="A7">
        <v>780</v>
      </c>
    </row>
    <row spans="1:4" r="8">
      <c t="s" s="4" r="A8">
        <v>779</v>
      </c>
      <c t="n" s="6" r="B8">
        <v>1573</v>
      </c>
      <c t="n" s="6" r="C8">
        <v>11</v>
      </c>
      <c t="n" s="6" r="D8">
        <v>2</v>
      </c>
    </row>
    <row spans="1:4" r="9">
      <c t="s" s="4" r="A9">
        <v>781</v>
      </c>
      <c t="s" s="4" r="B9">
        <v>35</v>
      </c>
      <c t="s" s="4" r="C9">
        <v>35</v>
      </c>
      <c t="s" s="4" r="D9">
        <v>35</v>
      </c>
    </row>
    <row spans="1:4" r="10">
      <c t="s" s="4" r="A10">
        <v>782</v>
      </c>
      <c t="n" s="6" r="B10">
        <v>1573</v>
      </c>
      <c t="n" s="6" r="C10">
        <v>11</v>
      </c>
      <c t="n" s="6" r="D10">
        <v>2</v>
      </c>
    </row>
    <row spans="1:4" r="11">
      <c t="s" s="4" r="A11">
        <v>783</v>
      </c>
      <c t="n" s="9" r="B11">
        <v>-33661.16</v>
      </c>
      <c t="n" s="9" r="C11">
        <v>-1153454.54</v>
      </c>
      <c t="n" s="7" r="D11">
        <v>-24352500</v>
      </c>
    </row>
    <row spans="1:4" r="12">
      <c t="s" s="4" r="A12">
        <v>784</v>
      </c>
      <c t="n" s="9" r="B12">
        <v>-33661.16</v>
      </c>
      <c t="n" s="9" r="C12">
        <v>-1153454.54</v>
      </c>
      <c t="n" s="7" r="D12">
        <v>-24352500</v>
      </c>
    </row>
    <row spans="1:4" r="13">
      <c t="s" s="4" r="A13">
        <v>785</v>
      </c>
    </row>
    <row spans="1:4" r="14">
      <c t="s" s="3" r="A14">
        <v>780</v>
      </c>
    </row>
    <row spans="1:4" r="15">
      <c t="s" s="4" r="A15">
        <v>781</v>
      </c>
      <c t="s" s="4" r="B15">
        <v>35</v>
      </c>
      <c t="s" s="4" r="C15">
        <v>35</v>
      </c>
      <c t="s" s="4" r="D15">
        <v>35</v>
      </c>
    </row>
    <row spans="1:4" r="16">
      <c t="s" s="4" r="A16">
        <v>786</v>
      </c>
    </row>
    <row spans="1:4" r="17">
      <c t="s" s="3" r="A17">
        <v>780</v>
      </c>
    </row>
    <row spans="1:4" r="18">
      <c t="s" s="4" r="A18">
        <v>781</v>
      </c>
      <c t="s" s="4" r="B18">
        <v>35</v>
      </c>
      <c t="s" s="4" r="C18">
        <v>35</v>
      </c>
      <c t="s" s="4" r="D18">
        <v>35</v>
      </c>
    </row>
    <row spans="1:4" r="19">
      <c t="s" s="4" r="A19">
        <v>787</v>
      </c>
    </row>
    <row spans="1:4" r="20">
      <c t="s" s="3" r="A20">
        <v>780</v>
      </c>
    </row>
    <row spans="1:4" r="21">
      <c t="s" s="4" r="A21">
        <v>781</v>
      </c>
      <c t="s" s="4" r="B21">
        <v>35</v>
      </c>
      <c t="s" s="4" r="C21">
        <v>35</v>
      </c>
      <c t="s" s="4" r="D21">
        <v>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9"/>
    <col customWidth="1" max="3" min="3" width="28"/>
    <col customWidth="1" max="4" min="4" width="28"/>
    <col customWidth="1" max="5" min="5" width="29"/>
    <col customWidth="1" max="6" min="6" width="14"/>
    <col customWidth="1" max="7" min="7" width="80"/>
  </cols>
  <sheetData>
    <row spans="1:7" r="1">
      <c t="s" s="1" r="A1">
        <v>788</v>
      </c>
      <c t="s" s="2" r="B1">
        <v>789</v>
      </c>
      <c t="s" s="2" r="C1">
        <v>790</v>
      </c>
      <c t="s" s="2" r="D1">
        <v>417</v>
      </c>
      <c t="s" s="2" r="E1">
        <v>418</v>
      </c>
      <c t="s" s="2" r="F1">
        <v>452</v>
      </c>
      <c t="s" s="2" r="G1">
        <v>29</v>
      </c>
    </row>
    <row spans="1:7" r="2">
      <c t="s" s="3" r="A2">
        <v>791</v>
      </c>
    </row>
    <row spans="1:7" r="3">
      <c t="s" s="4" r="A3">
        <v>792</v>
      </c>
      <c t="s" s="4" r="D3">
        <v>422</v>
      </c>
      <c t="s" s="4" r="E3">
        <v>423</v>
      </c>
      <c t="s" s="4" r="G3">
        <v>424</v>
      </c>
    </row>
    <row spans="1:7" r="4">
      <c t="s" s="4" r="A4">
        <v>793</v>
      </c>
      <c t="n" s="7" r="F4">
        <v>25000</v>
      </c>
    </row>
    <row spans="1:7" r="5">
      <c t="s" s="4" r="A5">
        <v>794</v>
      </c>
    </row>
    <row spans="1:7" r="6">
      <c t="s" s="3" r="A6">
        <v>791</v>
      </c>
    </row>
    <row spans="1:7" r="7">
      <c t="s" s="4" r="A7">
        <v>792</v>
      </c>
      <c t="s" s="4" r="B7">
        <v>795</v>
      </c>
      <c t="s" s="4" r="C7">
        <v>796</v>
      </c>
    </row>
    <row spans="1:7" r="8">
      <c t="s" s="4" r="A8">
        <v>771</v>
      </c>
    </row>
    <row spans="1:7" r="9">
      <c t="s" s="3" r="A9">
        <v>791</v>
      </c>
    </row>
    <row spans="1:7" r="10">
      <c t="s" s="4" r="A10">
        <v>140</v>
      </c>
      <c t="n" s="6" r="G10">
        <v>8544</v>
      </c>
    </row>
    <row spans="1:7" r="11">
      <c t="s" s="4" r="A11">
        <v>773</v>
      </c>
    </row>
    <row spans="1:7" r="12">
      <c t="s" s="3" r="A12">
        <v>791</v>
      </c>
    </row>
    <row spans="1:7" r="13">
      <c t="s" s="4" r="A13">
        <v>140</v>
      </c>
      <c t="n" s="6" r="G13">
        <v>8544</v>
      </c>
    </row>
    <row spans="1:7" r="14">
      <c t="s" s="4" r="A14">
        <v>774</v>
      </c>
    </row>
    <row spans="1:7" r="15">
      <c t="s" s="3" r="A15">
        <v>791</v>
      </c>
    </row>
    <row spans="1:7" r="16">
      <c t="s" s="4" r="A16">
        <v>140</v>
      </c>
      <c t="n" s="6" r="G16">
        <v>85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52</v>
      </c>
      <c t="s" s="2" r="B1">
        <v>1</v>
      </c>
    </row>
    <row spans="1:4" r="2">
      <c t="s" s="2" r="B2">
        <v>29</v>
      </c>
      <c t="s" s="2" r="C2">
        <v>30</v>
      </c>
      <c t="s" s="2" r="D2">
        <v>81</v>
      </c>
    </row>
    <row spans="1:4" r="3">
      <c t="s" s="3" r="A3">
        <v>153</v>
      </c>
    </row>
    <row spans="1:4" r="4">
      <c t="s" s="4" r="A4">
        <v>108</v>
      </c>
      <c t="n" s="7" r="B4">
        <v>-52949</v>
      </c>
      <c t="n" s="7" r="C4">
        <v>-12688</v>
      </c>
      <c t="n" s="7" r="D4">
        <v>-48705</v>
      </c>
    </row>
    <row spans="1:4" r="5">
      <c t="s" s="3" r="A5">
        <v>154</v>
      </c>
    </row>
    <row spans="1:4" r="6">
      <c t="s" s="4" r="A6">
        <v>88</v>
      </c>
      <c t="n" s="6" r="B6">
        <v>3585</v>
      </c>
      <c t="n" s="6" r="C6">
        <v>5320</v>
      </c>
      <c t="n" s="7" r="D6">
        <v>5728</v>
      </c>
    </row>
    <row spans="1:4" r="7">
      <c t="s" s="4" r="A7">
        <v>155</v>
      </c>
      <c t="n" s="6" r="B7">
        <v>7620</v>
      </c>
      <c t="n" s="6" r="C7">
        <v>1098</v>
      </c>
      <c t="s" s="4" r="D7">
        <v>35</v>
      </c>
    </row>
    <row spans="1:4" r="8">
      <c t="s" s="4" r="A8">
        <v>156</v>
      </c>
      <c t="n" s="7" r="B8">
        <v>4383</v>
      </c>
      <c t="n" s="6" r="C8">
        <v>40</v>
      </c>
      <c t="n" s="7" r="D8">
        <v>249</v>
      </c>
    </row>
    <row spans="1:4" r="9">
      <c t="s" s="4" r="A9">
        <v>157</v>
      </c>
      <c t="s" s="4" r="B9">
        <v>35</v>
      </c>
      <c t="n" s="6" r="C9">
        <v>-15000</v>
      </c>
      <c t="n" s="7" r="D9">
        <v>-9633</v>
      </c>
    </row>
    <row spans="1:4" r="10">
      <c t="s" s="4" r="A10">
        <v>158</v>
      </c>
      <c t="s" s="4" r="B10">
        <v>35</v>
      </c>
      <c t="n" s="6" r="C10">
        <v>-449</v>
      </c>
      <c t="s" s="4" r="D10">
        <v>35</v>
      </c>
    </row>
    <row spans="1:4" r="11">
      <c t="s" s="4" r="A11">
        <v>159</v>
      </c>
      <c t="s" s="4" r="B11">
        <v>35</v>
      </c>
      <c t="n" s="6" r="C11">
        <v>-1409</v>
      </c>
      <c t="s" s="4" r="D11">
        <v>35</v>
      </c>
    </row>
    <row spans="1:4" r="12">
      <c t="s" s="4" r="A12">
        <v>160</v>
      </c>
      <c t="s" s="4" r="B12">
        <v>35</v>
      </c>
      <c t="n" s="7" r="C12">
        <v>801</v>
      </c>
      <c t="s" s="4" r="D12">
        <v>35</v>
      </c>
    </row>
    <row spans="1:4" r="13">
      <c t="s" s="4" r="A13">
        <v>103</v>
      </c>
      <c t="n" s="7" r="B13">
        <v>-313</v>
      </c>
      <c t="s" s="4" r="C13">
        <v>35</v>
      </c>
      <c t="n" s="7" r="D13">
        <v>-1149</v>
      </c>
    </row>
    <row spans="1:4" r="14">
      <c t="s" s="4" r="A14">
        <v>161</v>
      </c>
      <c t="s" s="4" r="B14">
        <v>35</v>
      </c>
      <c t="s" s="4" r="C14">
        <v>35</v>
      </c>
      <c t="n" s="6" r="D14">
        <v>2836</v>
      </c>
    </row>
    <row spans="1:4" r="15">
      <c t="s" s="4" r="A15">
        <v>162</v>
      </c>
      <c t="s" s="4" r="B15">
        <v>35</v>
      </c>
      <c t="s" s="4" r="C15">
        <v>35</v>
      </c>
      <c t="n" s="6" r="D15">
        <v>1180</v>
      </c>
    </row>
    <row spans="1:4" r="16">
      <c t="s" s="4" r="A16">
        <v>163</v>
      </c>
      <c t="s" s="4" r="B16">
        <v>35</v>
      </c>
      <c t="s" s="4" r="C16">
        <v>35</v>
      </c>
      <c t="n" s="6" r="D16">
        <v>3783</v>
      </c>
    </row>
    <row spans="1:4" r="17">
      <c t="s" s="4" r="A17">
        <v>102</v>
      </c>
      <c t="s" s="4" r="B17">
        <v>35</v>
      </c>
      <c t="s" s="4" r="C17">
        <v>35</v>
      </c>
      <c t="n" s="6" r="D17">
        <v>3914</v>
      </c>
    </row>
    <row spans="1:4" r="18">
      <c t="s" s="4" r="A18">
        <v>164</v>
      </c>
      <c t="n" s="7" r="B18">
        <v>8</v>
      </c>
      <c t="n" s="7" r="C18">
        <v>226</v>
      </c>
      <c t="n" s="6" r="D18">
        <v>904</v>
      </c>
    </row>
    <row spans="1:4" r="19">
      <c t="s" s="4" r="A19">
        <v>165</v>
      </c>
      <c t="s" s="4" r="B19">
        <v>35</v>
      </c>
      <c t="n" s="7" r="C19">
        <v>167</v>
      </c>
      <c t="n" s="7" r="D19">
        <v>199</v>
      </c>
    </row>
    <row spans="1:4" r="20">
      <c t="s" s="4" r="A20">
        <v>92</v>
      </c>
      <c t="s" s="4" r="B20">
        <v>35</v>
      </c>
      <c t="s" s="4" r="C20">
        <v>35</v>
      </c>
      <c t="s" s="4" r="D20">
        <v>35</v>
      </c>
    </row>
    <row spans="1:4" r="21">
      <c t="s" s="4" r="A21">
        <v>166</v>
      </c>
      <c t="n" s="7" r="B21">
        <v>898</v>
      </c>
      <c t="n" s="7" r="C21">
        <v>638</v>
      </c>
      <c t="n" s="7" r="D21">
        <v>42</v>
      </c>
    </row>
    <row spans="1:4" r="22">
      <c t="s" s="4" r="A22">
        <v>167</v>
      </c>
      <c t="s" s="4" r="B22">
        <v>35</v>
      </c>
      <c t="s" s="4" r="C22">
        <v>35</v>
      </c>
      <c t="n" s="7" r="D22">
        <v>939</v>
      </c>
    </row>
    <row spans="1:4" r="23">
      <c t="s" s="4" r="A23">
        <v>168</v>
      </c>
      <c t="n" s="7" r="B23">
        <v>3058</v>
      </c>
      <c t="s" s="4" r="C23">
        <v>35</v>
      </c>
      <c t="s" s="4" r="D23">
        <v>35</v>
      </c>
    </row>
    <row spans="1:4" r="24">
      <c t="s" s="4" r="A24">
        <v>94</v>
      </c>
      <c t="n" s="6" r="B24">
        <v>2000</v>
      </c>
      <c t="s" s="4" r="C24">
        <v>35</v>
      </c>
      <c t="s" s="4" r="D24">
        <v>35</v>
      </c>
    </row>
    <row spans="1:4" r="25">
      <c t="s" s="4" r="A25">
        <v>169</v>
      </c>
      <c t="n" s="6" r="B25">
        <v>3300</v>
      </c>
      <c t="s" s="4" r="C25">
        <v>35</v>
      </c>
      <c t="s" s="4" r="D25">
        <v>35</v>
      </c>
    </row>
    <row spans="1:4" r="26">
      <c t="s" s="4" r="A26">
        <v>170</v>
      </c>
      <c t="n" s="7" r="B26">
        <v>525</v>
      </c>
      <c t="s" s="4" r="C26">
        <v>35</v>
      </c>
      <c t="s" s="4" r="D26">
        <v>35</v>
      </c>
    </row>
    <row spans="1:4" r="27">
      <c t="s" s="4" r="A27">
        <v>171</v>
      </c>
      <c t="s" s="4" r="B27">
        <v>35</v>
      </c>
      <c t="n" s="7" r="C27">
        <v>-200</v>
      </c>
      <c t="n" s="7" r="D27">
        <v>-246</v>
      </c>
    </row>
    <row spans="1:4" r="28">
      <c t="s" s="4" r="A28">
        <v>172</v>
      </c>
      <c t="n" s="7" r="B28">
        <v>18891</v>
      </c>
      <c t="s" s="4" r="C28">
        <v>35</v>
      </c>
      <c t="n" s="6" r="D28">
        <v>27455</v>
      </c>
    </row>
    <row spans="1:4" r="29">
      <c t="s" s="3" r="A29">
        <v>173</v>
      </c>
    </row>
    <row spans="1:4" r="30">
      <c t="s" s="4" r="A30">
        <v>174</v>
      </c>
      <c t="n" s="7" r="B30">
        <v>388</v>
      </c>
      <c t="n" s="7" r="C30">
        <v>724</v>
      </c>
      <c t="n" s="6" r="D30">
        <v>-88</v>
      </c>
    </row>
    <row spans="1:4" r="31">
      <c t="s" s="4" r="A31">
        <v>175</v>
      </c>
      <c t="s" s="4" r="B31">
        <v>35</v>
      </c>
      <c t="n" s="6" r="C31">
        <v>186</v>
      </c>
      <c t="n" s="6" r="D31">
        <v>90</v>
      </c>
    </row>
    <row spans="1:4" r="32">
      <c t="s" s="4" r="A32">
        <v>176</v>
      </c>
      <c t="n" s="7" r="B32">
        <v>433</v>
      </c>
      <c t="n" s="6" r="C32">
        <v>734</v>
      </c>
      <c t="n" s="6" r="D32">
        <v>-821</v>
      </c>
    </row>
    <row spans="1:4" r="33">
      <c t="s" s="4" r="A33">
        <v>177</v>
      </c>
      <c t="n" s="6" r="B33">
        <v>-310</v>
      </c>
      <c t="n" s="6" r="C33">
        <v>-134</v>
      </c>
      <c t="n" s="6" r="D33">
        <v>489</v>
      </c>
    </row>
    <row spans="1:4" r="34">
      <c t="s" s="4" r="A34">
        <v>178</v>
      </c>
      <c t="n" s="6" r="B34">
        <v>174</v>
      </c>
      <c t="n" s="6" r="C34">
        <v>150</v>
      </c>
      <c t="n" s="6" r="D34">
        <v>-450</v>
      </c>
    </row>
    <row spans="1:4" r="35">
      <c t="s" s="4" r="A35">
        <v>179</v>
      </c>
      <c t="n" s="6" r="B35">
        <v>2117</v>
      </c>
      <c t="n" s="6" r="C35">
        <v>-1362</v>
      </c>
      <c t="n" s="6" r="D35">
        <v>7657</v>
      </c>
    </row>
    <row spans="1:4" r="36">
      <c t="s" s="4" r="A36">
        <v>180</v>
      </c>
      <c t="n" s="6" r="B36">
        <v>1357</v>
      </c>
      <c t="n" s="6" r="C36">
        <v>1515</v>
      </c>
      <c t="n" s="6" r="D36">
        <v>2112</v>
      </c>
    </row>
    <row spans="1:4" r="37">
      <c t="s" s="4" r="A37">
        <v>181</v>
      </c>
      <c t="n" s="6" r="B37">
        <v>-52</v>
      </c>
      <c t="n" s="7" r="C37">
        <v>52</v>
      </c>
      <c t="n" s="6" r="D37">
        <v>-204</v>
      </c>
    </row>
    <row spans="1:4" r="38">
      <c t="s" s="4" r="A38">
        <v>182</v>
      </c>
      <c t="n" s="7" r="B38">
        <v>-713</v>
      </c>
      <c t="s" s="4" r="C38">
        <v>35</v>
      </c>
      <c t="n" s="6" r="D38">
        <v>-94</v>
      </c>
    </row>
    <row spans="1:4" r="39">
      <c t="s" s="4" r="A39">
        <v>183</v>
      </c>
      <c t="s" s="4" r="B39">
        <v>35</v>
      </c>
      <c t="s" s="4" r="C39">
        <v>35</v>
      </c>
      <c t="n" s="7" r="D39">
        <v>-167</v>
      </c>
    </row>
    <row spans="1:4" r="40">
      <c t="s" s="4" r="A40">
        <v>184</v>
      </c>
      <c t="s" s="4" r="B40">
        <v>35</v>
      </c>
      <c t="s" s="4" r="C40">
        <v>35</v>
      </c>
      <c t="s" s="4" r="D40">
        <v>35</v>
      </c>
    </row>
    <row spans="1:4" r="41">
      <c t="s" s="4" r="A41">
        <v>185</v>
      </c>
      <c t="s" s="4" r="B41">
        <v>35</v>
      </c>
      <c t="s" s="4" r="C41">
        <v>35</v>
      </c>
      <c t="s" s="4" r="D41">
        <v>35</v>
      </c>
    </row>
    <row spans="1:4" r="42">
      <c t="s" s="4" r="A42">
        <v>186</v>
      </c>
      <c t="n" s="7" r="B42">
        <v>-8175</v>
      </c>
      <c t="n" s="7" r="C42">
        <v>-19593</v>
      </c>
      <c t="n" s="7" r="D42">
        <v>-3978</v>
      </c>
    </row>
    <row spans="1:4" r="43">
      <c t="s" s="3" r="A43">
        <v>187</v>
      </c>
    </row>
    <row spans="1:4" r="44">
      <c t="s" s="4" r="A44">
        <v>188</v>
      </c>
      <c t="s" s="4" r="B44">
        <v>35</v>
      </c>
      <c t="s" s="4" r="C44">
        <v>35</v>
      </c>
      <c t="s" s="4" r="D44">
        <v>35</v>
      </c>
    </row>
    <row spans="1:4" r="45">
      <c t="s" s="4" r="A45">
        <v>189</v>
      </c>
      <c t="n" s="7" r="B45">
        <v>7172</v>
      </c>
      <c t="n" s="7" r="C45">
        <v>304</v>
      </c>
      <c t="n" s="7" r="D45">
        <v>489</v>
      </c>
    </row>
    <row spans="1:4" r="46">
      <c t="s" s="4" r="A46">
        <v>190</v>
      </c>
      <c t="s" s="4" r="B46">
        <v>35</v>
      </c>
      <c t="n" s="6" r="C46">
        <v>-27089</v>
      </c>
      <c t="s" s="4" r="D46">
        <v>35</v>
      </c>
    </row>
    <row spans="1:4" r="47">
      <c t="s" s="4" r="A47">
        <v>191</v>
      </c>
      <c t="s" s="4" r="B47">
        <v>35</v>
      </c>
      <c t="n" s="7" r="C47">
        <v>23970</v>
      </c>
      <c t="n" s="7" r="D47">
        <v>10000</v>
      </c>
    </row>
    <row spans="1:4" r="48">
      <c t="s" s="4" r="A48">
        <v>192</v>
      </c>
      <c t="s" s="4" r="B48">
        <v>35</v>
      </c>
      <c t="s" s="4" r="C48">
        <v>35</v>
      </c>
      <c t="n" s="7" r="D48">
        <v>1041</v>
      </c>
    </row>
    <row spans="1:4" r="49">
      <c t="s" s="4" r="A49">
        <v>193</v>
      </c>
      <c t="n" s="7" r="B49">
        <v>978</v>
      </c>
      <c t="n" s="7" r="C49">
        <v>14872</v>
      </c>
      <c t="s" s="4" r="D49">
        <v>35</v>
      </c>
    </row>
    <row spans="1:4" r="50">
      <c t="s" s="4" r="A50">
        <v>194</v>
      </c>
      <c t="n" s="6" r="B50">
        <v>8150</v>
      </c>
      <c t="n" s="6" r="C50">
        <v>12057</v>
      </c>
      <c t="n" s="7" r="D50">
        <v>11530</v>
      </c>
    </row>
    <row spans="1:4" r="51">
      <c t="s" s="4" r="A51">
        <v>195</v>
      </c>
      <c t="n" s="6" r="B51">
        <v>-25</v>
      </c>
      <c t="n" s="6" r="C51">
        <v>-7536</v>
      </c>
      <c t="n" s="6" r="D51">
        <v>7552</v>
      </c>
    </row>
    <row spans="1:4" r="52">
      <c t="s" s="4" r="A52">
        <v>196</v>
      </c>
      <c t="n" s="6" r="B52">
        <v>45</v>
      </c>
      <c t="n" s="6" r="C52">
        <v>7581</v>
      </c>
      <c t="n" s="6" r="D52">
        <v>29</v>
      </c>
    </row>
    <row spans="1:4" r="53">
      <c t="s" s="4" r="A53">
        <v>197</v>
      </c>
      <c t="n" s="7" r="B53">
        <v>20</v>
      </c>
      <c t="n" s="6" r="C53">
        <v>45</v>
      </c>
      <c t="n" s="6" r="D53">
        <v>7581</v>
      </c>
    </row>
    <row spans="1:4" r="54">
      <c t="s" s="3" r="A54">
        <v>198</v>
      </c>
    </row>
    <row spans="1:4" r="55">
      <c t="s" s="4" r="A55">
        <v>199</v>
      </c>
      <c t="s" s="4" r="B55">
        <v>35</v>
      </c>
      <c t="n" s="7" r="C55">
        <v>960</v>
      </c>
      <c t="n" s="7" r="D55">
        <v>124</v>
      </c>
    </row>
    <row spans="1:4" r="56">
      <c t="s" s="4" r="A56">
        <v>200</v>
      </c>
      <c t="s" s="4" r="B56">
        <v>35</v>
      </c>
      <c t="s" s="4" r="C56">
        <v>35</v>
      </c>
      <c t="s" s="4" r="D56">
        <v>35</v>
      </c>
    </row>
    <row spans="1:4" r="57">
      <c t="s" s="3" r="A57">
        <v>201</v>
      </c>
    </row>
    <row spans="1:4" r="58">
      <c t="s" s="4" r="A58">
        <v>202</v>
      </c>
      <c t="s" s="4" r="B58">
        <v>35</v>
      </c>
      <c t="s" s="4" r="C58">
        <v>35</v>
      </c>
      <c t="n" s="7" r="D58">
        <v>2559</v>
      </c>
    </row>
    <row spans="1:4" r="59">
      <c t="s" s="4" r="A59">
        <v>203</v>
      </c>
      <c t="n" s="7" r="B59">
        <v>5389</v>
      </c>
      <c t="n" s="7" r="C59">
        <v>129</v>
      </c>
      <c t="n" s="6" r="D59">
        <v>375</v>
      </c>
    </row>
    <row spans="1:4" r="60">
      <c t="s" s="4" r="A60">
        <v>204</v>
      </c>
      <c t="s" s="4" r="B60">
        <v>35</v>
      </c>
      <c t="s" s="4" r="C60">
        <v>35</v>
      </c>
      <c t="n" s="6" r="D60">
        <v>20575</v>
      </c>
    </row>
    <row spans="1:4" r="61">
      <c t="s" s="4" r="A61">
        <v>205</v>
      </c>
      <c t="s" s="4" r="B61">
        <v>35</v>
      </c>
      <c t="s" s="4" r="C61">
        <v>35</v>
      </c>
      <c t="n" s="6" r="D61">
        <v>13599</v>
      </c>
    </row>
    <row spans="1:4" r="62">
      <c t="s" s="4" r="A62">
        <v>206</v>
      </c>
      <c t="s" s="4" r="B62">
        <v>35</v>
      </c>
      <c t="n" s="7" r="C62">
        <v>164</v>
      </c>
      <c t="n" s="7" r="D62">
        <v>262</v>
      </c>
    </row>
    <row spans="1:4" r="63">
      <c t="s" s="4" r="A63">
        <v>207</v>
      </c>
      <c t="s" s="4" r="B63">
        <v>35</v>
      </c>
      <c t="n" s="6" r="C63">
        <v>12250</v>
      </c>
      <c t="s" s="4" r="D63">
        <v>35</v>
      </c>
    </row>
    <row spans="1:4" r="64">
      <c t="s" s="4" r="A64">
        <v>208</v>
      </c>
      <c t="s" s="4" r="B64">
        <v>35</v>
      </c>
      <c t="n" s="7" r="C64">
        <v>3750</v>
      </c>
      <c t="s" s="4" r="D64">
        <v>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3"/>
    <col customWidth="1" max="2" min="2" width="29"/>
    <col customWidth="1" max="3" min="3" width="28"/>
    <col customWidth="1" max="4" min="4" width="28"/>
    <col customWidth="1" max="5" min="5" width="29"/>
    <col customWidth="1" max="6" min="6" width="80"/>
  </cols>
  <sheetData>
    <row spans="1:6" r="1">
      <c t="s" s="1" r="A1">
        <v>797</v>
      </c>
      <c t="s" s="2" r="B1">
        <v>789</v>
      </c>
      <c t="s" s="2" r="C1">
        <v>790</v>
      </c>
      <c t="s" s="2" r="D1">
        <v>417</v>
      </c>
      <c t="s" s="2" r="E1">
        <v>418</v>
      </c>
      <c t="s" s="2" r="F1">
        <v>29</v>
      </c>
    </row>
    <row spans="1:6" r="2">
      <c t="s" s="3" r="A2">
        <v>798</v>
      </c>
    </row>
    <row spans="1:6" r="3">
      <c t="s" s="4" r="A3">
        <v>421</v>
      </c>
      <c t="s" s="4" r="D3">
        <v>422</v>
      </c>
      <c t="s" s="4" r="E3">
        <v>423</v>
      </c>
      <c t="s" s="4" r="F3">
        <v>424</v>
      </c>
    </row>
    <row spans="1:6" r="4">
      <c t="s" s="4" r="A4">
        <v>794</v>
      </c>
    </row>
    <row spans="1:6" r="5">
      <c t="s" s="3" r="A5">
        <v>798</v>
      </c>
    </row>
    <row spans="1:6" r="6">
      <c t="s" s="4" r="A6">
        <v>421</v>
      </c>
      <c t="s" s="4" r="B6">
        <v>795</v>
      </c>
      <c t="s" s="4" r="C6">
        <v>7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80"/>
    <col customWidth="1" max="6" min="6" width="14"/>
    <col customWidth="1" max="7" min="7" width="14"/>
    <col customWidth="1" max="8" min="8" width="14"/>
  </cols>
  <sheetData>
    <row spans="1:8" r="1">
      <c t="s" s="1" r="A1">
        <v>799</v>
      </c>
      <c t="s" s="2" r="B1">
        <v>800</v>
      </c>
      <c t="s" s="2" r="C1">
        <v>801</v>
      </c>
      <c t="s" s="2" r="D1">
        <v>647</v>
      </c>
      <c t="s" s="2" r="E1">
        <v>802</v>
      </c>
      <c t="s" s="2" r="F1">
        <v>29</v>
      </c>
      <c t="s" s="2" r="G1">
        <v>803</v>
      </c>
      <c t="s" s="2" r="H1">
        <v>804</v>
      </c>
    </row>
    <row spans="1:8" r="2">
      <c t="s" s="3" r="A2">
        <v>805</v>
      </c>
    </row>
    <row spans="1:8" r="3">
      <c t="s" s="4" r="A3">
        <v>806</v>
      </c>
      <c t="s" s="4" r="E3">
        <v>807</v>
      </c>
    </row>
    <row spans="1:8" r="4">
      <c t="s" s="4" r="A4">
        <v>808</v>
      </c>
      <c t="s" s="4" r="E4">
        <v>809</v>
      </c>
    </row>
    <row spans="1:8" r="5">
      <c t="s" s="4" r="A5">
        <v>810</v>
      </c>
      <c t="n" s="6" r="E5">
        <v>1</v>
      </c>
      <c t="n" s="6" r="G5">
        <v>250</v>
      </c>
      <c t="n" s="6" r="H5">
        <v>3</v>
      </c>
    </row>
    <row spans="1:8" r="6">
      <c t="s" s="4" r="A6">
        <v>811</v>
      </c>
      <c t="n" s="6" r="D6">
        <v>250</v>
      </c>
    </row>
    <row spans="1:8" r="7">
      <c t="s" s="4" r="A7">
        <v>812</v>
      </c>
      <c t="n" s="7" r="F7">
        <v>898000</v>
      </c>
    </row>
    <row spans="1:8" r="8">
      <c t="s" s="4" r="A8">
        <v>813</v>
      </c>
    </row>
    <row spans="1:8" r="9">
      <c t="s" s="3" r="A9">
        <v>805</v>
      </c>
    </row>
    <row spans="1:8" r="10">
      <c t="s" s="4" r="A10">
        <v>814</v>
      </c>
      <c t="s" s="4" r="C10">
        <v>35</v>
      </c>
    </row>
    <row spans="1:8" r="11">
      <c t="s" s="4" r="A11">
        <v>815</v>
      </c>
    </row>
    <row spans="1:8" r="12">
      <c t="s" s="3" r="A12">
        <v>805</v>
      </c>
    </row>
    <row spans="1:8" r="13">
      <c t="s" s="4" r="A13">
        <v>814</v>
      </c>
      <c t="n" s="6" r="C13">
        <v>1</v>
      </c>
    </row>
    <row spans="1:8" r="14">
      <c t="s" s="4" r="A14">
        <v>816</v>
      </c>
    </row>
    <row spans="1:8" r="15">
      <c t="s" s="3" r="A15">
        <v>805</v>
      </c>
    </row>
    <row spans="1:8" r="16">
      <c t="s" s="4" r="A16">
        <v>814</v>
      </c>
      <c t="n" s="6" r="C16">
        <v>1</v>
      </c>
    </row>
    <row spans="1:8" r="17">
      <c t="s" s="4" r="A17">
        <v>817</v>
      </c>
    </row>
    <row spans="1:8" r="18">
      <c t="s" s="3" r="A18">
        <v>805</v>
      </c>
    </row>
    <row spans="1:8" r="19">
      <c t="s" s="4" r="A19">
        <v>811</v>
      </c>
      <c t="n" s="6" r="C19">
        <v>2</v>
      </c>
    </row>
    <row spans="1:8" r="20">
      <c t="s" s="4" r="A20">
        <v>818</v>
      </c>
    </row>
    <row spans="1:8" r="21">
      <c t="s" s="3" r="A21">
        <v>805</v>
      </c>
    </row>
    <row spans="1:8" r="22">
      <c t="s" s="4" r="A22">
        <v>811</v>
      </c>
      <c t="s" s="4" r="C22">
        <v>35</v>
      </c>
    </row>
    <row spans="1:8" r="23">
      <c t="s" s="4" r="A23">
        <v>819</v>
      </c>
      <c t="n" s="7" r="C23">
        <v>80000</v>
      </c>
    </row>
    <row spans="1:8" r="24">
      <c t="s" s="4" r="A24">
        <v>820</v>
      </c>
      <c t="n" s="7" r="B24">
        <v>15000</v>
      </c>
      <c t="n" s="6" r="F24">
        <v>3</v>
      </c>
    </row>
    <row spans="1:8" r="25">
      <c t="s" s="4" r="A25">
        <v>821</v>
      </c>
    </row>
    <row spans="1:8" r="26">
      <c t="s" s="3" r="A26">
        <v>805</v>
      </c>
    </row>
    <row spans="1:8" r="27">
      <c t="s" s="4" r="A27">
        <v>812</v>
      </c>
      <c t="n" s="6" r="F27">
        <v>120000</v>
      </c>
    </row>
    <row spans="1:8" r="28">
      <c t="s" s="4" r="A28">
        <v>822</v>
      </c>
      <c t="n" s="7" r="F28">
        <v>416000</v>
      </c>
    </row>
    <row spans="1:8" r="29">
      <c t="s" s="4" r="A29">
        <v>823</v>
      </c>
      <c t="s" s="4" r="F29">
        <v>8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Q43"/>
  <sheetViews>
    <sheetView workbookViewId="0">
      <selection activeCell="A1" sqref="A1"/>
    </sheetView>
  </sheetViews>
  <sheetFormatPr baseColWidth="10" defaultRowHeight="15"/>
  <cols>
    <col customWidth="1" max="1" min="1" width="61"/>
    <col customWidth="1" max="2" min="2" width="20"/>
    <col customWidth="1" max="3" min="3" width="20"/>
    <col customWidth="1" max="4" min="4" width="20"/>
    <col customWidth="1" max="5" min="5" width="80"/>
    <col customWidth="1" max="6" min="6" width="20"/>
    <col customWidth="1" max="7" min="7" width="20"/>
    <col customWidth="1" max="8" min="8" width="20"/>
    <col customWidth="1" max="9" min="9" width="20"/>
    <col customWidth="1" max="10" min="10" width="20"/>
    <col customWidth="1" max="11" min="11" width="20"/>
    <col customWidth="1" max="12" min="12" width="80"/>
    <col customWidth="1" max="13" min="13" width="37"/>
    <col customWidth="1" max="14" min="14" width="37"/>
    <col customWidth="1" max="15" min="15" width="37"/>
    <col customWidth="1" max="16" min="16" width="27"/>
    <col customWidth="1" max="17" min="17" width="24"/>
  </cols>
  <sheetData>
    <row spans="1:17" r="1">
      <c t="s" s="1" r="A1">
        <v>825</v>
      </c>
      <c t="s" s="2" r="B1">
        <v>826</v>
      </c>
      <c t="s" s="2" r="C1">
        <v>827</v>
      </c>
      <c t="s" s="2" r="D1">
        <v>828</v>
      </c>
      <c t="s" s="2" r="E1">
        <v>829</v>
      </c>
      <c t="s" s="2" r="F1">
        <v>830</v>
      </c>
      <c t="s" s="2" r="G1">
        <v>831</v>
      </c>
      <c t="s" s="2" r="H1">
        <v>832</v>
      </c>
      <c t="s" s="2" r="I1">
        <v>833</v>
      </c>
      <c t="s" s="2" r="J1">
        <v>834</v>
      </c>
      <c t="s" s="2" r="K1">
        <v>835</v>
      </c>
      <c t="s" s="2" r="L1">
        <v>836</v>
      </c>
      <c t="s" s="2" r="M1">
        <v>837</v>
      </c>
      <c t="s" s="2" r="N1">
        <v>838</v>
      </c>
      <c t="s" s="2" r="O1">
        <v>839</v>
      </c>
      <c t="s" s="2" r="P1">
        <v>840</v>
      </c>
      <c t="s" s="2" r="Q1">
        <v>841</v>
      </c>
    </row>
    <row spans="1:17" r="2">
      <c t="s" s="3" r="A2">
        <v>842</v>
      </c>
    </row>
    <row spans="1:17" r="3">
      <c t="s" s="4" r="A3">
        <v>843</v>
      </c>
      <c t="n" s="7" r="N3">
        <v>9282000</v>
      </c>
      <c t="n" s="7" r="O3">
        <v>128000</v>
      </c>
      <c t="n" s="7" r="P3">
        <v>375000</v>
      </c>
    </row>
    <row spans="1:17" r="4">
      <c t="s" s="4" r="A4">
        <v>844</v>
      </c>
      <c t="s" s="4" r="P4">
        <v>35</v>
      </c>
    </row>
    <row spans="1:17" r="5">
      <c t="s" s="4" r="A5">
        <v>845</v>
      </c>
      <c t="n" s="6" r="B5">
        <v>30</v>
      </c>
      <c t="n" s="6" r="L5">
        <v>30</v>
      </c>
    </row>
    <row spans="1:17" r="6">
      <c t="s" s="4" r="A6">
        <v>846</v>
      </c>
      <c t="n" s="8" r="N6">
        <v>0.001</v>
      </c>
      <c t="n" s="8" r="O6">
        <v>0.001</v>
      </c>
    </row>
    <row spans="1:17" r="7">
      <c t="s" s="4" r="A7">
        <v>847</v>
      </c>
      <c t="s" s="4" r="E7">
        <v>848</v>
      </c>
      <c t="s" s="4" r="L7">
        <v>849</v>
      </c>
    </row>
    <row spans="1:17" r="8">
      <c t="s" s="4" r="A8">
        <v>850</v>
      </c>
      <c t="n" s="7" r="Q8">
        <v>1</v>
      </c>
    </row>
    <row spans="1:17" r="9">
      <c t="s" s="4" r="A9">
        <v>851</v>
      </c>
      <c t="n" s="7" r="M9">
        <v>25000000</v>
      </c>
    </row>
    <row spans="1:17" r="10">
      <c t="s" s="4" r="A10">
        <v>852</v>
      </c>
      <c t="n" s="6" r="N10">
        <v>7528</v>
      </c>
    </row>
    <row spans="1:17" r="11">
      <c t="s" s="4" r="A11">
        <v>853</v>
      </c>
    </row>
    <row spans="1:17" r="12">
      <c t="s" s="3" r="A12">
        <v>842</v>
      </c>
    </row>
    <row spans="1:17" r="13">
      <c t="s" s="4" r="A13">
        <v>851</v>
      </c>
      <c t="n" s="7" r="M13">
        <v>25000</v>
      </c>
    </row>
    <row spans="1:17" r="14">
      <c t="s" s="4" r="A14">
        <v>854</v>
      </c>
      <c t="n" s="6" r="M14">
        <v>250000</v>
      </c>
    </row>
    <row spans="1:17" r="15">
      <c t="s" s="4" r="A15">
        <v>855</v>
      </c>
      <c t="n" s="7" r="M15">
        <v>100</v>
      </c>
    </row>
    <row spans="1:17" r="16">
      <c t="s" s="4" r="A16">
        <v>73</v>
      </c>
    </row>
    <row spans="1:17" r="17">
      <c t="s" s="3" r="A17">
        <v>842</v>
      </c>
    </row>
    <row spans="1:17" r="18">
      <c t="s" s="4" r="A18">
        <v>856</v>
      </c>
      <c t="n" s="6" r="C18">
        <v>43600</v>
      </c>
      <c t="n" s="6" r="D18">
        <v>21800</v>
      </c>
      <c t="n" s="6" r="F18">
        <v>78612</v>
      </c>
      <c t="n" s="6" r="G18">
        <v>43600</v>
      </c>
      <c t="n" s="6" r="H18">
        <v>21800</v>
      </c>
      <c t="n" s="6" r="I18">
        <v>100</v>
      </c>
      <c t="n" s="6" r="J18">
        <v>1808</v>
      </c>
      <c t="n" s="6" r="K18">
        <v>30520</v>
      </c>
    </row>
    <row spans="1:17" r="19">
      <c t="s" s="4" r="A19">
        <v>857</v>
      </c>
      <c t="n" s="6" r="N19">
        <v>8160</v>
      </c>
      <c t="n" s="6" r="O19">
        <v>8160</v>
      </c>
    </row>
    <row spans="1:17" r="20">
      <c t="s" s="4" r="A20">
        <v>844</v>
      </c>
      <c t="n" s="7" r="M20">
        <v>100000</v>
      </c>
    </row>
    <row spans="1:17" r="21">
      <c t="s" s="4" r="A21">
        <v>858</v>
      </c>
      <c t="n" s="6" r="M21">
        <v>92</v>
      </c>
    </row>
    <row spans="1:17" r="22">
      <c t="s" s="4" r="A22">
        <v>859</v>
      </c>
      <c t="n" s="9" r="M22">
        <v>1.09</v>
      </c>
    </row>
    <row spans="1:17" r="23">
      <c t="s" s="4" r="A23">
        <v>860</v>
      </c>
      <c t="n" s="7" r="M23">
        <v>24070000</v>
      </c>
    </row>
    <row spans="1:17" r="24">
      <c t="s" s="4" r="A24">
        <v>861</v>
      </c>
      <c t="n" s="6" r="M24">
        <v>930000</v>
      </c>
    </row>
    <row spans="1:17" r="25">
      <c t="s" s="4" r="A25">
        <v>862</v>
      </c>
    </row>
    <row spans="1:17" r="26">
      <c t="s" s="3" r="A26">
        <v>842</v>
      </c>
    </row>
    <row spans="1:17" r="27">
      <c t="s" s="4" r="A27">
        <v>843</v>
      </c>
      <c t="n" s="7" r="M27">
        <v>6390000000</v>
      </c>
    </row>
    <row spans="1:17" r="28">
      <c t="s" s="4" r="A28">
        <v>859</v>
      </c>
      <c t="n" s="13" r="M28">
        <v>4.08e-05</v>
      </c>
    </row>
    <row spans="1:17" r="29">
      <c t="s" s="4" r="A29">
        <v>863</v>
      </c>
    </row>
    <row spans="1:17" r="30">
      <c t="s" s="3" r="A30">
        <v>842</v>
      </c>
    </row>
    <row spans="1:17" r="31">
      <c t="s" s="4" r="A31">
        <v>864</v>
      </c>
      <c t="n" s="6" r="C31">
        <v>4000000</v>
      </c>
      <c t="n" s="6" r="D31">
        <v>2000000</v>
      </c>
      <c t="n" s="6" r="F31">
        <v>7212081</v>
      </c>
      <c t="n" s="6" r="G31">
        <v>4000000</v>
      </c>
      <c t="n" s="6" r="H31">
        <v>2000000</v>
      </c>
      <c t="n" s="6" r="I31">
        <v>9176</v>
      </c>
      <c t="n" s="6" r="J31">
        <v>165881</v>
      </c>
      <c t="n" s="6" r="K31">
        <v>2800000</v>
      </c>
    </row>
    <row spans="1:17" r="32">
      <c t="s" s="4" r="A32">
        <v>843</v>
      </c>
      <c t="s" s="4" r="N32">
        <v>35</v>
      </c>
    </row>
    <row spans="1:17" r="33">
      <c t="s" s="4" r="A33">
        <v>865</v>
      </c>
      <c t="n" s="6" r="N33">
        <v>9692</v>
      </c>
    </row>
    <row spans="1:17" r="34">
      <c t="s" s="4" r="A34">
        <v>858</v>
      </c>
      <c t="s" s="4" r="P34">
        <v>35</v>
      </c>
    </row>
    <row spans="1:17" r="35">
      <c t="s" s="4" r="A35">
        <v>852</v>
      </c>
      <c t="n" s="6" r="N35">
        <v>117</v>
      </c>
    </row>
    <row spans="1:17" r="36">
      <c t="s" s="4" r="A36">
        <v>866</v>
      </c>
      <c t="n" s="7" r="N36">
        <v>1317</v>
      </c>
    </row>
    <row spans="1:17" r="37">
      <c t="s" s="4" r="A37">
        <v>867</v>
      </c>
    </row>
    <row spans="1:17" r="38">
      <c t="s" s="3" r="A38">
        <v>842</v>
      </c>
    </row>
    <row spans="1:17" r="39">
      <c t="s" s="4" r="A39">
        <v>844</v>
      </c>
      <c t="s" s="4" r="P39">
        <v>35</v>
      </c>
    </row>
    <row spans="1:17" r="40">
      <c t="s" s="4" r="A40">
        <v>858</v>
      </c>
      <c t="n" s="6" r="P40">
        <v>-44000</v>
      </c>
    </row>
    <row spans="1:17" r="41">
      <c t="s" s="4" r="A41">
        <v>868</v>
      </c>
    </row>
    <row spans="1:17" r="42">
      <c t="s" s="3" r="A42">
        <v>842</v>
      </c>
    </row>
    <row spans="1:17" r="43">
      <c t="s" s="4" r="A43">
        <v>852</v>
      </c>
      <c t="n" s="6" r="N43">
        <v>854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spans="1:4" r="1">
      <c t="s" s="1" r="A1">
        <v>869</v>
      </c>
      <c t="s" s="2" r="B1">
        <v>1</v>
      </c>
    </row>
    <row spans="1:4" r="2">
      <c t="s" s="2" r="B2">
        <v>29</v>
      </c>
      <c t="s" s="2" r="C2">
        <v>30</v>
      </c>
      <c t="s" s="2" r="D2">
        <v>81</v>
      </c>
    </row>
    <row spans="1:4" r="3">
      <c t="s" s="3" r="A3">
        <v>870</v>
      </c>
    </row>
    <row spans="1:4" r="4">
      <c t="s" s="4" r="A4">
        <v>871</v>
      </c>
      <c t="s" s="4" r="B4">
        <v>872</v>
      </c>
    </row>
    <row spans="1:4" r="5">
      <c t="s" s="4" r="A5">
        <v>873</v>
      </c>
      <c t="n" s="7" r="B5">
        <v>5</v>
      </c>
      <c t="n" s="7" r="C5">
        <v>23</v>
      </c>
      <c t="s" s="4" r="D5">
        <v>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S73"/>
  <sheetViews>
    <sheetView workbookViewId="0">
      <selection activeCell="A1" sqref="A1"/>
    </sheetView>
  </sheetViews>
  <sheetFormatPr baseColWidth="10" defaultRowHeight="15"/>
  <cols>
    <col customWidth="1" max="1" min="1" width="73"/>
    <col customWidth="1" max="2" min="2" width="80"/>
    <col customWidth="1" max="3" min="3" width="80"/>
    <col customWidth="1" max="4" min="4" width="14"/>
    <col customWidth="1" max="5" min="5" width="80"/>
    <col customWidth="1" max="6" min="6" width="29"/>
    <col customWidth="1" max="7" min="7" width="14"/>
    <col customWidth="1" max="8" min="8" width="14"/>
    <col customWidth="1" max="9" min="9" width="80"/>
    <col customWidth="1" max="10" min="10" width="14"/>
    <col customWidth="1" max="11" min="11" width="28"/>
    <col customWidth="1" max="12" min="12" width="14"/>
    <col customWidth="1" max="13" min="13" width="80"/>
    <col customWidth="1" max="14" min="14" width="28"/>
    <col customWidth="1" max="15" min="15" width="29"/>
    <col customWidth="1" max="16" min="16" width="80"/>
    <col customWidth="1" max="17" min="17" width="14"/>
    <col customWidth="1" max="18" min="18" width="14"/>
    <col customWidth="1" max="19" min="19" width="80"/>
  </cols>
  <sheetData>
    <row spans="1:19" r="1">
      <c t="s" s="1" r="A1">
        <v>874</v>
      </c>
      <c t="s" s="2" r="B1">
        <v>875</v>
      </c>
      <c t="s" s="2" r="C1">
        <v>876</v>
      </c>
      <c t="s" s="2" r="D1">
        <v>877</v>
      </c>
      <c t="s" s="2" r="E1">
        <v>878</v>
      </c>
      <c t="s" s="2" r="F1">
        <v>789</v>
      </c>
      <c t="s" s="2" r="G1">
        <v>879</v>
      </c>
      <c t="s" s="2" r="H1">
        <v>880</v>
      </c>
      <c t="s" s="2" r="I1">
        <v>881</v>
      </c>
      <c t="s" s="2" r="J1">
        <v>882</v>
      </c>
      <c t="s" s="2" r="K1">
        <v>790</v>
      </c>
      <c t="s" s="2" r="L1">
        <v>883</v>
      </c>
      <c t="s" s="2" r="M1">
        <v>884</v>
      </c>
      <c t="s" s="2" r="N1">
        <v>417</v>
      </c>
      <c t="s" s="2" r="O1">
        <v>418</v>
      </c>
      <c t="s" s="2" r="P1">
        <v>885</v>
      </c>
      <c t="s" s="2" r="Q1">
        <v>886</v>
      </c>
      <c t="s" s="2" r="R1">
        <v>887</v>
      </c>
      <c t="s" s="2" r="S1">
        <v>29</v>
      </c>
    </row>
    <row spans="1:19" r="2">
      <c t="s" s="3" r="A2">
        <v>888</v>
      </c>
    </row>
    <row spans="1:19" r="3">
      <c t="s" s="4" r="A3">
        <v>889</v>
      </c>
      <c t="n" s="6" r="S3">
        <v>7528</v>
      </c>
    </row>
    <row spans="1:19" r="4">
      <c t="s" s="4" r="A4">
        <v>421</v>
      </c>
      <c t="s" s="4" r="N4">
        <v>422</v>
      </c>
      <c t="s" s="4" r="O4">
        <v>423</v>
      </c>
      <c t="s" s="4" r="S4">
        <v>424</v>
      </c>
    </row>
    <row spans="1:19" r="5">
      <c t="s" s="4" r="A5">
        <v>794</v>
      </c>
    </row>
    <row spans="1:19" r="6">
      <c t="s" s="3" r="A6">
        <v>888</v>
      </c>
    </row>
    <row spans="1:19" r="7">
      <c t="s" s="4" r="A7">
        <v>890</v>
      </c>
      <c t="n" s="7" r="D7">
        <v>84</v>
      </c>
      <c t="n" s="7" r="L7">
        <v>75</v>
      </c>
    </row>
    <row spans="1:19" r="8">
      <c t="s" s="4" r="A8">
        <v>889</v>
      </c>
      <c t="n" s="6" r="D8">
        <v>69406</v>
      </c>
      <c t="n" s="6" r="L8">
        <v>812</v>
      </c>
    </row>
    <row spans="1:19" r="9">
      <c t="s" s="4" r="A9">
        <v>421</v>
      </c>
      <c t="s" s="4" r="F9">
        <v>795</v>
      </c>
      <c t="s" s="4" r="K9">
        <v>796</v>
      </c>
    </row>
    <row spans="1:19" r="10">
      <c t="s" s="4" r="A10">
        <v>891</v>
      </c>
    </row>
    <row spans="1:19" r="11">
      <c t="s" s="3" r="A11">
        <v>888</v>
      </c>
    </row>
    <row spans="1:19" r="12">
      <c t="s" s="4" r="A12">
        <v>890</v>
      </c>
      <c t="n" s="7" r="G12">
        <v>250</v>
      </c>
    </row>
    <row spans="1:19" r="13">
      <c t="s" s="4" r="A13">
        <v>889</v>
      </c>
      <c t="n" s="6" r="G13">
        <v>47893</v>
      </c>
    </row>
    <row spans="1:19" r="14">
      <c t="s" s="4" r="A14">
        <v>892</v>
      </c>
    </row>
    <row spans="1:19" r="15">
      <c t="s" s="3" r="A15">
        <v>888</v>
      </c>
    </row>
    <row spans="1:19" r="16">
      <c t="s" s="4" r="A16">
        <v>893</v>
      </c>
      <c t="s" s="4" r="B16">
        <v>651</v>
      </c>
    </row>
    <row spans="1:19" r="17">
      <c t="s" s="4" r="A17">
        <v>894</v>
      </c>
      <c t="n" s="7" r="B17">
        <v>112</v>
      </c>
    </row>
    <row spans="1:19" r="18">
      <c t="s" s="4" r="A18">
        <v>895</v>
      </c>
      <c t="s" s="4" r="B18">
        <v>896</v>
      </c>
    </row>
    <row spans="1:19" r="19">
      <c t="s" s="4" r="A19">
        <v>897</v>
      </c>
      <c t="s" s="4" r="B19">
        <v>898</v>
      </c>
    </row>
    <row spans="1:19" r="20">
      <c t="s" s="4" r="A20">
        <v>899</v>
      </c>
      <c t="s" s="4" r="B20">
        <v>900</v>
      </c>
    </row>
    <row spans="1:19" r="21">
      <c t="s" s="4" r="A21">
        <v>901</v>
      </c>
      <c t="s" s="4" r="B21">
        <v>902</v>
      </c>
    </row>
    <row spans="1:19" r="22">
      <c t="s" s="4" r="A22">
        <v>903</v>
      </c>
    </row>
    <row spans="1:19" r="23">
      <c t="s" s="3" r="A23">
        <v>888</v>
      </c>
    </row>
    <row spans="1:19" r="24">
      <c t="s" s="4" r="A24">
        <v>893</v>
      </c>
      <c t="s" s="4" r="M24">
        <v>651</v>
      </c>
    </row>
    <row spans="1:19" r="25">
      <c t="s" s="4" r="A25">
        <v>894</v>
      </c>
      <c t="n" s="7" r="M25">
        <v>250</v>
      </c>
    </row>
    <row spans="1:19" r="26">
      <c t="s" s="4" r="A26">
        <v>895</v>
      </c>
      <c t="s" s="4" r="M26">
        <v>896</v>
      </c>
    </row>
    <row spans="1:19" r="27">
      <c t="s" s="4" r="A27">
        <v>897</v>
      </c>
      <c t="s" s="4" r="M27">
        <v>904</v>
      </c>
    </row>
    <row spans="1:19" r="28">
      <c t="s" s="4" r="A28">
        <v>899</v>
      </c>
      <c t="s" s="4" r="M28">
        <v>900</v>
      </c>
    </row>
    <row spans="1:19" r="29">
      <c t="s" s="4" r="A29">
        <v>901</v>
      </c>
      <c t="s" s="4" r="M29">
        <v>902</v>
      </c>
    </row>
    <row spans="1:19" r="30">
      <c t="s" s="4" r="A30">
        <v>905</v>
      </c>
    </row>
    <row spans="1:19" r="31">
      <c t="s" s="3" r="A31">
        <v>888</v>
      </c>
    </row>
    <row spans="1:19" r="32">
      <c t="s" s="4" r="A32">
        <v>889</v>
      </c>
      <c t="n" s="6" r="J32">
        <v>9942</v>
      </c>
    </row>
    <row spans="1:19" r="33">
      <c t="s" s="4" r="A33">
        <v>906</v>
      </c>
    </row>
    <row spans="1:19" r="34">
      <c t="s" s="3" r="A34">
        <v>888</v>
      </c>
    </row>
    <row spans="1:19" r="35">
      <c t="s" s="4" r="A35">
        <v>889</v>
      </c>
      <c t="n" s="6" r="R35">
        <v>16530</v>
      </c>
    </row>
    <row spans="1:19" r="36">
      <c t="s" s="4" r="A36">
        <v>907</v>
      </c>
    </row>
    <row spans="1:19" r="37">
      <c t="s" s="3" r="A37">
        <v>888</v>
      </c>
    </row>
    <row spans="1:19" r="38">
      <c t="s" s="4" r="A38">
        <v>889</v>
      </c>
      <c t="n" s="6" r="Q38">
        <v>12850</v>
      </c>
    </row>
    <row spans="1:19" r="39">
      <c t="s" s="4" r="A39">
        <v>908</v>
      </c>
    </row>
    <row spans="1:19" r="40">
      <c t="s" s="3" r="A40">
        <v>888</v>
      </c>
    </row>
    <row spans="1:19" r="41">
      <c t="s" s="4" r="A41">
        <v>893</v>
      </c>
      <c t="s" s="4" r="P41">
        <v>651</v>
      </c>
    </row>
    <row spans="1:19" r="42">
      <c t="s" s="4" r="A42">
        <v>894</v>
      </c>
      <c t="n" s="7" r="P42">
        <v>150</v>
      </c>
    </row>
    <row spans="1:19" r="43">
      <c t="s" s="4" r="A43">
        <v>895</v>
      </c>
      <c t="s" s="4" r="P43">
        <v>896</v>
      </c>
    </row>
    <row spans="1:19" r="44">
      <c t="s" s="4" r="A44">
        <v>897</v>
      </c>
      <c t="s" s="4" r="P44">
        <v>685</v>
      </c>
    </row>
    <row spans="1:19" r="45">
      <c t="s" s="4" r="A45">
        <v>901</v>
      </c>
      <c t="s" s="4" r="P45">
        <v>902</v>
      </c>
    </row>
    <row spans="1:19" r="46">
      <c t="s" s="4" r="A46">
        <v>909</v>
      </c>
    </row>
    <row spans="1:19" r="47">
      <c t="s" s="3" r="A47">
        <v>888</v>
      </c>
    </row>
    <row spans="1:19" r="48">
      <c t="s" s="4" r="A48">
        <v>889</v>
      </c>
      <c t="n" s="6" r="H48">
        <v>35458</v>
      </c>
    </row>
    <row spans="1:19" r="49">
      <c t="s" s="4" r="A49">
        <v>910</v>
      </c>
    </row>
    <row spans="1:19" r="50">
      <c t="s" s="3" r="A50">
        <v>888</v>
      </c>
    </row>
    <row spans="1:19" r="51">
      <c t="s" s="4" r="A51">
        <v>893</v>
      </c>
      <c t="s" s="4" r="I51">
        <v>651</v>
      </c>
    </row>
    <row spans="1:19" r="52">
      <c t="s" s="4" r="A52">
        <v>894</v>
      </c>
      <c t="n" s="7" r="I52">
        <v>500</v>
      </c>
    </row>
    <row spans="1:19" r="53">
      <c t="s" s="4" r="A53">
        <v>895</v>
      </c>
      <c t="s" s="4" r="I53">
        <v>896</v>
      </c>
    </row>
    <row spans="1:19" r="54">
      <c t="s" s="4" r="A54">
        <v>897</v>
      </c>
      <c t="s" s="4" r="I54">
        <v>911</v>
      </c>
    </row>
    <row spans="1:19" r="55">
      <c t="s" s="4" r="A55">
        <v>899</v>
      </c>
      <c t="s" s="4" r="I55">
        <v>900</v>
      </c>
    </row>
    <row spans="1:19" r="56">
      <c t="s" s="4" r="A56">
        <v>901</v>
      </c>
      <c t="s" s="4" r="I56">
        <v>902</v>
      </c>
    </row>
    <row spans="1:19" r="57">
      <c t="s" s="4" r="A57">
        <v>889</v>
      </c>
      <c t="n" s="6" r="H57">
        <v>132118</v>
      </c>
    </row>
    <row spans="1:19" r="58">
      <c t="s" s="4" r="A58">
        <v>912</v>
      </c>
    </row>
    <row spans="1:19" r="59">
      <c t="s" s="3" r="A59">
        <v>888</v>
      </c>
    </row>
    <row spans="1:19" r="60">
      <c t="s" s="4" r="A60">
        <v>893</v>
      </c>
      <c t="s" s="4" r="C60">
        <v>651</v>
      </c>
    </row>
    <row spans="1:19" r="61">
      <c t="s" s="4" r="A61">
        <v>894</v>
      </c>
      <c t="n" s="7" r="C61">
        <v>137</v>
      </c>
    </row>
    <row spans="1:19" r="62">
      <c t="s" s="4" r="A62">
        <v>895</v>
      </c>
      <c t="s" s="4" r="C62">
        <v>896</v>
      </c>
    </row>
    <row spans="1:19" r="63">
      <c t="s" s="4" r="A63">
        <v>897</v>
      </c>
      <c t="s" s="4" r="C63">
        <v>913</v>
      </c>
    </row>
    <row spans="1:19" r="64">
      <c t="s" s="4" r="A64">
        <v>899</v>
      </c>
      <c t="s" s="4" r="C64">
        <v>900</v>
      </c>
    </row>
    <row spans="1:19" r="65">
      <c t="s" s="4" r="A65">
        <v>901</v>
      </c>
      <c t="s" s="4" r="C65">
        <v>902</v>
      </c>
    </row>
    <row spans="1:19" r="66">
      <c t="s" s="4" r="A66">
        <v>914</v>
      </c>
    </row>
    <row spans="1:19" r="67">
      <c t="s" s="3" r="A67">
        <v>888</v>
      </c>
    </row>
    <row spans="1:19" r="68">
      <c t="s" s="4" r="A68">
        <v>893</v>
      </c>
      <c t="s" s="4" r="E68">
        <v>651</v>
      </c>
    </row>
    <row spans="1:19" r="69">
      <c t="s" s="4" r="A69">
        <v>894</v>
      </c>
      <c t="n" s="7" r="E69">
        <v>32</v>
      </c>
    </row>
    <row spans="1:19" r="70">
      <c t="s" s="4" r="A70">
        <v>895</v>
      </c>
      <c t="s" s="4" r="E70">
        <v>896</v>
      </c>
    </row>
    <row spans="1:19" r="71">
      <c t="s" s="4" r="A71">
        <v>897</v>
      </c>
      <c t="s" s="4" r="E71">
        <v>915</v>
      </c>
    </row>
    <row spans="1:19" r="72">
      <c t="s" s="4" r="A72">
        <v>899</v>
      </c>
      <c t="s" s="4" r="E72">
        <v>916</v>
      </c>
    </row>
    <row spans="1:19" r="73">
      <c t="s" s="4" r="A73">
        <v>901</v>
      </c>
      <c t="s" s="4" r="E73">
        <v>9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9</v>
      </c>
    </row>
    <row spans="1:2" r="3">
      <c t="s" s="3" r="A3">
        <v>210</v>
      </c>
    </row>
    <row spans="1:2" r="4">
      <c t="s" s="4" r="A4">
        <v>209</v>
      </c>
      <c t="s" s="4" r="B4">
        <v>2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9</v>
      </c>
    </row>
    <row spans="1:2" r="3">
      <c t="s" s="3" r="A3">
        <v>210</v>
      </c>
    </row>
    <row spans="1:2" r="4">
      <c t="s" s="4" r="A4">
        <v>212</v>
      </c>
      <c t="s" s="4" r="B4">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4</v>
      </c>
      <c t="s" s="2" r="B1">
        <v>1</v>
      </c>
    </row>
    <row spans="1:2" r="2">
      <c t="s" s="2" r="B2">
        <v>29</v>
      </c>
    </row>
    <row spans="1:2" r="3">
      <c t="s" s="3" r="A3">
        <v>215</v>
      </c>
    </row>
    <row spans="1:2" r="4">
      <c t="s" s="4" r="A4">
        <v>214</v>
      </c>
      <c t="s" s="4" r="B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Basis of Presentation and Gener</vt:lpstr>
      <vt:lpstr>Significant Accounting Policies</vt:lpstr>
      <vt:lpstr>Going Concern</vt:lpstr>
      <vt:lpstr>Related Party Transactions</vt:lpstr>
      <vt:lpstr>Vessels, Net</vt:lpstr>
      <vt:lpstr>Options Advance Payments- Purch</vt:lpstr>
      <vt:lpstr>Accrued Liabilities</vt:lpstr>
      <vt:lpstr>Deferred Charges</vt:lpstr>
      <vt:lpstr>Financial Instruments and Fair </vt:lpstr>
      <vt:lpstr>Convertible Notes Payable</vt:lpstr>
      <vt:lpstr>Bank Loan - current portion</vt:lpstr>
      <vt:lpstr>Commitments and Contingencies</vt:lpstr>
      <vt:lpstr>Loss per Share and Series A, B </vt:lpstr>
      <vt:lpstr>Reverse Stock Splits</vt:lpstr>
      <vt:lpstr>Equity Incentive Plan</vt:lpstr>
      <vt:lpstr>Shareholders' Equity</vt:lpstr>
      <vt:lpstr>Taxes</vt:lpstr>
      <vt:lpstr>Subsequent Events</vt:lpstr>
      <vt:lpstr>Significant Accounting Polici25</vt:lpstr>
      <vt:lpstr>Basis of Presentation and Gen26</vt:lpstr>
      <vt:lpstr>Significant Accounting Polici27</vt:lpstr>
      <vt:lpstr>Vessels, Net (Tables)</vt:lpstr>
      <vt:lpstr>Options Advance Payments- Pur29</vt:lpstr>
      <vt:lpstr>Deferred Charges (Tables)</vt:lpstr>
      <vt:lpstr>Financial Instruments and Fai31</vt:lpstr>
      <vt:lpstr>Bank Loan - current portion (Ta</vt:lpstr>
      <vt:lpstr>Commitments and Contingencies (</vt:lpstr>
      <vt:lpstr>Loss per Share and Series A, 34</vt:lpstr>
      <vt:lpstr>Basis of Presentation and Gen35</vt:lpstr>
      <vt:lpstr>Basis of Presentation and Gen36</vt:lpstr>
      <vt:lpstr>Significant Accounting Polici37</vt:lpstr>
      <vt:lpstr>Significant Accounting Polici38</vt:lpstr>
      <vt:lpstr>Going Concern (Details)</vt:lpstr>
      <vt:lpstr>Related Party Transactions (Det</vt:lpstr>
      <vt:lpstr>Vessels, Net (Details)</vt:lpstr>
      <vt:lpstr>Vessels, Net (Details Textual)</vt:lpstr>
      <vt:lpstr>Options Advance Payments- Pur43</vt:lpstr>
      <vt:lpstr>Options Advance Payments- Pur44</vt:lpstr>
      <vt:lpstr>Accrued Liabilities (Details)</vt:lpstr>
      <vt:lpstr>Deferred Charges (Details)</vt:lpstr>
      <vt:lpstr>Deferred Charges (Details Textu</vt:lpstr>
      <vt:lpstr>Financial Instruments and Fai48</vt:lpstr>
      <vt:lpstr>Financial Instruments and Fai49</vt:lpstr>
      <vt:lpstr>Financial Instruments and Fai50</vt:lpstr>
      <vt:lpstr>Convertible Notes Payable (Deta</vt:lpstr>
      <vt:lpstr>Bank Loan - current portion (De</vt:lpstr>
      <vt:lpstr>Bank Loan - current portion (53</vt:lpstr>
      <vt:lpstr>Bank Loan - current portion (54</vt:lpstr>
      <vt:lpstr>Commitments and Contingencies55</vt:lpstr>
      <vt:lpstr>Commitments and Contingencies56</vt:lpstr>
      <vt:lpstr>Loss per Share and Series A, 57</vt:lpstr>
      <vt:lpstr>Loss per Share and Series A, 58</vt:lpstr>
      <vt:lpstr>Loss per Share and Series A, 59</vt:lpstr>
      <vt:lpstr>Reverse Stock Splits (Details)</vt:lpstr>
      <vt:lpstr>Equity Incentive Plan (Details)</vt:lpstr>
      <vt:lpstr>Shareholders' Equity (Details)</vt:lpstr>
      <vt:lpstr>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7:31:52Z</dcterms:created>
  <dcterms:modified xmlns:dcterms="http://purl.org/dc/terms/" xmlns:xsi="http://www.w3.org/2001/XMLSchema-instance" xsi:type="dcterms:W3CDTF">2016-05-17T17:31:52Z</dcterms:modified>
  <dc:title xmlns:dc="http://purl.org/dc/elements/1.1/">Untitled</dc:title>
  <dc:description xmlns:dc="http://purl.org/dc/elements/1.1/"/>
  <dc:subject xmlns:dc="http://purl.org/dc/elements/1.1/"/>
  <cp:keywords/>
  <cp:category/>
</cp:coreProperties>
</file>